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of prior period res" sheetId="9" state="visible" r:id="rId9"/>
    <sheet xmlns:r="http://schemas.openxmlformats.org/officeDocument/2006/relationships" name="Reclassification of prior perio" sheetId="10" state="visible" r:id="rId10"/>
    <sheet xmlns:r="http://schemas.openxmlformats.org/officeDocument/2006/relationships" name="Acquisition betting software te" sheetId="11" state="visible" r:id="rId11"/>
    <sheet xmlns:r="http://schemas.openxmlformats.org/officeDocument/2006/relationships" name="Leases" sheetId="12" state="visible" r:id="rId12"/>
    <sheet xmlns:r="http://schemas.openxmlformats.org/officeDocument/2006/relationships" name="Investment in Non-consolidated " sheetId="13" state="visible" r:id="rId13"/>
    <sheet xmlns:r="http://schemas.openxmlformats.org/officeDocument/2006/relationships" name="Intangible Assets" sheetId="14" state="visible" r:id="rId14"/>
    <sheet xmlns:r="http://schemas.openxmlformats.org/officeDocument/2006/relationships" name="Restricted Cash" sheetId="15" state="visible" r:id="rId15"/>
    <sheet xmlns:r="http://schemas.openxmlformats.org/officeDocument/2006/relationships" name="Line of Credit-Bank" sheetId="16" state="visible" r:id="rId16"/>
    <sheet xmlns:r="http://schemas.openxmlformats.org/officeDocument/2006/relationships" name="Related party" sheetId="17" state="visible" r:id="rId17"/>
    <sheet xmlns:r="http://schemas.openxmlformats.org/officeDocument/2006/relationships" name="Stockholders Equity" sheetId="18" state="visible" r:id="rId18"/>
    <sheet xmlns:r="http://schemas.openxmlformats.org/officeDocument/2006/relationships" name="Convertible Debt" sheetId="19" state="visible" r:id="rId19"/>
    <sheet xmlns:r="http://schemas.openxmlformats.org/officeDocument/2006/relationships" name="Notes Payable" sheetId="20" state="visible" r:id="rId20"/>
    <sheet xmlns:r="http://schemas.openxmlformats.org/officeDocument/2006/relationships" name="Bank Loan Payable" sheetId="21" state="visible" r:id="rId21"/>
    <sheet xmlns:r="http://schemas.openxmlformats.org/officeDocument/2006/relationships" name="Warrants" sheetId="22" state="visible" r:id="rId22"/>
    <sheet xmlns:r="http://schemas.openxmlformats.org/officeDocument/2006/relationships" name="Stock Options" sheetId="23" state="visible" r:id="rId23"/>
    <sheet xmlns:r="http://schemas.openxmlformats.org/officeDocument/2006/relationships" name="Revenues" sheetId="24" state="visible" r:id="rId24"/>
    <sheet xmlns:r="http://schemas.openxmlformats.org/officeDocument/2006/relationships" name="Net Loss per Common Share"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Nature of Business (Poli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atement of prior period r_2" sheetId="31" state="visible" r:id="rId31"/>
    <sheet xmlns:r="http://schemas.openxmlformats.org/officeDocument/2006/relationships" name="Reclassification (Tables)" sheetId="32" state="visible" r:id="rId32"/>
    <sheet xmlns:r="http://schemas.openxmlformats.org/officeDocument/2006/relationships" name="Acquisitions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Related party (Tables)" sheetId="36" state="visible" r:id="rId36"/>
    <sheet xmlns:r="http://schemas.openxmlformats.org/officeDocument/2006/relationships" name="Convertible Debt (Tables)" sheetId="37" state="visible" r:id="rId37"/>
    <sheet xmlns:r="http://schemas.openxmlformats.org/officeDocument/2006/relationships" name="Notes Payable (Tables)" sheetId="38" state="visible" r:id="rId38"/>
    <sheet xmlns:r="http://schemas.openxmlformats.org/officeDocument/2006/relationships" name="Warrants (Tables)" sheetId="39" state="visible" r:id="rId39"/>
    <sheet xmlns:r="http://schemas.openxmlformats.org/officeDocument/2006/relationships" name="Stock Options (Tables)" sheetId="40" state="visible" r:id="rId40"/>
    <sheet xmlns:r="http://schemas.openxmlformats.org/officeDocument/2006/relationships" name="Revenues (Tables)" sheetId="41" state="visible" r:id="rId41"/>
    <sheet xmlns:r="http://schemas.openxmlformats.org/officeDocument/2006/relationships" name="Net Loss per Common Share (Tab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statement of prior period r_3" sheetId="46" state="visible" r:id="rId46"/>
    <sheet xmlns:r="http://schemas.openxmlformats.org/officeDocument/2006/relationships" name="Restatement of prior period r_4" sheetId="47" state="visible" r:id="rId47"/>
    <sheet xmlns:r="http://schemas.openxmlformats.org/officeDocument/2006/relationships" name="Restatement of prior period r_5" sheetId="48" state="visible" r:id="rId48"/>
    <sheet xmlns:r="http://schemas.openxmlformats.org/officeDocument/2006/relationships" name="Restatement of prior period r_6" sheetId="49" state="visible" r:id="rId49"/>
    <sheet xmlns:r="http://schemas.openxmlformats.org/officeDocument/2006/relationships" name="Restatement of prior period r_7" sheetId="50" state="visible" r:id="rId50"/>
    <sheet xmlns:r="http://schemas.openxmlformats.org/officeDocument/2006/relationships" name="Reclassification of prior per_2" sheetId="51" state="visible" r:id="rId51"/>
    <sheet xmlns:r="http://schemas.openxmlformats.org/officeDocument/2006/relationships" name="Reclassification of prior per_3" sheetId="52" state="visible" r:id="rId52"/>
    <sheet xmlns:r="http://schemas.openxmlformats.org/officeDocument/2006/relationships" name="Acquisitions (Details Narrative" sheetId="53" state="visible" r:id="rId53"/>
    <sheet xmlns:r="http://schemas.openxmlformats.org/officeDocument/2006/relationships" name="Acquisition- Purchase price (De" sheetId="54" state="visible" r:id="rId54"/>
    <sheet xmlns:r="http://schemas.openxmlformats.org/officeDocument/2006/relationships" name="Leases - Right of use assets (D" sheetId="55" state="visible" r:id="rId55"/>
    <sheet xmlns:r="http://schemas.openxmlformats.org/officeDocument/2006/relationships" name="Leases - Finance lease liabilit" sheetId="56" state="visible" r:id="rId56"/>
    <sheet xmlns:r="http://schemas.openxmlformats.org/officeDocument/2006/relationships" name="Leases - Operating lease liabil" sheetId="57" state="visible" r:id="rId57"/>
    <sheet xmlns:r="http://schemas.openxmlformats.org/officeDocument/2006/relationships" name="Investment in Non-consolidate_2" sheetId="58" state="visible" r:id="rId58"/>
    <sheet xmlns:r="http://schemas.openxmlformats.org/officeDocument/2006/relationships" name="Intangible Assets - Intangibles" sheetId="59" state="visible" r:id="rId59"/>
    <sheet xmlns:r="http://schemas.openxmlformats.org/officeDocument/2006/relationships" name="Intangible Assets (Details Narr" sheetId="60" state="visible" r:id="rId60"/>
    <sheet xmlns:r="http://schemas.openxmlformats.org/officeDocument/2006/relationships" name="Restricted Cash (Details)" sheetId="61" state="visible" r:id="rId61"/>
    <sheet xmlns:r="http://schemas.openxmlformats.org/officeDocument/2006/relationships" name="Line of Credit-Bank (Details Na" sheetId="62" state="visible" r:id="rId62"/>
    <sheet xmlns:r="http://schemas.openxmlformats.org/officeDocument/2006/relationships" name="Related party transactions and " sheetId="63" state="visible" r:id="rId63"/>
    <sheet xmlns:r="http://schemas.openxmlformats.org/officeDocument/2006/relationships" name="Related party transactions an_2" sheetId="64" state="visible" r:id="rId64"/>
    <sheet xmlns:r="http://schemas.openxmlformats.org/officeDocument/2006/relationships" name="Related party transactions an_3" sheetId="65" state="visible" r:id="rId65"/>
    <sheet xmlns:r="http://schemas.openxmlformats.org/officeDocument/2006/relationships" name="Stockholders Equity (Details Na" sheetId="66" state="visible" r:id="rId66"/>
    <sheet xmlns:r="http://schemas.openxmlformats.org/officeDocument/2006/relationships" name="Convertible Debt (Details)" sheetId="67" state="visible" r:id="rId67"/>
    <sheet xmlns:r="http://schemas.openxmlformats.org/officeDocument/2006/relationships" name="Notes Payable (Details Narrativ" sheetId="68" state="visible" r:id="rId68"/>
    <sheet xmlns:r="http://schemas.openxmlformats.org/officeDocument/2006/relationships" name="Notes Payable (Details)" sheetId="69" state="visible" r:id="rId69"/>
    <sheet xmlns:r="http://schemas.openxmlformats.org/officeDocument/2006/relationships" name="Bank Loan Payable (Details Narr" sheetId="70" state="visible" r:id="rId70"/>
    <sheet xmlns:r="http://schemas.openxmlformats.org/officeDocument/2006/relationships" name="Warrants (Details Narrative)" sheetId="71" state="visible" r:id="rId71"/>
    <sheet xmlns:r="http://schemas.openxmlformats.org/officeDocument/2006/relationships" name="Warrants (Details)" sheetId="72" state="visible" r:id="rId72"/>
    <sheet xmlns:r="http://schemas.openxmlformats.org/officeDocument/2006/relationships" name="Stock Options - Assumptions (De" sheetId="73" state="visible" r:id="rId73"/>
    <sheet xmlns:r="http://schemas.openxmlformats.org/officeDocument/2006/relationships" name="Stock Options - Stock option ac" sheetId="74" state="visible" r:id="rId74"/>
    <sheet xmlns:r="http://schemas.openxmlformats.org/officeDocument/2006/relationships" name="Stock Options - Stock options o" sheetId="75" state="visible" r:id="rId75"/>
    <sheet xmlns:r="http://schemas.openxmlformats.org/officeDocument/2006/relationships" name="Stock Options (Details Narrativ" sheetId="76" state="visible" r:id="rId76"/>
    <sheet xmlns:r="http://schemas.openxmlformats.org/officeDocument/2006/relationships" name="Revenues (Details)" sheetId="77" state="visible" r:id="rId77"/>
    <sheet xmlns:r="http://schemas.openxmlformats.org/officeDocument/2006/relationships" name="Net Loss per Common Share - Net" sheetId="78" state="visible" r:id="rId78"/>
    <sheet xmlns:r="http://schemas.openxmlformats.org/officeDocument/2006/relationships" name="Income Taxes (Details Narrativ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19</t>
        </is>
      </c>
      <c r="C2" s="2" t="inlineStr">
        <is>
          <t>Nov. 14, 2019</t>
        </is>
      </c>
    </row>
    <row r="3">
      <c r="A3" s="3" t="inlineStr">
        <is>
          <t>Document And Entity Information</t>
        </is>
      </c>
    </row>
    <row r="4">
      <c r="A4" s="4" t="inlineStr">
        <is>
          <t>Entity Registrant Name</t>
        </is>
      </c>
      <c r="B4" s="4" t="inlineStr">
        <is>
          <t>Newgioco Group, Inc.</t>
        </is>
      </c>
    </row>
    <row r="5">
      <c r="A5" s="4" t="inlineStr">
        <is>
          <t>Entity Central Index Key</t>
        </is>
      </c>
      <c r="B5" s="4" t="inlineStr">
        <is>
          <t>0001080319</t>
        </is>
      </c>
    </row>
    <row r="6">
      <c r="A6" s="4" t="inlineStr">
        <is>
          <t>Document Type</t>
        </is>
      </c>
      <c r="B6" s="4" t="inlineStr">
        <is>
          <t>10-Q/A</t>
        </is>
      </c>
    </row>
    <row r="7">
      <c r="A7" s="4" t="inlineStr">
        <is>
          <t>Document Period End Date</t>
        </is>
      </c>
      <c r="B7" s="4" t="inlineStr">
        <is>
          <t>Sep. 30,
		2019</t>
        </is>
      </c>
    </row>
    <row r="8">
      <c r="A8" s="4" t="inlineStr">
        <is>
          <t>Amendment Flag</t>
        </is>
      </c>
      <c r="B8" s="4" t="inlineStr">
        <is>
          <t>tru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Business</t>
        </is>
      </c>
      <c r="B14" s="4" t="inlineStr">
        <is>
          <t>false</t>
        </is>
      </c>
    </row>
    <row r="15">
      <c r="A15" s="4" t="inlineStr">
        <is>
          <t>Entity Interactive Data</t>
        </is>
      </c>
      <c r="B15" s="4" t="inlineStr">
        <is>
          <t>Yes</t>
        </is>
      </c>
    </row>
    <row r="16">
      <c r="A16" s="4" t="inlineStr">
        <is>
          <t>Entity Common Stock, Shares Outstanding</t>
        </is>
      </c>
      <c r="C16" s="5" t="n">
        <v>10723298</v>
      </c>
    </row>
    <row r="17">
      <c r="A17" s="4" t="inlineStr">
        <is>
          <t>Document Fiscal Period Focus</t>
        </is>
      </c>
      <c r="B17" s="4" t="inlineStr">
        <is>
          <t>Q3</t>
        </is>
      </c>
    </row>
    <row r="18">
      <c r="A18" s="4" t="inlineStr">
        <is>
          <t>Document Fiscal Year Focus</t>
        </is>
      </c>
      <c r="B18" s="4" t="inlineStr">
        <is>
          <t>2019</t>
        </is>
      </c>
    </row>
    <row r="19">
      <c r="A19" s="4" t="inlineStr">
        <is>
          <t>Amendment</t>
        </is>
      </c>
      <c r="B19" s="4" t="inlineStr">
        <is>
          <t>Re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prior period results</t>
        </is>
      </c>
      <c r="B1" s="2" t="inlineStr">
        <is>
          <t>9 Months Ended</t>
        </is>
      </c>
    </row>
    <row r="2">
      <c r="B2" s="2" t="inlineStr">
        <is>
          <t>Sep. 30, 2019</t>
        </is>
      </c>
    </row>
    <row r="3">
      <c r="A3" s="3" t="inlineStr">
        <is>
          <t>Organization, Consolidation and Presentation of Financial Statements [Abstract]</t>
        </is>
      </c>
    </row>
    <row r="4">
      <c r="A4" s="4" t="inlineStr">
        <is>
          <t>Reclassification of prior period results</t>
        </is>
      </c>
      <c r="B4" s="4" t="inlineStr">
        <is>
          <t xml:space="preserve">4. Reclassification of prior period results The Company adopted ASU 2017-11 (“ASU
2017-11”) – Accounting for certain convertible debentures and warrants with down round features, in the prior year. When determining whether certain financial
instruments should be classified as liabilities or equity instruments, a down round feature no longer precludes equity classification
when assessing whether the instrument is indexed to an entity’s own stock. The Company determined that ASU 2017-11 is
applicable to the Company and the down round feature of the convertible debentures and warrants issued during the period February
2018 to June 2018, no longer qualified as derivative liabilities. The amendments in this update were effective
for fiscal years, and interim periods within those fiscal years, beginning after December 15, 2018, however early adoption was
permitted for all entities, including adoption in an interim period. The Company early adopted ASU 2017-11 in its September 30,
2018 quarterly report. The adjustments were reflected as of January
1, 2018, the beginning of the fiscal year. The adjustments made by the Company to its
opening balance sheet as of January 1, 2018 were as follows:
Convertible Debentures Derivative Liability Additional Paid-in Capital Accumulated Deficit
Balance as of January 1, 2018 $ 1,148,107 $ 222,915 $ 14,254,582 $ (9,897,620 )
Reclassified derivative liabilities and cumulative effect of adoption — (222,915 ) 287,881 (64,966 )
Balance as of January 1, 2018, restated $ 1,148,107 $ — $ 14,542,463 $ (9,962,586 ) During the three and nine months ended September
30, 2018, the Company issued Convertible debenture units to investors amounting to $3,268,000 and CDN$7,162,000 (approximately
$6,502,000). Each unit consisting of a convertible debenture, common shares of stock and a warrant, refer to Note 1 below. Due to the modified retrospective adoption
allowed under ASU 2017-11, the Company eliminated the derivative liability at the date of the issuance of the convertible debentures
and warrants and credited additional paid in capital and debited convertible debentures discount with $5,536,301 on the grant date
of the convertible debentures and warrants. The $5,536,301 was calculated using a Black-Scholes valuation model to measure and
allocate the following components of the convertible debenture units; (a) the beneficial conversion feature of the convertible
debentures; (b) the value of the warrants issued with the units; and the brokers warrants related to the issuance of the convertible
debenture units, after applying the relative fair value method to the derived Black-Scholes valuations. The common shares of stock
issued as part of the convertible debenture units were valued at the grant date at closing market prices at $582,486. The Company eliminated the derivative liability
of $12,494,727 reflected on the consolidated balance sheet as of September 30, 2018 and the net derivative liability movements
through the consolidated statements of comprehensive loss of $5,498,876 and $5,244,587 for the three and nine months ended September
30, 2018 and the net derivative liability movement of $5,244,587 from the statement of cash flows for the nine months ended September
30, 2018. The Company had originally calculated the
mark-to-market derivative liability on the grant date of the warrants and brokers warrants and the convertible debentures as an
additional charge of $23,513,240 and reflected this loss together with the loss realized on the modification of certain convertible
debentures and warrants of $212,270 as a loss on debt issuance. The $23,513,240 related to the mark-to-market derivative liability
movement at the grant date was reclassified as a mark-to-market movement in derivative liabilities for the three months and nine
months ended September 30, 2018, with a net loss on debt modification of $212,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betting software technology; offline and land-based gaming assets</t>
        </is>
      </c>
      <c r="B1" s="2" t="inlineStr">
        <is>
          <t>9 Months Ended</t>
        </is>
      </c>
    </row>
    <row r="2">
      <c r="B2" s="2" t="inlineStr">
        <is>
          <t>Sep. 30, 2019</t>
        </is>
      </c>
    </row>
    <row r="3">
      <c r="A3" s="3" t="inlineStr">
        <is>
          <t>Business Combinations [Abstract]</t>
        </is>
      </c>
    </row>
    <row r="4">
      <c r="A4" s="4" t="inlineStr">
        <is>
          <t>Acquisition of betting software technology; offline and land-based gaming assets</t>
        </is>
      </c>
      <c r="B4" s="4" t="inlineStr">
        <is>
          <t>5. Acquisition of betting software technology;
offline and land-based gaming assets Ulisse GmbH (“Ulisse”) Acquisition On June 30, 2016, the Company entered into
a Share Exchange Agreement (“Ulisse SPA”), which closed on July 1, 2016, with the shareholders of Ulisse organized
under the laws of Austria. Ulisse operates a network of approximately 170 land-based agency locations. Pursuant to the agreement,
the Company issued 416,400 shares of common stock in consideration for 100% of the issued and outstanding shares of Ulisse. Pursuant to the Ulisse SPA, the purchase price
was subject to an adjustment equal to two times earnings before income taxes calculated on a pro rata basis from the closing date
upon completion of the ADM license tender auction. The sellers were also permitted to exercise the option to resell to the Company
50% of the shares of common stock (or 208,200 shares) issued in consideration for the purchase price at a fixed price of USD $4.00
per share (the “Ulisse Put Option”). On May 31, 2018, the Company and Ulisse mutually
agreed to exercise the Ulisse Put Option in lieu of completion of the ADM license tender auction. The Company repurchased and retired
the shares issued in June 2016 with a purchase price adjustment to 10 million Euros (approximately USD $11.7 million). The purchase
price adjustment was paid half in cash of 5 million Euros (approximately USD $5.85 million) and the Company issued 591,950 shares
to the sellers on May 31, 2018 to settle the balance of the purchase price adjustment in shares of common stock at the closing
price of $9.44 per share on May 31, 2018. Multigioco Acquisition On May 31, 2018, the Company and Multigioco
mutually agreed to exercise the option to repurchase the shares issued to the shareholders of Multigioco at the closing of the
acquisition of Multigioco on August 15, 2014 (“Multigioco Put Option”). The Company repurchased and retired the balance
of 255,000 shares issued to the Multigioco sellers in exchange for EUR 510,000 (approximately USD $595,000). Virtual Generation Limited (“VG”)
Acquisition On January 30, 2019, the Company entered into
a Share Exchange Agreement (“VG SPA”), with the shareholders of Virtual Generation (“VG”) organized under
the laws of Republic of Malta. VG owns and has developed a virtual gaming software platform, together with all the ordinary shares
of Naos Holding Limited, a company organized under the laws of Republic of Malta (“Naos”) that owns 3,999 of the 4,000
issued and outstanding ordinary shares of VG. Pursuant to the agreement, the Company issued 65,298 shares of common stock in consideration
for 100% of the issued and outstanding shares of VG. Pursuant to the Purchase Agreement, on the
Closing Date, the Company agreed to pay the Sellers the previously agreed to Four Million Euro (€4,000,000) in consideration
for all the ordinary shares of VG and Naos, on the Closing Date as follows:
i. a cash payment of One Hundred and Eight Thousand Euro (€108,000);
ii. the issuance of shares of the Company’s common stock valued at Eighty-Nine Thousand Euro (€89,000); and
iii. the delivery of a non-interest bearing promissory note (the “Promissory Note”) providing for the payment of (a) an aggregate of €2,392,000 in cash in 23 equal and consecutive monthly instalments of €104,000 with the first such payment due and payable on the date that is one (1) month after the Closing Date; and (b) an aggregate of €1,411,000 in shares of the Company’s common stock in seventeen (17) equal and consecutive monthly instalments of €83,000 as determined by the average of the closing prices of such shares on the last ten (10) trading days immediately preceding the determination date of each monthly issuance, commencing on March 1, 2019. The purchase price was allocated to the fair
market value of tangible and intangible assets acquired and liabilities assumed. Intangible assets will be amortized over their
remaining useful life as follows:
Cash $ 47,268
Current assets 178,181
Property, Plant and Equipment 41,473
Betting Platform 4,004,594
4,271,516
Less: liabilities assumed (78,141 )
Less: Imputed Deferred taxation on identifiable intangible assets acquired (1,401,608 )
Total identifiable assets less liabilities assumed 2,791,767
Goodwill arising on acquisition 1,401,608
Total purchase price $ 4,193,375 Intangible assets will be amortized over their
remaining useful life over a period of 15 years. The €3,803,000 promissory note was recorded
as a liability owing to related parties of €1,521,000 (Note 11) and to third parties of €2,281,800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Sep. 30, 2019</t>
        </is>
      </c>
    </row>
    <row r="3">
      <c r="A3" s="3" t="inlineStr">
        <is>
          <t>Notes to Financial Statements</t>
        </is>
      </c>
    </row>
    <row r="4">
      <c r="A4" s="4" t="inlineStr">
        <is>
          <t>Leases</t>
        </is>
      </c>
      <c r="B4" s="4" t="inlineStr">
        <is>
          <t xml:space="preserve">6.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portfolio of leases contains both
finance and operating leases that relate to real estate agreements, vehicles and office equipment agreements.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The Company also elected to combine lease and non-lease components on the office equipment
leases and elected the short-term lease recognition exemption for all leases that qualify. Discount Rate To determine the present value of minimum future
lease payments for leases at January 1, 2019, the Company was required to use the rate implicit in the lease unless the rate is
not determinable then a rate of interest that it would have to pay to borrow on a collateralized basis over a similar term an amount
equal to the lease payments in a similar economic environment (the “incremental borrowing rate” or “IBR”). Operating leases Property and vehicle leases The Company determined the rate implicit in
the lease or an IBR where that rate was not determinable. The Company used country specific rates based on the country the assets
are located in. Property leases The Company determined that rates ranging from
2.12% to 4.5% were appropriate discount rates to apply to its real-estate operating leases. The Company entered into new real estate operating
leases during the current period and determined an appropriate discount rate to apply to its operating leases was 2.12%. Vehicle leases The Company determined that appropriate discount
rates to apply to its vehicle operating leases ranged from 5.1% to 6.7%. Finance leases Computer and office equipment leases The Company has financed several items of computer
and office equipment through vendor financing. The discount rates for finance leases ranged from 2.5% to 4.2%. Right of use assets Upon adoption of ASC 842, effective January
1, 2019, the Company recorded a right of use asset for operating leases of $646,138. Right of use assets are included in the consolidated
balance sheet are as follows:
September 30, 2019
Non-Current assets
Right-of-use assets - operating leases, net of amortization $ 699,250
Right-of-use assets – finance leases, net of amortization (included in plant and equipment) $ 39,108 Lease costs consists of the following:
Nine months ended September 30, 2019
Finance lease cost: $ —
Amortization of right-of-use assets 8,764
Interest expense on lease liabilities 1,070
9,834
Operating lease cost 154,797
Total lease cost $ 164,631 Other lease information:
Nine months ended September 30, 2019
Cash paid for amounts included in the measurement of lease liabilities
Operating cash flows from finance leases $ (1,070 )
Operating cash flows from operating leases (154,797 )
Financing cash flows from finance leases (8,341 )
Right-of-use assets obtained in exchange for new finance leases 15,043
Right-of-use assets disposed of under operating leases prior to lease maturity (32,337 )
Weighted average remaining lease term – finance leases 3.67 years
Weighted average remaining lease term – operating leases 3.61 years
Weighted average discount rate – finance leases 3.50 %
Weighted average discount rate – operating leases 3.53 %
Maturity of Leases Finance lease liability The amount of future minimum lease payments
under finance leases are as follows:
Amount
2019 $ 3,631
2020 13,223
2021 10,116
2022 8,439
2023 6,762
2024 784
Total undiscounted minimum future lease payments 42,955
Imputed interest (3,110 )
Total finance lease liability $ 39,845
Disclosed as:
Current portion $ 3,002
Non-Current portion 36,843
$ 39,845 Operating lease liability The amount of future minimum lease payments
under operating leases are as follows:
Amount
2019 $ 52,844
2020 190,576
2021 184,102
2022 155,055
2023 103,990
2024 and beyond 29,098
Total undiscounted minimum future lease payments 715,665
Imputed interest (46,902 )
Total operating lease liability $ 668,763
Disclosed as:
Current portion $ 47,068
Non-Current portion 621,695
$ 668,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on-consolidated Entities</t>
        </is>
      </c>
      <c r="B1" s="2" t="inlineStr">
        <is>
          <t>9 Months Ended</t>
        </is>
      </c>
    </row>
    <row r="2">
      <c r="B2" s="2" t="inlineStr">
        <is>
          <t>Sep. 30, 2019</t>
        </is>
      </c>
    </row>
    <row r="3">
      <c r="A3" s="3" t="inlineStr">
        <is>
          <t>Investments, All Other Investments [Abstract]</t>
        </is>
      </c>
    </row>
    <row r="4">
      <c r="A4" s="4" t="inlineStr">
        <is>
          <t>Investment in Non-consolidated Entities</t>
        </is>
      </c>
      <c r="B4" s="4" t="inlineStr">
        <is>
          <t>7. Investment in Non-consolidated Entities Investments in non-consolidated entities consists
of 2,500,000 shares of Zoompass Holdings (“Zoompass”) and is accounted for at fair value, with changes recognized into
earnings in accordance with ASU 2016-1, “Financial Instruments – Overall (Subtopic 825-10): Recognition and Measurement
of Financial Assets and Financial Liabilities.” On September 30, 2019, the shares of Zoompass
were last quoted at $0.15 per share on the OTC market, resulting in an unrealized gain recorded to earnings related to these securities
of $125,000 and $100,000 for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19</t>
        </is>
      </c>
    </row>
    <row r="3">
      <c r="A3" s="3" t="inlineStr">
        <is>
          <t>Goodwill and Intangible Assets Disclosure [Abstract]</t>
        </is>
      </c>
    </row>
    <row r="4">
      <c r="A4" s="4" t="inlineStr">
        <is>
          <t>Intangible Assets</t>
        </is>
      </c>
      <c r="B4" s="4" t="inlineStr">
        <is>
          <t>8. Intangible Assets Intangible assets consist of the following:
September 30, 2019 December 31, 2018
Betting Platform Software $ 1,685,371 $ 1,685,371
Ulisse Bookmaker License 9,727,914 9,727,914
Multigioco and Rifa ADM Licenses 962,903 961,756
VG Licenses 4,004,594 —
Location contracts 1,000,000 1,000,000
Customer relationships 870,927 870,927
Trademarks/names 110,000 110,000
Websites 40,000 40,000
18,401,709 14,395,968
Accumulated amortization (2,374,637 ) (1,867,986 )
Balance $ 16,027,072 $ 12,527,982 The Company evaluates intangible assets for
impairment on an quarterly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Company recorded approximately $511,929 and $342,498 in amortization
expense for the finite-lived assets for the nine months ended September 30, 2019 and September 30, 2018 respectively. Licenses obtained by the Company in the acquisitions
of Multigioco and Rifa include a Gioco a Distanza (“GAD”) online license as well as a Bersani and Monti land-based
licenses issued by the Italian gaming regulator (ADM) to Multigioco and Rifa, respectively, as well as an Austrian Bookmaker License
through the acquisition of Ulisse.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Cash</t>
        </is>
      </c>
      <c r="B1" s="2" t="inlineStr">
        <is>
          <t>9 Months Ended</t>
        </is>
      </c>
    </row>
    <row r="2">
      <c r="B2" s="2" t="inlineStr">
        <is>
          <t>Sep. 30, 2019</t>
        </is>
      </c>
    </row>
    <row r="3">
      <c r="A3" s="3" t="inlineStr">
        <is>
          <t>Accounting Policies [Abstract]</t>
        </is>
      </c>
    </row>
    <row r="4">
      <c r="A4" s="4" t="inlineStr">
        <is>
          <t>Restricted Cash</t>
        </is>
      </c>
      <c r="B4" s="4" t="inlineStr">
        <is>
          <t>9. Restricted cash Restricted cash is cash held in a segregated
bank account at Intesa Sanpaolo Bank S.p.A. (“Intesa Sanpaolo Bank”) as collateral against a bank loan with Intesa
Sanpaolo Bank as well as Wirecard Bank as a security deposit for Ulisse betting operations. In addition, the Company maintains
a $1,000,000 deposit at Metropolitan Commercial bank held as security against a $1,000,000 line of credit.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Bank</t>
        </is>
      </c>
      <c r="B1" s="2" t="inlineStr">
        <is>
          <t>9 Months Ended</t>
        </is>
      </c>
    </row>
    <row r="2">
      <c r="B2" s="2" t="inlineStr">
        <is>
          <t>Sep. 30, 2019</t>
        </is>
      </c>
    </row>
    <row r="3">
      <c r="A3" s="3" t="inlineStr">
        <is>
          <t>Debt Disclosure [Abstract]</t>
        </is>
      </c>
    </row>
    <row r="4">
      <c r="A4" s="4" t="inlineStr">
        <is>
          <t>Line of Credit-Bank</t>
        </is>
      </c>
      <c r="B4" s="4" t="inlineStr">
        <is>
          <t>10. Line of Credit – Bank The Company currently maintains an operating
line of credit for a maximum amount of €300,000 (approximately $340,000) for Multigioco and €50,000 (approximately $57,000)
for Rifa from Intesa Sanpaolo Bank in Italy. The line of credit is secured by restricted cash on deposit at Intesa Sanpaolo Bank
and guaranteed by certain shareholders of the Company and bears a fixed rate of interest at 5% per annum on the outstanding balance
with no minimum payment, maturity or due date. In addition, the Company maintains a $1,000,000
secured revolving line of credit from Metropolitan Commercial Bank in New York, which bears a fixed rate of interest of 3.00% on
the outstanding balance with an interest only monthly minimum payment, no maturity or due date and is secured by a $1,000,000 security
deposit,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19</t>
        </is>
      </c>
    </row>
    <row r="3">
      <c r="A3" s="3" t="inlineStr">
        <is>
          <t>Related Party Transactions [Abstract]</t>
        </is>
      </c>
    </row>
    <row r="4">
      <c r="A4" s="4" t="inlineStr">
        <is>
          <t>Relateded party</t>
        </is>
      </c>
      <c r="B4" s="4" t="inlineStr">
        <is>
          <t>11. Related Parties Notes Payable – Related Party The Company had three promissory notes entered
into in 2015 and 2016 with a related party with an aggregate principal amount outstanding of $318,078. The promissory notes bore
interest at 12% per annum and were due on demand. On September 4, 2019, in terms of an agreement
entered into with the note holder, the promissory notes amounting to $318,078 together with interest thereon of $139,383, totaling
$457,461 were exchanged for 1,143,652 shares of common stock. In terms of the acquisition of Virtual Generation
Limited on January 31, 2019, disclosed in Note 5 above, the Company issued a non-interest bearing promissory note in the principal
amount of €3,803,000 owing to both related parties and non-related parties. The value of the promissory note payable to non-related
parties was €2,281,800 and to related parties was €1,521,200. The promissory note is to be settled as follows:
(a) an aggregate of €956,800 in cash in 23 equal and consecutive monthly instalments of €41,600 with the first such payment due and payable on the date that is one month after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The future payments on the promissory note
was discounted to present value using the Company’s average cost of funding of 10%. The discount is being amortized over
the repayment period of the promissory note using the effective interest rate method. The movement on notes payable consists of the
following:
Description September 30, 2019
Principal Outstanding
Opening balance $ 318,078
Promissory note due to non-related parties 1,830,541
Settled by the issuance of common shares (618,982 )
Repayment in cash (213,353 )
Foreign exchange movements (69,414 )
1,246,870
Accrued Interest
Opening balance 113,553
Interest expense 25,830
Settled by the issuance of common shares (139,383 )
—
Present value discount on future payments
Present value discount (161,393 )
Amortization 56,604
Foreign exchange movements 5,882
(98,907 )
Notes payable – Related Party, net $ 1,147,963
Disclosed as follows:
Current liability $ 984,811
Long term liability 163,152
Notes payable – Related Party, net $ 1,147,963 Advances from Stockholders Advances from stockholders represent non-interest-bearing
loans that are due on demand. Advances from stockholders are as follows:
September 30, 2019 December 31, 2018
Gold Street Capital Corp. $ 8,019 $ 39,237 Amounts due to Gold Street Capital Corp., the
major stockholder of Newgioco Group, are for reimbursement of expenses. During the three and nine months ended September 30, 2018,
the Company paid management fees of $36,000 and $72,000 to Gold Street Capital Corp and no management fees during the three and
nine months ended September 30, 2019, respectively. During the nine months ended September 30,
2018, the Company paid management fees of approximately $6,000 to our VP Technology and director, Luca Pasquin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19</t>
        </is>
      </c>
    </row>
    <row r="3">
      <c r="A3" s="3" t="inlineStr">
        <is>
          <t>Equity [Abstract]</t>
        </is>
      </c>
    </row>
    <row r="4">
      <c r="A4" s="4" t="inlineStr">
        <is>
          <t>Stockholders Equity</t>
        </is>
      </c>
      <c r="B4" s="4" t="inlineStr">
        <is>
          <t>12. Stockholders’ Equity Effective December 12, 2019,
the Company performed a 1 for 8 reverse stock split. All equity issuances and references to equity have been adjusted to take into
account the reverse stock split. The Company issued the following shares of
common stock to promissory note holders in terms of the agreement entered into for the acquisition of Virtual Generation Limited,
as disclosed in Note 5 above:
· On January 30, 2019, 32,450 shares of common stock valued at $101,763;
· On March 1, 2019, 32,847 shares of common stock valued at $101,249;
· On April 1, 2019, 29,975 shares of common stock valued at $86,328;
· On May 1, 2019, 33,105 shares of common stock valued at $93,018;
· On June 1, 2019, 27,256 shares of common stock valued at $92,961;
· On July 1, 2019, 35,751 shares of common stock valued at $93,875;
· On August 1, 2019, 35,048 shares of common stock valued at $91,810;
· On September 1, 2019, 33,353 shares of common stock valued at $91,255. For the nine months ended September 30, 2019,
the Company issued a total of 513,485 shares of common stock, valued at $1,642,612, upon the conversion of convertible debentures
into equity (Note 13). On April 22, 2019, the Company issued 14,083
shares of common stock, valued at $45,066, to certain convertible debenture holders as an incentive for them to transfer their
convertible debentures to another investor. Between September 4, 2019 and September 17,
2019, the Company issued 284,720 shares of common stock, valued at $728,884 in settlement of promissory notes amounting to $457,461
and other liabilities amounting to $553,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9 Months Ended</t>
        </is>
      </c>
    </row>
    <row r="2">
      <c r="B2" s="2" t="inlineStr">
        <is>
          <t>Sep. 30, 2019</t>
        </is>
      </c>
    </row>
    <row r="3">
      <c r="A3" s="3" t="inlineStr">
        <is>
          <t>Notes to Financial Statements</t>
        </is>
      </c>
    </row>
    <row r="4">
      <c r="A4" s="4" t="inlineStr">
        <is>
          <t>Convertible Debt</t>
        </is>
      </c>
      <c r="B4" s="4" t="inlineStr">
        <is>
          <t xml:space="preserve">13. Convertible Debt The Aggregate convertible debentures outstanding
consists of the following:
Description September 30, 2019
Principal Outstanding
Opening balance $ 8,529,021
Conversion to equity (1,516,169 )
Foreign exchange movements 140,594
7,153,446
Accrued Interest
Opening balance 528,141
Interest expense 572,826
Conversion to equity (126,443 )
Foreign exchange movements 3,727
978,251
Debenture Discount
Opening balance (4,588,215 )
Amortization 2,832,928
(1,755,287 )
Convertible Debentures, net $ 6,376,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19</t>
        </is>
      </c>
      <c r="C1" s="2" t="inlineStr">
        <is>
          <t>Dec. 31, 2018</t>
        </is>
      </c>
    </row>
    <row r="2">
      <c r="A2" s="3" t="inlineStr">
        <is>
          <t>Current Assets</t>
        </is>
      </c>
    </row>
    <row r="3">
      <c r="A3" s="4" t="inlineStr">
        <is>
          <t>Cash and cash equivalents</t>
        </is>
      </c>
      <c r="B3" s="6" t="n">
        <v>4910994</v>
      </c>
      <c r="C3" s="6" t="n">
        <v>6289903</v>
      </c>
    </row>
    <row r="4">
      <c r="A4" s="4" t="inlineStr">
        <is>
          <t>Accounts receivable</t>
        </is>
      </c>
      <c r="B4" s="5" t="n">
        <v>104731</v>
      </c>
      <c r="C4" s="5" t="n">
        <v>10082</v>
      </c>
    </row>
    <row r="5">
      <c r="A5" s="4" t="inlineStr">
        <is>
          <t>Gaming accounts receivable</t>
        </is>
      </c>
      <c r="B5" s="5" t="n">
        <v>1446058</v>
      </c>
      <c r="C5" s="5" t="n">
        <v>1021052</v>
      </c>
    </row>
    <row r="6">
      <c r="A6" s="4" t="inlineStr">
        <is>
          <t>Prepaid expenses</t>
        </is>
      </c>
      <c r="B6" s="5" t="n">
        <v>197953</v>
      </c>
      <c r="C6" s="5" t="n">
        <v>124712</v>
      </c>
    </row>
    <row r="7">
      <c r="A7" s="4" t="inlineStr">
        <is>
          <t>Related Party Receivable</t>
        </is>
      </c>
      <c r="B7" s="5" t="n">
        <v>849</v>
      </c>
      <c r="C7" s="5" t="n">
        <v>49914</v>
      </c>
    </row>
    <row r="8">
      <c r="A8" s="4" t="inlineStr">
        <is>
          <t>Other current assets</t>
        </is>
      </c>
      <c r="B8" s="5" t="n">
        <v>182864</v>
      </c>
      <c r="C8" s="5" t="n">
        <v>55700</v>
      </c>
    </row>
    <row r="9">
      <c r="A9" s="4" t="inlineStr">
        <is>
          <t>Total Current Assets</t>
        </is>
      </c>
      <c r="B9" s="5" t="n">
        <v>6843449</v>
      </c>
      <c r="C9" s="5" t="n">
        <v>7551363</v>
      </c>
    </row>
    <row r="10">
      <c r="A10" s="3" t="inlineStr">
        <is>
          <t>Non-current Assets</t>
        </is>
      </c>
    </row>
    <row r="11">
      <c r="A11" s="4" t="inlineStr">
        <is>
          <t>Restricted cash</t>
        </is>
      </c>
      <c r="B11" s="5" t="n">
        <v>1404978</v>
      </c>
      <c r="C11" s="5" t="n">
        <v>1560539</v>
      </c>
    </row>
    <row r="12">
      <c r="A12" s="4" t="inlineStr">
        <is>
          <t>Property, plant and equipment</t>
        </is>
      </c>
      <c r="B12" s="5" t="n">
        <v>474153</v>
      </c>
      <c r="C12" s="5" t="n">
        <v>476047</v>
      </c>
    </row>
    <row r="13">
      <c r="A13" s="4" t="inlineStr">
        <is>
          <t>Right-of-use assets</t>
        </is>
      </c>
      <c r="B13" s="5" t="n">
        <v>699250</v>
      </c>
      <c r="C13" s="4" t="inlineStr">
        <is>
          <t xml:space="preserve"> </t>
        </is>
      </c>
    </row>
    <row r="14">
      <c r="A14" s="4" t="inlineStr">
        <is>
          <t>Intangible assets</t>
        </is>
      </c>
      <c r="B14" s="5" t="n">
        <v>16027072</v>
      </c>
      <c r="C14" s="5" t="n">
        <v>12527980</v>
      </c>
    </row>
    <row r="15">
      <c r="A15" s="4" t="inlineStr">
        <is>
          <t>Goodwill</t>
        </is>
      </c>
      <c r="B15" s="5" t="n">
        <v>1663435</v>
      </c>
      <c r="C15" s="5" t="n">
        <v>262552</v>
      </c>
    </row>
    <row r="16">
      <c r="A16" s="4" t="inlineStr">
        <is>
          <t>Other assets</t>
        </is>
      </c>
      <c r="B16" s="5" t="n">
        <v>10907</v>
      </c>
      <c r="C16" s="4" t="inlineStr">
        <is>
          <t xml:space="preserve"> </t>
        </is>
      </c>
    </row>
    <row r="17">
      <c r="A17" s="4" t="inlineStr">
        <is>
          <t>Investment in non-consolidated entities</t>
        </is>
      </c>
      <c r="B17" s="5" t="n">
        <v>375000</v>
      </c>
      <c r="C17" s="5" t="n">
        <v>275000</v>
      </c>
    </row>
    <row r="18">
      <c r="A18" s="4" t="inlineStr">
        <is>
          <t>Total Noncurrent Assets</t>
        </is>
      </c>
      <c r="B18" s="5" t="n">
        <v>20654795</v>
      </c>
      <c r="C18" s="5" t="n">
        <v>15102118</v>
      </c>
    </row>
    <row r="19">
      <c r="A19" s="4" t="inlineStr">
        <is>
          <t>Total Assets</t>
        </is>
      </c>
      <c r="B19" s="5" t="n">
        <v>27498244</v>
      </c>
      <c r="C19" s="5" t="n">
        <v>22653481</v>
      </c>
    </row>
    <row r="20">
      <c r="A20" s="3" t="inlineStr">
        <is>
          <t>Current Liabilities</t>
        </is>
      </c>
    </row>
    <row r="21">
      <c r="A21" s="4" t="inlineStr">
        <is>
          <t>Line of credit - bank</t>
        </is>
      </c>
      <c r="B21" s="5" t="n">
        <v>1000000</v>
      </c>
      <c r="C21" s="5" t="n">
        <v>750000</v>
      </c>
    </row>
    <row r="22">
      <c r="A22" s="4" t="inlineStr">
        <is>
          <t>Accounts payable and accrued liabilities</t>
        </is>
      </c>
      <c r="B22" s="5" t="n">
        <v>4112253</v>
      </c>
      <c r="C22" s="5" t="n">
        <v>4603608</v>
      </c>
    </row>
    <row r="23">
      <c r="A23" s="4" t="inlineStr">
        <is>
          <t>Gaming accounts balances</t>
        </is>
      </c>
      <c r="B23" s="5" t="n">
        <v>2578116</v>
      </c>
      <c r="C23" s="5" t="n">
        <v>1049423</v>
      </c>
    </row>
    <row r="24">
      <c r="A24" s="4" t="inlineStr">
        <is>
          <t>Taxes payable</t>
        </is>
      </c>
      <c r="B24" s="5" t="n">
        <v>645591</v>
      </c>
      <c r="C24" s="5" t="n">
        <v>1056430</v>
      </c>
    </row>
    <row r="25">
      <c r="A25" s="4" t="inlineStr">
        <is>
          <t>Advances from stockholders</t>
        </is>
      </c>
      <c r="B25" s="5" t="n">
        <v>8019</v>
      </c>
      <c r="C25" s="5" t="n">
        <v>39237</v>
      </c>
    </row>
    <row r="26">
      <c r="A26" s="4" t="inlineStr">
        <is>
          <t>Convertible Debenture, net of discount of $1,755,287 and $4,587,228, respectively</t>
        </is>
      </c>
      <c r="B26" s="5" t="n">
        <v>6376410</v>
      </c>
      <c r="C26" s="5" t="n">
        <v>3942523</v>
      </c>
    </row>
    <row r="27">
      <c r="A27" s="4" t="inlineStr">
        <is>
          <t>Notes payable, net of discount of $120,853 and $0</t>
        </is>
      </c>
      <c r="B27" s="5" t="n">
        <v>1397815</v>
      </c>
      <c r="C27" s="4" t="inlineStr">
        <is>
          <t xml:space="preserve"> </t>
        </is>
      </c>
    </row>
    <row r="28">
      <c r="A28" s="4" t="inlineStr">
        <is>
          <t>Notes payable- related party, net of discount of $80,569 and $0, respectively</t>
        </is>
      </c>
      <c r="B28" s="5" t="n">
        <v>984811</v>
      </c>
      <c r="C28" s="5" t="n">
        <v>318078</v>
      </c>
    </row>
    <row r="29">
      <c r="A29" s="4" t="inlineStr">
        <is>
          <t>Bank loan payable - current portion</t>
        </is>
      </c>
      <c r="B29" s="5" t="n">
        <v>119195</v>
      </c>
      <c r="C29" s="5" t="n">
        <v>120920</v>
      </c>
    </row>
    <row r="30">
      <c r="A30" s="4" t="inlineStr">
        <is>
          <t>Operating lease - liability</t>
        </is>
      </c>
      <c r="B30" s="5" t="n">
        <v>47068</v>
      </c>
      <c r="C30" s="4" t="inlineStr">
        <is>
          <t xml:space="preserve"> </t>
        </is>
      </c>
    </row>
    <row r="31">
      <c r="A31" s="4" t="inlineStr">
        <is>
          <t>Financial lease liability</t>
        </is>
      </c>
      <c r="B31" s="5" t="n">
        <v>3002</v>
      </c>
      <c r="C31" s="4" t="inlineStr">
        <is>
          <t xml:space="preserve"> </t>
        </is>
      </c>
    </row>
    <row r="32">
      <c r="A32" s="4" t="inlineStr">
        <is>
          <t>Total Current Liabilities</t>
        </is>
      </c>
      <c r="B32" s="5" t="n">
        <v>17272280</v>
      </c>
      <c r="C32" s="5" t="n">
        <v>11880219</v>
      </c>
    </row>
    <row r="33">
      <c r="A33" s="3" t="inlineStr">
        <is>
          <t>Non-current liabilities</t>
        </is>
      </c>
    </row>
    <row r="34">
      <c r="A34" s="4" t="inlineStr">
        <is>
          <t>Deferred tax liability</t>
        </is>
      </c>
      <c r="B34" s="5" t="n">
        <v>1339314</v>
      </c>
      <c r="C34" s="4" t="inlineStr">
        <is>
          <t xml:space="preserve"> </t>
        </is>
      </c>
    </row>
    <row r="35">
      <c r="A35" s="4" t="inlineStr">
        <is>
          <t>Notes payable, net of discount of $54,216</t>
        </is>
      </c>
      <c r="B35" s="5" t="n">
        <v>244728</v>
      </c>
      <c r="C35" s="4" t="inlineStr">
        <is>
          <t xml:space="preserve"> </t>
        </is>
      </c>
    </row>
    <row r="36">
      <c r="A36" s="4" t="inlineStr">
        <is>
          <t>Notes payable- related party</t>
        </is>
      </c>
      <c r="B36" s="5" t="n">
        <v>163152</v>
      </c>
      <c r="C36" s="4" t="inlineStr">
        <is>
          <t xml:space="preserve"> </t>
        </is>
      </c>
    </row>
    <row r="37">
      <c r="A37" s="4" t="inlineStr">
        <is>
          <t>Bank loan payable</t>
        </is>
      </c>
      <c r="B37" s="5" t="n">
        <v>124670</v>
      </c>
      <c r="C37" s="5" t="n">
        <v>225131</v>
      </c>
    </row>
    <row r="38">
      <c r="A38" s="4" t="inlineStr">
        <is>
          <t>Operating lease liability</t>
        </is>
      </c>
      <c r="B38" s="5" t="n">
        <v>621695</v>
      </c>
      <c r="C38" s="4" t="inlineStr">
        <is>
          <t xml:space="preserve"> </t>
        </is>
      </c>
    </row>
    <row r="39">
      <c r="A39" s="4" t="inlineStr">
        <is>
          <t>Financial lease liability</t>
        </is>
      </c>
      <c r="B39" s="5" t="n">
        <v>36843</v>
      </c>
      <c r="C39" s="4" t="inlineStr">
        <is>
          <t xml:space="preserve"> </t>
        </is>
      </c>
    </row>
    <row r="40">
      <c r="A40" s="4" t="inlineStr">
        <is>
          <t>Other long term liabilities</t>
        </is>
      </c>
      <c r="B40" s="5" t="n">
        <v>204100</v>
      </c>
      <c r="C40" s="5" t="n">
        <v>608728</v>
      </c>
    </row>
    <row r="41">
      <c r="A41" s="4" t="inlineStr">
        <is>
          <t>Total Non-current liabilities</t>
        </is>
      </c>
      <c r="B41" s="5" t="n">
        <v>2734502</v>
      </c>
      <c r="C41" s="5" t="n">
        <v>833859</v>
      </c>
    </row>
    <row r="42">
      <c r="A42" s="4" t="inlineStr">
        <is>
          <t>Total Liabilities</t>
        </is>
      </c>
      <c r="B42" s="5" t="n">
        <v>20006782</v>
      </c>
      <c r="C42" s="5" t="n">
        <v>12714078</v>
      </c>
    </row>
    <row r="43">
      <c r="A43" s="3" t="inlineStr">
        <is>
          <t>Stockholders' Deficiency</t>
        </is>
      </c>
    </row>
    <row r="44">
      <c r="A44" s="4" t="inlineStr">
        <is>
          <t>Preferred Stock, $0.0001 par value, 5,000,000 shares authorized, 0 shares issued and 0 shares outstanding as of June 30, 2018 and December 31, 2017</t>
        </is>
      </c>
      <c r="B44" s="4" t="inlineStr">
        <is>
          <t xml:space="preserve"> </t>
        </is>
      </c>
      <c r="C44" s="4" t="inlineStr">
        <is>
          <t xml:space="preserve"> </t>
        </is>
      </c>
    </row>
    <row r="45">
      <c r="A45" s="4" t="inlineStr">
        <is>
          <t>Common Stock, $0.0001 par value, 80,000,000 shares authorized; 84,116,877 and 75,540,298 shares issued and outstanding as of September 30, 2019 and December 31, 2018</t>
        </is>
      </c>
      <c r="B45" s="5" t="n">
        <v>1052</v>
      </c>
      <c r="C45" s="5" t="n">
        <v>944</v>
      </c>
    </row>
    <row r="46">
      <c r="A46" s="4" t="inlineStr">
        <is>
          <t>Additional - paid in capital</t>
        </is>
      </c>
      <c r="B46" s="5" t="n">
        <v>27502860</v>
      </c>
      <c r="C46" s="5" t="n">
        <v>23962920</v>
      </c>
    </row>
    <row r="47">
      <c r="A47" s="4" t="inlineStr">
        <is>
          <t>Accumulated other comprehensive income</t>
        </is>
      </c>
      <c r="B47" s="5" t="n">
        <v>-383869</v>
      </c>
      <c r="C47" s="5" t="n">
        <v>-57431</v>
      </c>
    </row>
    <row r="48">
      <c r="A48" s="4" t="inlineStr">
        <is>
          <t>Accumulated deficit</t>
        </is>
      </c>
      <c r="B48" s="5" t="n">
        <v>-19628581</v>
      </c>
      <c r="C48" s="5" t="n">
        <v>-13967030</v>
      </c>
    </row>
    <row r="49">
      <c r="A49" s="4" t="inlineStr">
        <is>
          <t>Total Stockholders' Equity</t>
        </is>
      </c>
      <c r="B49" s="5" t="n">
        <v>7491462</v>
      </c>
      <c r="C49" s="5" t="n">
        <v>9939403</v>
      </c>
    </row>
    <row r="50">
      <c r="A50" s="4" t="inlineStr">
        <is>
          <t>Total Liabilities and Stockholders' Equity</t>
        </is>
      </c>
      <c r="B50" s="6" t="n">
        <v>27498244</v>
      </c>
      <c r="C50" s="6" t="n">
        <v>22653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19</t>
        </is>
      </c>
    </row>
    <row r="3">
      <c r="A3" s="3" t="inlineStr">
        <is>
          <t>Debt Disclosure [Abstract]</t>
        </is>
      </c>
    </row>
    <row r="4">
      <c r="A4" s="4" t="inlineStr">
        <is>
          <t>Notes Payable</t>
        </is>
      </c>
      <c r="B4" s="4" t="inlineStr">
        <is>
          <t xml:space="preserve">14. Notes Payable In Terms of the acquisition of Virtual Generation
Limited on January 31, 2019, disclosed in Note 5 above, the Company issued a non-interest bearing promissory note of €3,803,000
owing to both related parties and non-related parties. The value of the promissory note payable related parties was €1,521,200
and to non-related parties was €2,281,800. The promissory note payable to non-related
parties is to be settled as follows:
(a) an aggregate of €1,435,200 in cash in 23 equal and consecutive monthly instalments of €62,400 with the first such payment due and payable on the date that is one month after the Closing Date; and
(b) an aggregate of €846,600 in shares of the Company’s common stock in 17 equal and consecutive monthly instalments of €49,800 as determined by the average of the closing prices of such shares on the last 10 trading days immediately preceding the determination date of each monthly issuance, commencing on March 1, 2019. The future payments on the promissory note
was discounted to present value using the Company’s average cost of funding of 10%. The discount is being amortized over
the repayment period of the promissory note using the effective interest rate method. The movement on notes payable consists of the
following:
Description September 30, 2019
Principal Outstanding
Promissory note due to non-related parties $ 2,745,811
Settled by the issuance of common shares (451,356 )
Repayment in cash (399,865 )
Foreign exchange movements (103,687 )
1,790,903
Present value discount on future payments
Present value discount (242,089 )
Amortization 84,906
Foreign exchange movements 8,823
(148,360 )
Notes payable, net $ 1,642,543
Disclosed as follows:
Current liability $ 1,397,815
Long term liability 244,728
Notes payable, net $ 1,642,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Payable</t>
        </is>
      </c>
      <c r="B1" s="2" t="inlineStr">
        <is>
          <t>9 Months Ended</t>
        </is>
      </c>
    </row>
    <row r="2">
      <c r="B2" s="2" t="inlineStr">
        <is>
          <t>Sep. 30, 2019</t>
        </is>
      </c>
    </row>
    <row r="3">
      <c r="A3" s="3" t="inlineStr">
        <is>
          <t>Debt Disclosure [Abstract]</t>
        </is>
      </c>
    </row>
    <row r="4">
      <c r="A4" s="4" t="inlineStr">
        <is>
          <t>Bank Loan Payable</t>
        </is>
      </c>
      <c r="B4" s="4" t="inlineStr">
        <is>
          <t>15. Bank Loan Payable In September 2016, the Company obtained a loan
of €500,000 (approximately $580,000) from Intesa Sanpaolo Bank in Italy, which loan is secured by the Company's assets. The
loan has an underlying interest rate of 4.5 points above the Euro Inter Bank Offered Rate, subject to quarterly review and is amortized
over 57 months ending March 31, 2021. Monthly repayments of €9,760 began in January 2017. The Company made payments of €58,560 (approximately
$66,146) for the nine months ended September 30, 2019 which included principal of approximately $52,239 (approximately $59,007)
and interest of €6,321 (approximately $7,140) for the nin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19</t>
        </is>
      </c>
    </row>
    <row r="3">
      <c r="A3" s="3" t="inlineStr">
        <is>
          <t>Notes to Financial Statements</t>
        </is>
      </c>
    </row>
    <row r="4">
      <c r="A4" s="4" t="inlineStr">
        <is>
          <t>Warrants</t>
        </is>
      </c>
      <c r="B4" s="4" t="inlineStr">
        <is>
          <t xml:space="preserve">16. Warrants In connection with the private placement agreements
entered into with accredited investors in the first and second quarter of 2018, for each $1,000 debenture unit the Company issued
two-year warrants to purchase up to 135,28 shares of the Company’s common stock and for each CDN $1,000 debenture unit the
Company issued two-year warrants to purchase up to 104.06 shares of the Company’s common stock at an exercise price of $4.00
per share. A summary of all of the Company’s warrant activity during
the period January 1, 2018 to September 30, 2019 is as follows:
Number of shares Exercise price per share Weighted average exercise price
Outstanding January 1, 2018 76,566 $ 4.32 $ 4.32
Granted 1,096,224 4.00 4.00
Forfeited/cancelled (27,000 ) 5.04 (5.04 )
Exercised (40,761 ) 4.64 4.64
Expired (15,555 ) 4.64 4.64
Outstanding December 31, 2018 1,089,474 $ 4.00 4.00
Granted — — —
Forfeited/cancelled — — —
Exercised — — —
Outstanding September 30, 2019 1,089,474 $ 4.00 $ 4.00 The following tables summarize information about warrants outstanding
as of September 30, 2019:
Warrants outstanding Warrants exercisable
Exercise price Number of shares
Weighted average remaining years Weighted average exercise price Number of shares
Weighted average exercise price
$ 4.00 1,089,474 0.90 $ 4.00 1,089,474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9 Months Ended</t>
        </is>
      </c>
    </row>
    <row r="2">
      <c r="B2" s="2" t="inlineStr">
        <is>
          <t>Sep. 30, 2019</t>
        </is>
      </c>
    </row>
    <row r="3">
      <c r="A3" s="3" t="inlineStr">
        <is>
          <t>Equity [Abstract]</t>
        </is>
      </c>
    </row>
    <row r="4">
      <c r="A4" s="4" t="inlineStr">
        <is>
          <t>Stock Options</t>
        </is>
      </c>
      <c r="B4" s="4" t="inlineStr">
        <is>
          <t xml:space="preserve">17. Stock options In September 2018, the Company’s stockholders
approved our 2018 Equity Incentive Plan, which provides for a maximum of 1,150,000 awards that can be issued as options, stock
appreciation rights, restricted stock, stock units, other equity awards or cash awards. No awards were granted under the 2018 Equity
Incentive Plan as of December 31, 2018. During July 2019, the Company issued an aggregate of 95,313 options to purchase common
stock, of which options to purchase 25,000 shares of common stock were issued to its Chief Financial Officer, options to purchase
39,375 shares of common stock were issued to its Chief Executive Officer and options to purchase 30,938 shares of common stock
were issued to directors. During August 2019, the Company issued an aggregate of 150,000 options to purchase shares of common stock
of which options to purchase 25,000 shares of common stock were issued to each of Michele Ciavarella, its Chief Executive Officer,
Alessandro Marcelli, its Vice President of Operations, Luca Pasquini, its Vice President of Technology, Gabriele Peroni, its Vice
President Business Development, Franco Salvagni, its Vice President of Land-based Operations and Beniamino Gianfelici, its Vice
President Regulatory Affairs As of September 30, 2019, there was an aggregate of 245,313 options to purchase shares of common stock
granted under our 2018 Equity Incentive Plan and 904,687 reserved for future grants. The options awarded during the three and nine
months ended September 30, 2019 were valued using a Black-Scholes option pricing model. The following assumptions were used in the
Black-Scholes model:
Nine months ended September 30, 2019
Exercise price $ 2.72 to 2.96
Risk free interest rate 1.50 to 2.04 %
Expected life of options 7 to 10 years
Expected volatility of underlying stock 237.4 to 247.9 %
Expected dividend rate 0 % A summary of all of the Company’s option activity during the
period January 1, 2018 to September 30, 2019 is as follows:
Number of shares Exercise price per share Weighted average exercise price
Granted 245,313 $2.72 to $2.96 $ 2.86
Forfeited/cancelled — — —
Exercised — — —
Outstanding September 30, 2019 245,313 $2.72 to $2.96 $ 2.86 The following tables summarize information about stock options outstanding
as of September 30, 2019:
Options outstanding Options exercisable
Exercise price Number of shares Weighted average remaining years Weighted Average exercise price Number of shares Weighted average exercise price
$ 2.72 25,000 6.75 —
$ 2.80 150,000 9.92 3,125
$ 2.96 70,313 9.77 18,281
245,313 9.55 $ 2.86 21,406 $ 2.96 The weighted-average grant-date fair values of options granted during
the nine months ended September 30, 2019 was $701,957 ($2.86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19</t>
        </is>
      </c>
    </row>
    <row r="3">
      <c r="A3" s="3" t="inlineStr">
        <is>
          <t>Revenues [Abstract]</t>
        </is>
      </c>
    </row>
    <row r="4">
      <c r="A4" s="4" t="inlineStr">
        <is>
          <t>Revenues</t>
        </is>
      </c>
      <c r="B4" s="4" t="inlineStr">
        <is>
          <t>18. Revenues The following table represents disaggregated
revenues from our gaming operations for the three and nine months ended September 30, 2019 and 2018.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Three Months Ended Nine Months Ended
September 30, 2019 September 30, 2018 September 30, 2019 September 30, 2018
Turnover
Turnover web-based $ 46,455,077 $ 52,062,617 $ 221,678,726 $ 153,154,375
Turnover land-based 69,454,078 35,807,178 130,471,298 125,314,730
Total Turnover 115,909,155 87,869,795 352,150,024 278,469,105
Winnings/Payouts
Winnings web-based 46,114,283 47,299,439 210,234,778 144,605,117
Winnings land-based 62,107,751 31,993,069 113,663,329 106,504,717
Total Winnings/payouts 108,222,034 79,292,508 323,898,107 251,109,834
Gross Gaming Revenues 7,687,121 8,577,287 28,251,917 27,359,271
Less: ADM Gaming Taxes 1,097,725 803,407 3,464,464 2,369,256
Net Gaming Revenues 6,589,396 7,773,880 24,787,453 24,990,015
Add: Commission Revenues 75,199 5,964 137,631 123,117
Add: Service Revenues 91,250 43,442 202,410 126,680
Total Revenues $ 6,755,845 $ 7,823,286 $ 25,127,494 $ 25,239,8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19</t>
        </is>
      </c>
    </row>
    <row r="3">
      <c r="A3" s="3" t="inlineStr">
        <is>
          <t>Earnings Per Share [Abstract]</t>
        </is>
      </c>
    </row>
    <row r="4">
      <c r="A4" s="4" t="inlineStr">
        <is>
          <t>Net Loss per Common Share</t>
        </is>
      </c>
      <c r="B4" s="4" t="inlineStr">
        <is>
          <t xml:space="preserve">19.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three months and nine months ended
September 30, 2019 and 2018, the following warrants and convertible debentures were excluded from the computation of diluted loss
per share as the result of the computation was anti-dilutive:
Description Three and Nine Months ended September 30, 2019 Three and Nine Months ended September 30, 2018
Options 245,313 —
Warrants 1,089,474 1,089,474
Convertible debentures 2,541,156 2,856,764
3,875,943 3,946,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19</t>
        </is>
      </c>
    </row>
    <row r="3">
      <c r="A3" s="3" t="inlineStr">
        <is>
          <t>Income Tax Disclosure [Abstract]</t>
        </is>
      </c>
    </row>
    <row r="4">
      <c r="A4" s="4" t="inlineStr">
        <is>
          <t>Income Taxes</t>
        </is>
      </c>
      <c r="B4" s="4" t="inlineStr">
        <is>
          <t>19. Income Taxes The Company is incorporated in the United States
of America and is subject to United States federal taxation. No provisions for income taxes have been made as the Company had no
U.S. taxable income for the nine months ended September 30, 2019 and September 30, 2018. The Company's Italian subsidiaries are governed
by the income tax laws of Italy. The corporate tax rate in Italy is 28.82% (IRES at 24% plus IRAP ordinary at 4.82%)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has accumulated a net operating
loss carry forwards (“NOL”) of approximately $4.0 million as of December 31, 2018 and continues to have losses from
operations. As part of the Tax Act, NOL’s generated in 2018 and later are not subject to an expiration period and are available
to offset 80% of taxable income in the year in which they are utilized. The federal and state NOL carryforwards generated prior
to 2018 will begin to expire in 2026. For the nine months ended September 30, 2019 the Company recorded additional losses and the
possibility of future cumulative losses still exists. Accordingly, the Company has continued to maintain a valuation allowance
against its net deferred tax asset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20. Subsequent Events Subsequent to the period covered by this report,
the principal amount of $100,000 and CDN $1,193,965 (approximately $898,340) of outstanding convertible debentures plus accrued
interest was presented to the Company for conversion into approximately 368,992 shares of common stock. Other than disclosed above,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Policies)</t>
        </is>
      </c>
      <c r="B1" s="2" t="inlineStr">
        <is>
          <t>9 Months Ended</t>
        </is>
      </c>
    </row>
    <row r="2">
      <c r="B2" s="2" t="inlineStr">
        <is>
          <t>Sep. 30, 2019</t>
        </is>
      </c>
    </row>
    <row r="3">
      <c r="A3" s="3" t="inlineStr">
        <is>
          <t>Nature Of Business</t>
        </is>
      </c>
    </row>
    <row r="4">
      <c r="A4" s="4" t="inlineStr">
        <is>
          <t>Nature of Business</t>
        </is>
      </c>
      <c r="B4" s="4" t="inlineStr">
        <is>
          <t xml:space="preserve">Nature of Business Established in the state of Delaware in 1998,
Newgioco Group, Inc. (“Newgioco Group” or the “Company”) is an international, vertically integrated commercial-stage
company engaged in various aspects of the leisure gaming industry. The Company is a licensed gaming operator in the regulated Italian
leisure betting market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updating, servicing
and operation with multi-channel functionality to accept all forms of customer payment through the two distribution channels described
above. The omni-channel software design is fully integrated with a built-in player gaming account management system and sports
book. The Company’s subsidiaries include: Multigioco
Srl (“Multigioco”), acquired on August 15, 2014, Rifa Srl (“Rifa”), acquired on January 1, 2015, and Ulisse
GmbH (“Ulisse”) and Odissea Betriebsinformatik Beratung GmbH (“Odissea”) which were both acquired on July
1, 2016, Virtual Generation Limited (“VG”) and Naos Holding Limited, acquired on January 30, 2019 and two non-operating
subsidiaries Newgioco Group, Inc. based in Canada and Elys Technology Group Limited based in Malta. The Company operates in one line of business
that provides certified betting Platform software services to and the operating of leisure betting establishments situated throughout
Italy and in 11 other countries. The Company’s operations are carried out through the following three geographically organized
groups :
a) an operational group is based in Europe and maintains administrative offices headquartered in Rome, Italy with sub offices for operations administration in Naples and Teramo, Italy and Valetta, Malta;
b) a technology group which is based in Innsbruck, Austria and manages software development, training and administration; and
c) a corporate group which is based in North America and operates out of our principal executive offices in Toronto, Canada and sub offices in Fort Lauderdale and Boca Raton, Florida a through which we carry-out corporate activities, handle day-to-day reporting and U.S. development planning, and through which various independent contractors and vendors are engag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19</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fiscal year ending December 31, 2019. The balance sheet at December 31, 2018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18, as
filed with the U.S. Securities and Exchange Commission (“SEC”). All amounts referred to in
the Notes to the unaudited condensed consolidated financial statements are in United States Dollars ($) unless stated otherwise.</t>
        </is>
      </c>
    </row>
    <row r="5">
      <c r="A5" s="4" t="inlineStr">
        <is>
          <t>Basis of Consolidation</t>
        </is>
      </c>
      <c r="B5" s="4" t="inlineStr">
        <is>
          <t xml:space="preserve">Basis of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Company Country of Incorporation Percentage owned %
Newgioco Group, Inc. United States – Delaware Parent
Newgioco Group, Inc (Canada) Canada 100
Ulisse GmbH Austria 100
Odissea Betriebsinformatik Beratung GMBH Austria 100
Multigioco Srl. Italy 100
Rifa Srl. Italy 100
Virtual Generation Limited Malta 100
Naos Holding Limited Malta 100
Elys Technology Group Limited Malta 100 </t>
        </is>
      </c>
    </row>
    <row r="6">
      <c r="A6" s="4" t="inlineStr">
        <is>
          <t>Currency Translation</t>
        </is>
      </c>
      <c r="B6" s="4" t="inlineStr">
        <is>
          <t>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s. Translation adjustments arising from
the use of different exchange rates from period to period are included as a component of stockholders' equity. Gains and losses
from foreign currency transactions are recognized in current operations.</t>
        </is>
      </c>
    </row>
    <row r="7">
      <c r="A7" s="4" t="inlineStr">
        <is>
          <t>Use of Estimates</t>
        </is>
      </c>
      <c r="B7"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is>
      </c>
    </row>
    <row r="8">
      <c r="A8" s="4" t="inlineStr">
        <is>
          <t>Loss Contingencies</t>
        </is>
      </c>
      <c r="B8" s="4" t="inlineStr">
        <is>
          <t>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our website platforms, and other matters. Certain of these matters include speculative claims for substantial
or indeterminate amounts of damages. The Company records a liability when we believe that it is both probable that a loss has been
incurred, and the amount can be reasonably estimated. If we determine that a loss is possible, and a range of the loss can be reasonably
estimated, we disclose the range of the possible loss in the Notes to the Consolidated Financial Statements. The Company evaluates, on a monthly basis,
developments in our legal matters that could affect the amount of liability that has been previously accrued,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To date, none of these types of litigation
matters, most of which are typically covered by insurance, has had a material impact on our operations or financial condition.
The Company has insured and continue to insure against most of these types of claims.</t>
        </is>
      </c>
    </row>
    <row r="9">
      <c r="A9" s="4" t="inlineStr">
        <is>
          <t>Derivative Financial Instruments</t>
        </is>
      </c>
      <c r="B9" s="4" t="inlineStr">
        <is>
          <t>Derivative Financial
Instruments The Company does not use
derivative instruments to hedge exposures to cash flow, market, or foreign currency risks. The Company evaluates all of its financial
instruments, including convertible debentur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September 30, 2019 and December 31, 2018.</t>
        </is>
      </c>
    </row>
    <row r="10">
      <c r="A10" s="4" t="inlineStr">
        <is>
          <t>Business Combinations</t>
        </is>
      </c>
      <c r="B10" s="4" t="inlineStr">
        <is>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11">
      <c r="A11" s="4" t="inlineStr">
        <is>
          <t>Fair Value Measurements</t>
        </is>
      </c>
      <c r="B11" s="4" t="inlineStr">
        <is>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t>
        </is>
      </c>
    </row>
    <row r="12">
      <c r="A12" s="4" t="inlineStr">
        <is>
          <t>Cash and Cash Equivalents</t>
        </is>
      </c>
      <c r="B12" s="4" t="inlineStr">
        <is>
          <t>Cash and Cash Equivalents The Company considers all highly liquid debt instruments
with maturities of three months or less at the time acquired to be cash equivalents. The Company had no cash equivalents as of
September 30, 2019 and December 31, 2018. The Company primarily places cash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row>
    <row r="13">
      <c r="A13" s="4" t="inlineStr">
        <is>
          <t>Gaming Accounts Receivable</t>
        </is>
      </c>
      <c r="B13" s="4" t="inlineStr">
        <is>
          <t>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0 and $0 for the
three months ended September 30, 2019 and 2018, respectively, and $0 and $0 for the nine months ended September 30, 2019 and 2018,
respectively. All balances previously recorded as allowance for doubtful accounts were written off as uncollectible.</t>
        </is>
      </c>
    </row>
    <row r="14">
      <c r="A14" s="4" t="inlineStr">
        <is>
          <t>Gaming Accounts Payable</t>
        </is>
      </c>
      <c r="B14" s="4" t="inlineStr">
        <is>
          <t>Gaming Accounts Payable Gaming accounts payable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is>
      </c>
    </row>
    <row r="15">
      <c r="A15" s="4" t="inlineStr">
        <is>
          <t>Long-Lived Assets</t>
        </is>
      </c>
      <c r="B15" s="4" t="inlineStr">
        <is>
          <t>Long-Lived Assets The Company evaluates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6">
      <c r="A16" s="4" t="inlineStr">
        <is>
          <t>Property, Plant and Equipment</t>
        </is>
      </c>
      <c r="B16" s="4" t="inlineStr">
        <is>
          <t xml:space="preserve">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Office equipment 5
Office furniture 8 1/3
Signs and displays 5 </t>
        </is>
      </c>
    </row>
    <row r="17">
      <c r="A17" s="4" t="inlineStr">
        <is>
          <t>Intangible Assets</t>
        </is>
      </c>
      <c r="B17"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
Multigioco and Rifa ADM Licenses 1.5 - 7
VG Licenses —
Location contracts 5 - 7
Customer relationships 10 - 15
Trademarks/names 14
Websites 5
The Ulisse Bookmaker License
and the VG Licenses have no expiration date and are therefore not amortized.</t>
        </is>
      </c>
    </row>
    <row r="18">
      <c r="A18" s="4" t="inlineStr">
        <is>
          <t>Goodwill</t>
        </is>
      </c>
      <c r="B18" s="4" t="inlineStr">
        <is>
          <t>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19">
      <c r="A19" s="4" t="inlineStr">
        <is>
          <t>Income Taxes</t>
        </is>
      </c>
      <c r="B19"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t>
        </is>
      </c>
    </row>
    <row r="20">
      <c r="A20" s="4" t="inlineStr">
        <is>
          <t>Revenue Recognition</t>
        </is>
      </c>
      <c r="B20" s="4" t="inlineStr">
        <is>
          <t>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The Company adopted ASC Topic 606 on January 1, 2018 and has determined
that the standard does not have a material impact on the nature and timing of revenues recognized.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row>
    <row r="21">
      <c r="A21" s="4" t="inlineStr">
        <is>
          <t>Stock Based Compensation</t>
        </is>
      </c>
      <c r="B21" s="4" t="inlineStr">
        <is>
          <t>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22">
      <c r="A22" s="4" t="inlineStr">
        <is>
          <t>Comprehensive Income (Loss)</t>
        </is>
      </c>
      <c r="B22" s="4" t="inlineStr">
        <is>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and; foreign currency translation adjustments.</t>
        </is>
      </c>
    </row>
    <row r="23">
      <c r="A23" s="4" t="inlineStr">
        <is>
          <t>Earnings Per Share</t>
        </is>
      </c>
      <c r="B23"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potential dilution of securities that could share in the earnings of an
entity and include warrants granted and convertible debentures. </t>
        </is>
      </c>
    </row>
    <row r="24">
      <c r="A24" s="4" t="inlineStr">
        <is>
          <t>Related Parties</t>
        </is>
      </c>
      <c r="B24"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5">
      <c r="A25" s="4" t="inlineStr">
        <is>
          <t>Recent Accounting Pronouncements Not Yet Adopted</t>
        </is>
      </c>
      <c r="B25" s="4" t="inlineStr">
        <is>
          <t>Recent Accounting Pronouncements
Not Yet Adopted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has reviewed
all recently issued, but not yet adopted, accounting standards in order to determine their effects, if any, on our consolidated
results of operations, financial position, and cash flows. Based on that review, the Company believes that none of these pronouncements
will have a significant effect on current or future earnings or operations.</t>
        </is>
      </c>
    </row>
    <row r="26">
      <c r="A26" s="4" t="inlineStr">
        <is>
          <t>Comparatives</t>
        </is>
      </c>
      <c r="B26" s="4" t="inlineStr">
        <is>
          <t>Comparatives Certain items in prior periods
were reclassified to conform to the current period presentation. These reclassifications had no impact on net loss or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37" customWidth="1" min="2" max="2"/>
  </cols>
  <sheetData>
    <row r="1">
      <c r="A1" s="1" t="inlineStr">
        <is>
          <t>Consolidated Balance Sheets (Parenthetical)</t>
        </is>
      </c>
      <c r="B1" s="2" t="inlineStr">
        <is>
          <t>Sep. 30, 2019USD ($)$ / sharesshares</t>
        </is>
      </c>
    </row>
    <row r="2">
      <c r="A2" s="3" t="inlineStr">
        <is>
          <t>STOCKHOLDERS' EQUITY</t>
        </is>
      </c>
    </row>
    <row r="3">
      <c r="A3" s="4" t="inlineStr">
        <is>
          <t>Preferred Stock - par value | $ / shares</t>
        </is>
      </c>
      <c r="B3" s="7" t="n">
        <v>0.0001</v>
      </c>
    </row>
    <row r="4">
      <c r="A4" s="4" t="inlineStr">
        <is>
          <t>Preferred stock - authorized</t>
        </is>
      </c>
      <c r="B4" s="5" t="n">
        <v>5000000</v>
      </c>
    </row>
    <row r="5">
      <c r="A5" s="4" t="inlineStr">
        <is>
          <t>Preferred stock - issued</t>
        </is>
      </c>
      <c r="B5" s="4" t="inlineStr">
        <is>
          <t xml:space="preserve"> </t>
        </is>
      </c>
    </row>
    <row r="6">
      <c r="A6" s="4" t="inlineStr">
        <is>
          <t>Preferred stock - outstanding</t>
        </is>
      </c>
      <c r="B6" s="4" t="inlineStr">
        <is>
          <t xml:space="preserve"> </t>
        </is>
      </c>
    </row>
    <row r="7">
      <c r="A7" s="4" t="inlineStr">
        <is>
          <t>Common Stock - par value | $ / shares</t>
        </is>
      </c>
      <c r="B7" s="7" t="n">
        <v>0.0001</v>
      </c>
    </row>
    <row r="8">
      <c r="A8" s="4" t="inlineStr">
        <is>
          <t>Common Stock - authorized</t>
        </is>
      </c>
      <c r="B8" s="5" t="n">
        <v>80000000</v>
      </c>
    </row>
    <row r="9">
      <c r="A9" s="4" t="inlineStr">
        <is>
          <t>Common Stock - issued</t>
        </is>
      </c>
      <c r="B9" s="5" t="n">
        <v>10514610</v>
      </c>
    </row>
    <row r="10">
      <c r="A10" s="4" t="inlineStr">
        <is>
          <t>Common Stock - outstanding</t>
        </is>
      </c>
      <c r="B10" s="5" t="n">
        <v>10514610</v>
      </c>
    </row>
    <row r="11">
      <c r="A11" s="4" t="inlineStr">
        <is>
          <t>Convertible Debentures [Member]</t>
        </is>
      </c>
    </row>
    <row r="12">
      <c r="A12" s="4" t="inlineStr">
        <is>
          <t>Debt Discount | $</t>
        </is>
      </c>
      <c r="B12" s="6" t="n">
        <v>1755287</v>
      </c>
    </row>
    <row r="13">
      <c r="A13" s="4" t="inlineStr">
        <is>
          <t>Note Payable - Current [Member]</t>
        </is>
      </c>
    </row>
    <row r="14">
      <c r="A14" s="4" t="inlineStr">
        <is>
          <t>Debt Discount | $</t>
        </is>
      </c>
      <c r="B14" s="5" t="n">
        <v>120853</v>
      </c>
    </row>
    <row r="15">
      <c r="A15" s="4" t="inlineStr">
        <is>
          <t>Note Payable [Member]</t>
        </is>
      </c>
    </row>
    <row r="16">
      <c r="A16" s="4" t="inlineStr">
        <is>
          <t>Debt Discount | $</t>
        </is>
      </c>
      <c r="B16" s="5" t="n">
        <v>27506</v>
      </c>
    </row>
    <row r="17">
      <c r="A17" s="4" t="inlineStr">
        <is>
          <t>Note Payable Related Party - Current [Member]</t>
        </is>
      </c>
    </row>
    <row r="18">
      <c r="A18" s="4" t="inlineStr">
        <is>
          <t>Debt Discount | $</t>
        </is>
      </c>
      <c r="B18" s="5" t="n">
        <v>80569</v>
      </c>
    </row>
    <row r="19">
      <c r="A19" s="4" t="inlineStr">
        <is>
          <t>Note Payable Related Party [Member]</t>
        </is>
      </c>
    </row>
    <row r="20">
      <c r="A20" s="4" t="inlineStr">
        <is>
          <t>Debt Discount | $</t>
        </is>
      </c>
      <c r="B20" s="6" t="n">
        <v>1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19</t>
        </is>
      </c>
    </row>
    <row r="3">
      <c r="A3" s="3" t="inlineStr">
        <is>
          <t>Accounting Policies [Abstract]</t>
        </is>
      </c>
    </row>
    <row r="4">
      <c r="A4" s="4" t="inlineStr">
        <is>
          <t>Property, plant and equipment useful life</t>
        </is>
      </c>
      <c r="B4" s="4" t="inlineStr">
        <is>
          <t xml:space="preserve">Description Useful Life (in years)
Office equipment 5
Office furniture 8 1/3
Signs and displays 5 </t>
        </is>
      </c>
    </row>
    <row r="5">
      <c r="A5" s="4" t="inlineStr">
        <is>
          <t>Intangible assets useful life</t>
        </is>
      </c>
      <c r="B5" s="4" t="inlineStr">
        <is>
          <t>Description Useful Life (in years)
Betting Platform Software 15
Ulisse Bookmaker License —
Multigioco and Rifa ADM Licenses 1.5 - 7
VG Licenses —
Location contracts 5 - 7
Customer relationships 10 - 15
Trademarks/names 14
Websites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results (Tables)</t>
        </is>
      </c>
      <c r="B1" s="2" t="inlineStr">
        <is>
          <t>9 Months Ended</t>
        </is>
      </c>
    </row>
    <row r="2">
      <c r="B2" s="2" t="inlineStr">
        <is>
          <t>Sep. 30, 2019</t>
        </is>
      </c>
    </row>
    <row r="3">
      <c r="A3" s="3" t="inlineStr">
        <is>
          <t>Accounting Changes and Error Corrections [Abstract]</t>
        </is>
      </c>
    </row>
    <row r="4">
      <c r="A4" s="4" t="inlineStr">
        <is>
          <t>Restatement of prior period results</t>
        </is>
      </c>
      <c r="B4" s="4" t="inlineStr">
        <is>
          <t xml:space="preserve">As Previously Reported Prior year adjustment Lease adjustments Acquisition of Virtual Generation Other Adjustments As Restated
Current Assets
Cash and cash equivalents $ 4,910,994 $ — $ — $ — $ — $ 4,910,994
Accounts receivable 104,731 — — — — 104,731
Gaming accounts receivable 1,446,058 — — — — 1,446,058
Prepaid expenses 197,953 — — — — 197,953
Related party receivable 849 — — — — 849
Other current assets 182,864 — — — — 182,864
Total Current Assets 6,843,449 — — — — 6,843,449
Non-Current Assets
Restricted cash 1,404,978 — — — — 1,404,978
Property, plant and equipment 324,227 121,248 39,108 — (10,430 ) 474,153
Right-of-use assets — — 699,250 — — 699,250
Intangible assets 16,132,375 (55,477 ) (177,982 ) 128,156 16,027,072
Goodwill 266,920 — — 1,401,608 (5,093 ) 1,663,435
Other assets 10,907 — — — — 10,907
Investment in non-consolidated entities 375,000 — — — — 375,000
Total Non-Current Assets 18,514,407 65,771 738,358 1,223,626 112,633 20,654,795
Total Assets $ 25,357,856 $ 65,771 $ 738,358 $ 1,223,626 $ 112,633 $ 27,498,244
Current Liabilities
Line of credit - bank $ 1,000,000 $ — $ — $ — $ — $ 1,000,000
Accounts payable and accrued liabilities 4,080,575 — 31,678 — — 4,112,253
Gaming accounts balances 2,578,116 — — — — 2,578,116
Taxes payable 645,591 — — — — 645,591
Advances from stockholders 8,019 — — — — 8,019
Convertible Debt, net of discount of $1,755,287 6,376,410 — — — — 6,376,410
Notes payable, net of discount of $120,853 1,397,815 — — — — 1,397,815
Notes payable – related party, net of discount of $80,569 984,811 — — — — 984,811
Bank loan payable – current portion 119,195 — — — — 119,195
Operating lease liability — — 47,068 — — 47,068
Financial lease liability — — 3,002 — — 3,002
Total Current Liabilities 17,190,532 — 81,748 — — 17,272,280
Non-current liabilities
Deferred tax liability — — — 1,339,314 — 1,339,314
Notes payable, net of discount of $27,506 244,728 — — — — 244,728
Notes payable – related party, net of discount of $18,338 163,152 — — — — 163,152
Bank loan payable 124,670 — — — — 124,670
Operating lease liability — — 621,695 — — 621,695
Financial lease liability — — 36,843 — — 36,843
Other long-term liabilities 204,100 — — — — 204,100
Total Non-Current Liabilities 736,650 — 658,538 1,339,314 — 2,734,502
Total Liabilities 17,927,182 — 740,286 1,339,314 — 20,006,782
Stockholders' Equity
Preferred stock, $0.0001 par value; 5,000,000 shares authorized, none issued — — — — — —
Common Stock, $0.0001 par value, 80,000,000 shares authorized; 10,514,610 shares issued and outstanding as of September 30, 2019* 8,412 — — — (7,360 ) 1,052
Additional paid-in capital* 27,213,399 — — — 289,461 27,502,860
Accumulated other comprehensive income (1,382,160 ) 1,023,907 (1,618 ) — (23,998 ) (383,869 )
Accumulated deficit (18,408,977 ) (958,136 ) (310 ) (115,688 ) (145,470 ) (19,628,581 )
Total Stockholders' Equity 7,430,674 65,771 (1,928 ) (115.688 ) 112,633 7,491,462
Total Liabilities and Stockholders’ Equity $ 25,357,856 $ 65,771 $ 738,358 $ 1,223,626 $ 112,633 $ 27,498,244 * Adjusted for a 1 for 8 reverse stock split
effective December 12, 2019. The reconciliation of the consolidated statement
of operations and comprehensive loss for the three months ended September 30, 2019 is as follows:
As Previously Reported
Lease adjustments Acquisition of Virtual Generation Other Adjustments As Restated
Revenue $ 6,755,845 $ - $ - $ - 6,755,845
Costs and Expenses
Selling expenses 3,156,446 - - (258,159 ) 2,898,287
General and administrative expenses 3,259,195 (235 ) 66,743 105,294 3,430,997
Total Costs and Expenses 6,415,641 (235 ) 66,743 (152,865 ) 6,329,284
Income from Operations 340,204 235 (66,743 ) 152,865 426,561
Other (Expenses) Income
Other income 32,864 - - - 32,864
Interest expense, net of interest income (1,092,887 ) (372 ) - - (1,093,259 )
Gain on settlement of liabilities 282,101 - - (282,101 ) -
Gain on marketable securities 125,000 - - - 125,000
Total Other (Expenses) Income (652,922 ) (372 - (282,101 ) (935,395 )
Loss Before Income Taxes (312,718 ) (137 ) (66,743 ) (129,236 ) (508,834 )
Income tax provision (283,905 ) - 23,360 - (260,545 )
Net Loss (596,623 ) (137 ) (43,383 ) (129,236 ) (769,379 )
Other Comprehensive Loss
Foreign currency translation adjustment (212,009 ) - - (53,222 ) (265,231 )
Comprehensive Loss $ (808,632 ) $ (137 ) $ (43,383 ) $ (182,458 ) $ (1,034,610 )
Loss per common share – basic and diluted* $ (0.01 ) $ (0.01 )
Weighted average number of common shares outstanding – basic and diluted* 10,241,996 10,241,996 * Adjusted for a 1 for 8 reverse stock split
effective December 12, 2019. The reconciliation of the consolidated statement
of operations and comprehensive loss for the nine months ended September 30, 2019 is as follows:
As Previously Reported Lease adjustments Acquisition of Virtual Generation Other Adjustments As Restated
Revenue $ 25,127,494 $ — $ — $ — $ 25,127,494
Costs and Expenses
Selling expenses 17,602,950 — — (1,028,184 ) 16,574,766
General and administrative expenses 8,919,962 (761 ) 177,982 891,553 9,988,736
Total Costs and Expenses 26,522,912 (761 ) 177,982 (136,631 ) 26,563,502
Loss from Operations (1,395,418 ) 761 (177,982 ) 136,631 (1,436,008 )
Other (Expenses) Income
Other income 40,589 — — — 40,589
Interest expense, net of interest income (3,613,543 ) (1,071 ) — — (3,614,614 )
Gain on marketable securities 100,000 — — — 100,000
Loss on settlement of liabilities 246,158 — — (282,101 ) (35,943 )
Total Other (Expenses) Income (3,226,796 ) (1,071 ) — (282,101 ) (3,509,968 )
Loss Before Income Taxes (4,622,214 ) (310 ) (177,982 ) (145,470 ) (4,945,976 )
Income tax provision (777,869 ) — 62,294 — (715,575 )
Net Loss (5,400,083 ) (310 ) (115,688 ) (145,470 ) (5,661,551 )
Other Comprehensive Loss
Foreign currency translation adjustment (300,822 ) (1,618 ) — (23,998 ) (326,438 )
Comprehensive Loss $ (5,700,905 ) $ (1,928 ) $ (115,688 ) $ (169,468 ) $ (5,987,989 )
Loss per common share – basic and diluted* $ (0.57 ) $ (0.60 )
Weighted average number of common shares outstanding – basic and diluted* 9,925,380 9,925,380 * Adjusted for a 1 for 8 reverse stock split
effective December 12, 2019. The reconciliation of the consolidated statement
of operations and comprehensive loss for the three months ended September 30, 2018 is as follows:
As Previously Reported Depreciation and amortization adjustments Foreign Exchange adjustments Other Adjustments As Restated
Revenue $ 7,823,286 $ — $ — $ — $ 7,823,286
Costs and Expenses
Selling expenses 5,314,436 — — — 5,314,436
General and administrative expenses 2,897,835 117,648 27,880 — 3,043,363
Total Costs and Expenses 8,212,271 117,648 27,880 — 8,357,799
Loss from Operations (388,985 ) (117,648 ) (27,880 ) — (534,513 )
Other (Expenses) Income
Interest expense, net of interest income (329,618 ) — — — (329,618 )
Loss on marketable securities (2,500 ) — — — (2,500 )
Total Other (Expenses) Income (332,118 ) — — — (332,118 )
Loss Before Income Taxes (721,103 ) (117,648 ) (27,880 ) — (866,631 )
Income tax provision (83,356 ) — — — (83,356 )
Net Loss (804,459 ) (117,648 ) (27,880 ) — (949,987 )
Other Comprehensive Loss
Foreign currency translation adjustment (490,914 ) 133,446 27,880 — (329,588 )
Comprehensive Loss $ (1,295,373 ) $ 15,798 $ — $ — $ (1,279,575 )
Loss per common share – basic and diluted* $ (0.14 ) $ (0.14 )
Weighted average number of common shares outstanding – basic and diluted* 9,317,537 9,317,537 The reconciliation of the consolidated statement
of operations and comprehensive loss for the nine months ended September 30, 2018 is as follows:
As Previously Reported Depreciation and amortization adjustments Foreign Exchange adjustments Other Adjustments As Restated
Revenue $ 25,239,812 $ — $ — $ — $ 25,239,812
Costs and Expenses
Selling expenses 17,218,036 — — — 17,218,036
General and administrative expenses 7,013,563 352,943 83,645 331 7,450,482
Total Costs and Expenses 24,231,599 352,943 83,645 331 24,668,518
Income from Operations 1,008,213 (352,943 ) (83,645 ) (331 ) 571,294
Interest expense, net of interest income (1,592,127 ) — — — (1,592,127 )
Imputed interest on related party advances (761 ) — — — (761 )
Gain on litigation settlement 516,120 — — — 516,120
Loss on debt modification (212,270 ) — — — (212,270 )
Loss on marketable securities (157,500 ) — — — (157,500 )
Total Other (Expenses) Income (1,446,538 ) — — — (1,446,538 )
Loss Before Income Taxes (438,325 ) (352,943 ) (83,645 ) (331 ) 875,244 )
Income tax provision (840,798 ) — — — (840,798 )
Net Loss (1,279,123 ) (352,943 ) (83,645 ) (331 ) (1,716,042 )
Other Comprehensive Loss
Foreign currency translation adjustment (653,788 ) 401,333 83,645 — (168,810 )
Comprehensive Loss $ (1,932,911 ) $ 48,390 $ — $ (331 ) $ (1,884,852 )
Loss per common share – basic and diluted* $ (0.21 ) $ (0.20 )
Weighted average number of common shares outstanding – basic and diluted* 9,397,252 9,397,252 * Adjusted for a 1 for 8 reverse stock split
effective December 12, 2019. The reconciliation of the consolidated statement
of cash flows for the nine months ended September 30, 2019 is as follows:
As Previously Reported Lease adjustments Acquisition of Virtual Generation Other Adjustments and reclassifications As Restated
Cash Flows from Operating Activities
Net loss $ (5,400,083 ) $ (310 ) $ (115,688 ) $ (145,470 ) $ (5,661,551 )
Adjustments to reconcile net loss to net cash generated by operating activities
Depreciation and amortization 485,351 8,764 177,982 15,310 687,407
Amortization of deferred costs 2,974,439 — — — 2,974,439
Stock based compensation charge 88,960 — — — 88,960
Non-cash interest 598,656 — — — 598,656
Gain on settlement of liabilities (190,610 ) — — 190,610 —
Loss on debt conversions (46,426 ) — — 91,492 45,066
Unrealized gain on trading securities (100,000 ) — — — (100,000 )
Deferred taxation movements — — (62,294 ) — (62,294 )
Changes in Operating Assets and Liabilities
Prepaid expenses (69,957 ) — — — (69,957 )
Accounts payable and accrued liabilities 643,411 — — — 643,411
Accounts receivable (50,218 ) — — (50,218 )
Gaming accounts receivable (487,330 ) — — — (487,330 )
Gaming accounts liabilities 1,626,021 — — — 1,626,021
Taxes payable (372,275 ) — — — (372,275 )
Other current assets (101,594 ) — — — (101,594 )
Other assets (11,239 ) — — — (11,239 )
Long term liability (387,523 ) — — — (387,523 )
Net Cash used in operating Activities (800,417 ) 8,454 — 151,942 (640,021 )
Cash Flows from Investing Activities
Acquisition of property, plant, and equipment, and intangible assets (114,821 ) (15,043 ) — — (129,864 )
Decrease in restricted cash 133,197 — — (133,197 ) —
Acquisition of Virtual Generation, net of cash of $47,268 46,435 — (263,418 ) — (216,983 )
Net Cash Used in Investing Activities 64,811 (15,043 ) (263,418 ) (133,197 ) (346,847 )
Cash Flows from Financing Activities
Proceeds from bank credit line, net 250,000 — — — 250,000
Repayment of bank loan (88,567 ) — — — (88,567 )
Repayment of deferred purchase consideration – non-related parties (213,317 ) — 105,367 — (107,950 )
Repayment of deferred purchase consideration – related parties (399,901 ) — 158,051 — (241,850 )
Movement in financial leases — 6,589 — — 6,589
Advance to related party (11,975 ) — — — (11,975 )
Advances from stockholders 14,227 — — — 14,227
Net Cash Used in Financing Activities (449,533 ) 6,589 263,418 — (179,526 )
Effect of change in exchange rate (193,770 ) — — (174,306 ) (368,076 )
Net decrease in cash (1,378,909 ) — — (155,561 ) (1,534,470 )
Cash, cash equivalents and restricted cash – beginning of the period 6,289,903 — — 1,560,539 7,850,442
Cash, cash equivalents and restricted cash – end of the period $ 4,910,994 $ — $ — $ 1,404,978 $ 6,315,972
Reconciliation of cash, cash equivalents and restricted cash within the balance sheet to the statement of cash flows
Cash and cash equivalents $ 4,910,994 $ — $ — $ — $ 4,910,994
Restricted cash — — — 1,404,978 1,404,978
$ 4,910,994 $ — $ — $ 1,404,978 $ 6,315,972 The reconciliation of the consolidated statement
of cash flows for the nine months ended September 30, 2018 is as follows:
As Previously Reported Depreciation amortization adjustments Foreign Exchange adjustments Other Adjustments and reclassifications As Restated
Cash Flows from Operating Activities
Net Loss $ (1,279,123 ) $ (352,943 ) $ (83,645 ) $ (331 ) $ (1,716,042 )
Adjustments to reconcile net loss to net cash provided by operating activities
Depreciation and amortization 500,391 156,594 — — 656,985
Amortization of deferred costs 58,188 — — — 58,188
Non-cash interest 1,193,434 — — — 1,193,434
Loss on debt modification 217,140 — — — 217,140
Imputed interest on advances from stockholders 1,514 — — — 1,514
Unrealized loss on trading securities 157,500 — — — 157,500
Recovery of assets (516,120 ) — — — (516,120 )
Bad debt expense 6,354 — — — 6,354
Changes in Operating Assets and Liabilities
Prepaid expenses (180,651 ) — — — (180,651 )
Accounts payable and accrued liabilities 1,776,266 — — 331 1,776,597
Accounts receivable 98,823 — — — 98,823
Gaming accounts receivable (108,033 ) — — — (108,033 )
Gaming accounts liabilities (242,907 ) — — — (242,907 )
Taxes payable (547,618 ) — — — (547,618 )
Other current assets (94,764 ) — — — (94,764 )
Long term liability 72,480 — — — 72,480
Net Cash Provided by operating Activities 1,112,874 (196,349 ) (83,645 ) — 832,880
Cash Flows from Investing Activities
Acquisition of property, plant, and equipment, and intangible assets (4,487,456 ) (203,068 ) — — (4,690,524 )
Decrease in restricted cash (980,427 ) — — 980,427 —
Net Cash Used in Investing Activities (5,467,883 ) (203,068 ) — 980,427 (4,690,524 )
Cash Flows from Financing Activities
Proceeds from bank credit line 500,000 — — — 500,000
Repayment of bank credit line, net (177,060 ) — — — (177,060 )
Repayment of bank loan (93,532 ) — — — (93,532 )
Proceeds from debentures and convertible notes, net of repayment 6,883,906 — — — 6,883,906
Loan to related party (190,509 ) — — — (190,509 )
Purchase of treasury stock (2,261,307 ) — — — (2,261,307 )
Repayment to stockholders, net of advances (406,142 ) — — — (406,142 )
Net Cash Provided by Financing Activities 4,255,356 — — — 4,255,356
Effect of change in exchange rate (561,516 ) 399,417 83,645 — (78,454 )
Net increase in cash (661,169 ) — — 980,427 319,258
Cash, cash equivalents and restricted cash – beginning of the period 6,469,858 — — 587,905 7,057,763
Cash, cash equivalents and restricted cash – end of the period $ 5,808,689 $ — $ — $ 1,568,332 $ 7,377,021
Reconciliation of cash, cash equivalents and restricted cash within the balance sheet to the statement of cash flows
Cash and cash equivalents $ 5,808,689 $ — $ — $ — $ 5,808,689
Restricted cash — — — 1,568,332 1,568,332
$ 5,808,689 $ — $ — $ 1,568,332 $ 7,377,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Tables)</t>
        </is>
      </c>
      <c r="B1" s="2" t="inlineStr">
        <is>
          <t>9 Months Ended</t>
        </is>
      </c>
    </row>
    <row r="2">
      <c r="B2" s="2" t="inlineStr">
        <is>
          <t>Sep. 30, 2019</t>
        </is>
      </c>
    </row>
    <row r="3">
      <c r="A3" s="3" t="inlineStr">
        <is>
          <t>Organization, Consolidation and Presentation of Financial Statements [Abstract]</t>
        </is>
      </c>
    </row>
    <row r="4">
      <c r="A4" s="4" t="inlineStr">
        <is>
          <t>Adoption ASU 2017-11</t>
        </is>
      </c>
      <c r="B4" s="4" t="inlineStr">
        <is>
          <t>Convertible Debentures Derivative Liability Additional Paid-in Capital Accumulated Deficit
Balance as of January 1, 2018 $ 1,148,107 $ 222,915 $ 14,254,582 $ (9,897,620 )
Reclassified derivative liabilities and cumulative effect of adoption — (222,915 ) 287,881 (64,966 )
Balance as of January 1, 2018, restated $ 1,148,107 $ — $ 14,542,463 $ (9,962,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19</t>
        </is>
      </c>
    </row>
    <row r="3">
      <c r="A3" s="3" t="inlineStr">
        <is>
          <t>Business Combinations [Abstract]</t>
        </is>
      </c>
    </row>
    <row r="4">
      <c r="A4" s="4" t="inlineStr">
        <is>
          <t>Purchase Price - Acquisitions</t>
        </is>
      </c>
      <c r="B4" s="4" t="inlineStr">
        <is>
          <t xml:space="preserve">Cash $ 47,268
Current assets 178,181
Property, Plant and Equipment 41,473
Betting Platform 4,004,594
4,271,516
Less: liabilities assumed (78,141 )
Less: Imputed Deferred taxation on identifiable intangible assets acquired (1,401,608 )
Total identifiable assets less liabilities assumed 2,791,767
Goodwill arising on acquisition 1,401,608
Total purchase price $ 4,193,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19</t>
        </is>
      </c>
    </row>
    <row r="3">
      <c r="A3" s="3" t="inlineStr">
        <is>
          <t>Notes to Financial Statements</t>
        </is>
      </c>
    </row>
    <row r="4">
      <c r="A4" s="4" t="inlineStr">
        <is>
          <t>Maturity of Lease Liabilities</t>
        </is>
      </c>
      <c r="B4" s="4" t="inlineStr">
        <is>
          <t xml:space="preserve">Amount
2019 $ 52,844
2020 190,576
2021 184,102
2022 155,055
2023 103,990
2024 and beyond 29,098
Total undiscounted minimum future lease payments 715,665
Imputed interest (46,902 )
Total operating lease liability $ 668,763
Disclosed as:
Current portion $ 47,068
Non-Current portion 621,695
$ 668,763 </t>
        </is>
      </c>
    </row>
    <row r="5">
      <c r="A5" s="4" t="inlineStr">
        <is>
          <t>Right of use assets</t>
        </is>
      </c>
      <c r="B5" s="4" t="inlineStr">
        <is>
          <t>Right of use assets are included in the consolidated
balance sheet are as follows:
September 30, 2019
Non-Current assets
Right-of-use assets - operating leases, net of amortization $ 699,250
Right-of-use assets – finance leases, net of amortization (included in plant and equipment) $ 39,108 Lease costs consists of the following:
Nine months ended September 30, 2019
Finance lease cost: $ —
Amortization of right-of-use assets 8,764
Interest expense on lease liabilities 1,070
9,834
Operating lease cost 154,797
Total lease cost $ 164,631 Other lease information:
Nine months ended September 30, 2019
Cash paid for amounts included in the measurement of lease liabilities
Operating cash flows from finance leases $ (1,070 )
Operating cash flows from operating leases (154,797 )
Financing cash flows from finance leases (8,341 )
Right-of-use assets obtained in exchange for new finance leases 15,043
Right-of-use assets disposed of under operating leases prior to lease maturity (32,337 )
Weighted average remaining lease term – finance leases 3.67 years
Weighted average remaining lease term – operating leases 3.61 years
Weighted average discount rate – finance leases 3.50 %
Weighted average discount rate – operating leases 3.53 %</t>
        </is>
      </c>
    </row>
    <row r="6">
      <c r="A6" s="4" t="inlineStr">
        <is>
          <t>Finance lease liability</t>
        </is>
      </c>
      <c r="B6" s="4" t="inlineStr">
        <is>
          <t xml:space="preserve">Amount
2019 $ 3,631
2020 13,223
2021 10,116
2022 8,439
2023 6,762
2024 784
Total undiscounted minimum future lease payments 42,955
Imputed interest (3,110 )
Total finance lease liability $ 39,845
Disclosed as:
Current portion $ 3,002
Non-Current portion 36,843
$ 39,845 </t>
        </is>
      </c>
    </row>
    <row r="7">
      <c r="A7" s="4" t="inlineStr">
        <is>
          <t>Operating lease liability</t>
        </is>
      </c>
      <c r="B7" s="4" t="inlineStr">
        <is>
          <t xml:space="preserve">Amount
2019 $ 52,844
2020 190,576
2021 184,102
2022 155,055
2023 103,990
2024 and beyond 29,098
Total undiscounted minimum future lease payments 715,665
Imputed interest (46,902 )
Total operating lease liability $ 668,763
Disclosed as:
Current portion $ 47,068
Non-Current portion 621,695
$ 668,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19</t>
        </is>
      </c>
    </row>
    <row r="3">
      <c r="A3" s="3" t="inlineStr">
        <is>
          <t>Goodwill and Intangible Assets Disclosure [Abstract]</t>
        </is>
      </c>
    </row>
    <row r="4">
      <c r="A4" s="4" t="inlineStr">
        <is>
          <t>Intangibles</t>
        </is>
      </c>
      <c r="B4" s="4" t="inlineStr">
        <is>
          <t xml:space="preserve">September 30, 2019 December 31, 2018
Betting Platform Software $ 1,685,371 $ 1,685,371
Ulisse Bookmaker License 9,727,914 9,727,914
Multigioco and Rifa ADM Licenses 962,903 961,756
VG Licenses 4,004,594 —
Location contracts 1,000,000 1,000,000
Customer relationships 870,927 870,927
Trademarks/names 110,000 110,000
Websites 40,000 40,000
18,401,709 14,395,968
Accumulated amortization (2,374,637 ) (1,867,986 )
Balance $ 16,027,072 $ 12,527,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9 Months Ended</t>
        </is>
      </c>
    </row>
    <row r="2">
      <c r="B2" s="2" t="inlineStr">
        <is>
          <t>Sep. 30, 2019</t>
        </is>
      </c>
    </row>
    <row r="3">
      <c r="A3" s="3" t="inlineStr">
        <is>
          <t>Related Party Transactions [Abstract]</t>
        </is>
      </c>
    </row>
    <row r="4">
      <c r="A4" s="4" t="inlineStr">
        <is>
          <t>Related party</t>
        </is>
      </c>
      <c r="B4" s="4" t="inlineStr">
        <is>
          <t xml:space="preserve">September 30, 2019 December 31, 2018
Gold Street Capital Corp. $ 8,019 $ 39,237 </t>
        </is>
      </c>
    </row>
    <row r="5">
      <c r="A5" s="4" t="inlineStr">
        <is>
          <t>Related party debt</t>
        </is>
      </c>
      <c r="B5" s="4" t="inlineStr">
        <is>
          <t xml:space="preserve">Description September 30, 2019
Principal Outstanding
Opening balance $ 318,078
Promissory note due to non-related parties 1,830,541
Settled by the issuance of common shares (618,982 )
Repayment in cash (213,353 )
Foreign exchange movements (69,414 )
1,246,870
Accrued Interest
Opening balance 113,553
Interest expense 25,830
Settled by the issuance of common shares (139,383 )
-
Present value discount on future payments
Present value discount (161,393 )
Amortization 56,604
Foreign exchange movements 5,882
(98,907 )
Notes payable – Related Party, net $ 1,147,963
Disclosed as follows:
Current liability $ 984,811
Long term liability 163,152
Notes payable – Related Party, net $ 1,147,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9 Months Ended</t>
        </is>
      </c>
    </row>
    <row r="2">
      <c r="B2" s="2" t="inlineStr">
        <is>
          <t>Sep. 30, 2019</t>
        </is>
      </c>
    </row>
    <row r="3">
      <c r="A3" s="3" t="inlineStr">
        <is>
          <t>Convertible Debt [Abstract]</t>
        </is>
      </c>
    </row>
    <row r="4">
      <c r="A4" s="4" t="inlineStr">
        <is>
          <t>Debentures outstanding</t>
        </is>
      </c>
      <c r="B4" s="4" t="inlineStr">
        <is>
          <t xml:space="preserve">Description September 30, 2019
Principal Outstanding
Opening balance $ 8,529,021
Conversion to equity (1,516,169 )
Foreign exchange movements 140,594
7,153,446
Accrued Interest
Opening balance 528,141
Interest expense 572,826
Conversion to equity (126,443 )
Foreign exchange movements 3,727
978,251
Debenture Discount
Opening balance (4,588,215 )
Amortization 2,832,928
(1,755,287 )
Convertible Debentures, net $ 6,376,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19</t>
        </is>
      </c>
    </row>
    <row r="3">
      <c r="A3" s="3" t="inlineStr">
        <is>
          <t>Debt Disclosure [Abstract]</t>
        </is>
      </c>
    </row>
    <row r="4">
      <c r="A4" s="4" t="inlineStr">
        <is>
          <t>Note Payable</t>
        </is>
      </c>
      <c r="B4" s="4" t="inlineStr">
        <is>
          <t xml:space="preserve">Description September 30, 2019
Principal Outstanding
Promissory note due to non-related parties $ 2,745,811
Settled by the issuance of common shares (451,356 )
Repayment in cash (399,865 )
Foreign exchange movements (103,687 )
1,790,903
Present value discount on future payments
Present value discount (242,089 )
Amortization 84,906
Foreign exchange movements 8,823
(148,360 )
Notes payable, net $ 1,642,543
Disclosed as follows:
Current liability $ 1,397,815
Long term liability 244,728
Notes payable, net $ 1,642,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Sep. 30, 2019</t>
        </is>
      </c>
    </row>
    <row r="3">
      <c r="A3" s="3" t="inlineStr">
        <is>
          <t>Notes to Financial Statements</t>
        </is>
      </c>
    </row>
    <row r="4">
      <c r="A4" s="4" t="inlineStr">
        <is>
          <t>Summary of warrants</t>
        </is>
      </c>
      <c r="B4" s="4" t="inlineStr">
        <is>
          <t xml:space="preserve">Number of shares Exercise price per share Weighted average exercise price
Outstanding January 1, 2018 612,528 $ 0.54 $ 0.54
Granted 8,767,064 0.50 0.50
Forfeited/cancelled (216,000 ) 0.63 (0.63 )
Exercised (326,088 ) 0.58 0.58
Expired (124,440 ) 0.58 0.58
Outstanding December 31, 2018 8,713,064 $ 0.50 0.50
Granted — — —
Forfeited/cancelled — — —
Exercised — — —
Outstanding September 30, 2019 8,713,064 $ 0.50 $ 0.50
Warrants outstanding Warrants exercisable
Exercise price Number of shares Weighted average remaining years Weighted average exercise price Number of shares Weighted average exercise price
$ 0.50 8,713,064 0.90 $ 0.50 8,713,064 $ 0.50 </t>
        </is>
      </c>
    </row>
    <row r="5">
      <c r="A5" s="4" t="inlineStr">
        <is>
          <t>Warrants outstanding</t>
        </is>
      </c>
      <c r="B5" s="4" t="inlineStr">
        <is>
          <t xml:space="preserve">Warrants outstanding Warrants exercisable
Exercise price Number of shares Weighted average remaining years Weighted average exercise price Number of shares Weighted average exercise price
$ 0.50 8,713,064 0.90 $ 0.50 8,713,064 $ 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Revenue</t>
        </is>
      </c>
      <c r="B4" s="6" t="n">
        <v>6755845</v>
      </c>
      <c r="C4" s="6" t="n">
        <v>7823286</v>
      </c>
      <c r="D4" s="6" t="n">
        <v>25127494</v>
      </c>
      <c r="E4" s="6" t="n">
        <v>25239812</v>
      </c>
    </row>
    <row r="5">
      <c r="A5" s="3" t="inlineStr">
        <is>
          <t>Costs and expenses</t>
        </is>
      </c>
    </row>
    <row r="6">
      <c r="A6" s="4" t="inlineStr">
        <is>
          <t>Selling expenses</t>
        </is>
      </c>
      <c r="B6" s="5" t="n">
        <v>2898287</v>
      </c>
      <c r="C6" s="5" t="n">
        <v>5314436</v>
      </c>
      <c r="D6" s="5" t="n">
        <v>16574766</v>
      </c>
      <c r="E6" s="5" t="n">
        <v>17218036</v>
      </c>
    </row>
    <row r="7">
      <c r="A7" s="4" t="inlineStr">
        <is>
          <t>General and administrative expenses</t>
        </is>
      </c>
      <c r="B7" s="5" t="n">
        <v>3430997</v>
      </c>
      <c r="C7" s="5" t="n">
        <v>3043363</v>
      </c>
      <c r="D7" s="5" t="n">
        <v>9988736</v>
      </c>
      <c r="E7" s="5" t="n">
        <v>7450482</v>
      </c>
    </row>
    <row r="8">
      <c r="A8" s="4" t="inlineStr">
        <is>
          <t>Total Costs and Expenses</t>
        </is>
      </c>
      <c r="B8" s="5" t="n">
        <v>6329284</v>
      </c>
      <c r="C8" s="5" t="n">
        <v>8357799</v>
      </c>
      <c r="D8" s="5" t="n">
        <v>26563502</v>
      </c>
      <c r="E8" s="5" t="n">
        <v>24668518</v>
      </c>
    </row>
    <row r="9">
      <c r="A9" s="4" t="inlineStr">
        <is>
          <t>(Loss) Income from Operations</t>
        </is>
      </c>
      <c r="B9" s="5" t="n">
        <v>426561</v>
      </c>
      <c r="C9" s="5" t="n">
        <v>-534513</v>
      </c>
      <c r="D9" s="5" t="n">
        <v>-1436008</v>
      </c>
      <c r="E9" s="5" t="n">
        <v>571294</v>
      </c>
    </row>
    <row r="10">
      <c r="A10" s="3" t="inlineStr">
        <is>
          <t>Other (Expenses) Income</t>
        </is>
      </c>
    </row>
    <row r="11">
      <c r="A11" s="4" t="inlineStr">
        <is>
          <t>Other income</t>
        </is>
      </c>
      <c r="B11" s="5" t="n">
        <v>32864</v>
      </c>
      <c r="C11" s="4" t="inlineStr">
        <is>
          <t xml:space="preserve"> </t>
        </is>
      </c>
      <c r="D11" s="5" t="n">
        <v>40589</v>
      </c>
      <c r="E11" s="4" t="inlineStr">
        <is>
          <t xml:space="preserve"> </t>
        </is>
      </c>
    </row>
    <row r="12">
      <c r="A12" s="4" t="inlineStr">
        <is>
          <t>Interest expense, net of interest income</t>
        </is>
      </c>
      <c r="B12" s="5" t="n">
        <v>-1093259</v>
      </c>
      <c r="C12" s="5" t="n">
        <v>-329618</v>
      </c>
      <c r="D12" s="5" t="n">
        <v>-3614614</v>
      </c>
      <c r="E12" s="5" t="n">
        <v>-1592127</v>
      </c>
    </row>
    <row r="13">
      <c r="A13" s="4" t="inlineStr">
        <is>
          <t>Imputed interest on related party advances</t>
        </is>
      </c>
      <c r="B13" s="4" t="inlineStr">
        <is>
          <t xml:space="preserve"> </t>
        </is>
      </c>
      <c r="C13" s="4" t="inlineStr">
        <is>
          <t xml:space="preserve"> </t>
        </is>
      </c>
      <c r="D13" s="4" t="inlineStr">
        <is>
          <t xml:space="preserve"> </t>
        </is>
      </c>
      <c r="E13" s="5" t="n">
        <v>-761</v>
      </c>
    </row>
    <row r="14">
      <c r="A14" s="4" t="inlineStr">
        <is>
          <t>Gain on litigation settlement</t>
        </is>
      </c>
      <c r="B14" s="4" t="inlineStr">
        <is>
          <t xml:space="preserve"> </t>
        </is>
      </c>
      <c r="C14" s="4" t="inlineStr">
        <is>
          <t xml:space="preserve"> </t>
        </is>
      </c>
      <c r="D14" s="4" t="inlineStr">
        <is>
          <t xml:space="preserve"> </t>
        </is>
      </c>
      <c r="E14" s="5" t="n">
        <v>-516120</v>
      </c>
    </row>
    <row r="15">
      <c r="A15" s="4" t="inlineStr">
        <is>
          <t>Loss on debt modification</t>
        </is>
      </c>
      <c r="B15" s="4" t="inlineStr">
        <is>
          <t xml:space="preserve"> </t>
        </is>
      </c>
      <c r="C15" s="4" t="inlineStr">
        <is>
          <t xml:space="preserve"> </t>
        </is>
      </c>
      <c r="E15" s="5" t="n">
        <v>-212270</v>
      </c>
    </row>
    <row r="16">
      <c r="A16" s="4" t="inlineStr">
        <is>
          <t>Loss on settlement of liabilities</t>
        </is>
      </c>
      <c r="B16" s="4" t="inlineStr">
        <is>
          <t xml:space="preserve"> </t>
        </is>
      </c>
      <c r="C16" s="4" t="inlineStr">
        <is>
          <t xml:space="preserve"> </t>
        </is>
      </c>
      <c r="D16" s="5" t="n">
        <v>-35943</v>
      </c>
      <c r="E16" s="4" t="inlineStr">
        <is>
          <t xml:space="preserve"> </t>
        </is>
      </c>
    </row>
    <row r="17">
      <c r="A17" s="4" t="inlineStr">
        <is>
          <t>Gain (Loss) on marketable securities</t>
        </is>
      </c>
      <c r="B17" s="5" t="n">
        <v>125000</v>
      </c>
      <c r="C17" s="5" t="n">
        <v>-2500</v>
      </c>
      <c r="D17" s="5" t="n">
        <v>100000</v>
      </c>
      <c r="E17" s="5" t="n">
        <v>-157500</v>
      </c>
    </row>
    <row r="18">
      <c r="A18" s="4" t="inlineStr">
        <is>
          <t>Total Other (Expenses) Income</t>
        </is>
      </c>
      <c r="B18" s="5" t="n">
        <v>-935395</v>
      </c>
      <c r="C18" s="5" t="n">
        <v>-332118</v>
      </c>
      <c r="D18" s="5" t="n">
        <v>-3509968</v>
      </c>
      <c r="E18" s="5" t="n">
        <v>-1446538</v>
      </c>
    </row>
    <row r="19">
      <c r="A19" s="4" t="inlineStr">
        <is>
          <t>(Loss) Income Before Income Taxes</t>
        </is>
      </c>
      <c r="B19" s="5" t="n">
        <v>-508834</v>
      </c>
      <c r="C19" s="5" t="n">
        <v>-866631</v>
      </c>
      <c r="D19" s="5" t="n">
        <v>-4945976</v>
      </c>
      <c r="E19" s="5" t="n">
        <v>-875244</v>
      </c>
    </row>
    <row r="20">
      <c r="A20" s="4" t="inlineStr">
        <is>
          <t>Income taxes provision</t>
        </is>
      </c>
      <c r="B20" s="5" t="n">
        <v>-260545</v>
      </c>
      <c r="C20" s="5" t="n">
        <v>-83356</v>
      </c>
      <c r="D20" s="5" t="n">
        <v>-715575</v>
      </c>
      <c r="E20" s="5" t="n">
        <v>-840798</v>
      </c>
    </row>
    <row r="21">
      <c r="A21" s="4" t="inlineStr">
        <is>
          <t>Net Loss</t>
        </is>
      </c>
      <c r="B21" s="5" t="n">
        <v>-769379</v>
      </c>
      <c r="C21" s="5" t="n">
        <v>-949987</v>
      </c>
      <c r="D21" s="5" t="n">
        <v>-5661551</v>
      </c>
      <c r="E21" s="5" t="n">
        <v>-1716042</v>
      </c>
    </row>
    <row r="22">
      <c r="A22" s="3" t="inlineStr">
        <is>
          <t>Other Comprehensive Loss</t>
        </is>
      </c>
    </row>
    <row r="23">
      <c r="A23" s="4" t="inlineStr">
        <is>
          <t>Foreign currency translation adjustment</t>
        </is>
      </c>
      <c r="B23" s="5" t="n">
        <v>-265231</v>
      </c>
      <c r="C23" s="5" t="n">
        <v>-329588</v>
      </c>
      <c r="D23" s="5" t="n">
        <v>-326438</v>
      </c>
      <c r="E23" s="5" t="n">
        <v>-168810</v>
      </c>
    </row>
    <row r="24">
      <c r="A24" s="4" t="inlineStr">
        <is>
          <t>Comprehensive Loss</t>
        </is>
      </c>
      <c r="B24" s="6" t="n">
        <v>-1034610</v>
      </c>
      <c r="C24" s="6" t="n">
        <v>-1279575</v>
      </c>
      <c r="D24" s="6" t="n">
        <v>-5987989</v>
      </c>
      <c r="E24" s="6" t="n">
        <v>-1884852</v>
      </c>
    </row>
    <row r="25">
      <c r="A25" s="4" t="inlineStr">
        <is>
          <t>Loss per common share- basic and diluted</t>
        </is>
      </c>
      <c r="B25" s="8" t="n">
        <v>-0.01</v>
      </c>
      <c r="C25" s="8" t="n">
        <v>-0.14</v>
      </c>
      <c r="D25" s="8" t="n">
        <v>-0.6</v>
      </c>
      <c r="E25" s="8" t="n">
        <v>-0.2</v>
      </c>
    </row>
    <row r="26">
      <c r="A26" s="4" t="inlineStr">
        <is>
          <t>Weighted average number of common shares outstanding - basic and diluted</t>
        </is>
      </c>
      <c r="B26" s="5" t="n">
        <v>10241996</v>
      </c>
      <c r="C26" s="5" t="n">
        <v>9317537</v>
      </c>
      <c r="D26" s="5" t="n">
        <v>9925380</v>
      </c>
      <c r="E26" s="5" t="n">
        <v>9397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9 Months Ended</t>
        </is>
      </c>
    </row>
    <row r="2">
      <c r="B2" s="2" t="inlineStr">
        <is>
          <t>Sep. 30, 2019</t>
        </is>
      </c>
    </row>
    <row r="3">
      <c r="A3" s="3" t="inlineStr">
        <is>
          <t>Equity [Abstract]</t>
        </is>
      </c>
    </row>
    <row r="4">
      <c r="A4" s="4" t="inlineStr">
        <is>
          <t>Assumptions</t>
        </is>
      </c>
      <c r="B4" s="4" t="inlineStr">
        <is>
          <t xml:space="preserve">Nine months ended September 30, 2019
Exercise price $ 2.72 to 2.96
Risk free interest rate 1.50 to 2.04 %
Expected life of options 7 to 10 years
Expected volatility of underlying stock 237.4 to 247.9 %
Expected dividend rate 0 % </t>
        </is>
      </c>
    </row>
    <row r="5">
      <c r="A5" s="4" t="inlineStr">
        <is>
          <t>Stock option activity</t>
        </is>
      </c>
      <c r="B5" s="4" t="inlineStr">
        <is>
          <t xml:space="preserve">Number of shares Exercise price per share Weighted average exercise price
Granted 245,313 $2.72 to $2.96 $ 2.86
Forfeited/cancelled — — —
Exercised — — —
Outstanding September 30, 2019 245,313 $2.72 to $2.96 $ 2.86 </t>
        </is>
      </c>
    </row>
    <row r="6">
      <c r="A6" s="4" t="inlineStr">
        <is>
          <t>Stock options outstanding</t>
        </is>
      </c>
      <c r="B6" s="4" t="inlineStr">
        <is>
          <t xml:space="preserve">Options outstanding Options exercisable
Exercise price Number of shares Weighted average remaining years Weighted Average exercise price Number of shares Weighted average exercise price
$ 2.72 25,000 6.75 —
$ 2.80 150,000 9.92 3,125
$ 2.96 70,313 9.77 18,281
245,313 9.55 $ 2.86 21,406 $ 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9 Months Ended</t>
        </is>
      </c>
    </row>
    <row r="2">
      <c r="B2" s="2" t="inlineStr">
        <is>
          <t>Sep. 30, 2019</t>
        </is>
      </c>
    </row>
    <row r="3">
      <c r="A3" s="3" t="inlineStr">
        <is>
          <t>Accounting Policies [Abstract]</t>
        </is>
      </c>
    </row>
    <row r="4">
      <c r="A4" s="4" t="inlineStr">
        <is>
          <t>Revenue</t>
        </is>
      </c>
      <c r="B4" s="4" t="inlineStr">
        <is>
          <t>Three Months Ended Nine Months Ended
September 30, 2019 September 30, 2018 September 30, 2019 September 30, 2018
Turnover
Turnover web-based $ 46,455,077 $ 52,062,617 $ 221,678,726 $ 153,154,375
Turnover land-based 69,454,078 35,807,178 130,471,298 125,314,730
Total Turnover 115,909,155 87,869,795 352,150,024 278,469,105
Winnings/Payouts
Winnings web-based 46,114,283 47,299,439 210,234,778 144,605,117
Winnings land-based 62,107,751 31,993,069 113,663,329 106,504,717
Total Winnings/payouts 108,222,034 79,292,508 323,898,107 251,109,834
Gross Gaming Revenues 7,687,121 8,577,287 28,251,917 27,359,271
Less: ADM Gaming Taxes 1,097,725 803,407 3,464,464 2,369,256
Net Gaming Revenues 6,589,396 7,773,880 24,787,453 24,990,015
Add: Commission Revenues 75,199 5,964 137,631 123,117
Add: Service Revenues 91,250 43,442 202,410 126,680
Total Revenues $ 6,755,845 $ 7,823,286 $ 25,127,494 $ 25,239,8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19</t>
        </is>
      </c>
    </row>
    <row r="3">
      <c r="A3" s="3" t="inlineStr">
        <is>
          <t>Earnings Per Share [Abstract]</t>
        </is>
      </c>
    </row>
    <row r="4">
      <c r="A4" s="4" t="inlineStr">
        <is>
          <t>Net Loss per share</t>
        </is>
      </c>
      <c r="B4" s="4" t="inlineStr">
        <is>
          <t xml:space="preserve">Description Three and Nine Months ended September 30, 2019 Three and Nine Months ended September 30, 2018
Options 245,313 —
Warrants 1,089,474 1,089,474
Convertible debentures 2,541,156 2,856,764
3,875,943 3,946,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9 Months Ended</t>
        </is>
      </c>
    </row>
    <row r="2">
      <c r="B2" s="2" t="inlineStr">
        <is>
          <t>Sep. 30, 2019</t>
        </is>
      </c>
      <c r="C2" s="2" t="inlineStr">
        <is>
          <t>Sep. 30, 2018</t>
        </is>
      </c>
    </row>
    <row r="3">
      <c r="A3" s="3" t="inlineStr">
        <is>
          <t>Accounting Policies [Abstract]</t>
        </is>
      </c>
    </row>
    <row r="4">
      <c r="A4" s="4" t="inlineStr">
        <is>
          <t>FDIC Insured Amount</t>
        </is>
      </c>
      <c r="B4" s="6" t="n">
        <v>250000</v>
      </c>
    </row>
    <row r="5">
      <c r="A5" s="4" t="inlineStr">
        <is>
          <t>Bad Debt Expense</t>
        </is>
      </c>
      <c r="B5" s="4" t="inlineStr">
        <is>
          <t xml:space="preserve"> </t>
        </is>
      </c>
      <c r="C5" s="6" t="n">
        <v>6354</v>
      </c>
    </row>
    <row r="6">
      <c r="A6" s="4" t="inlineStr">
        <is>
          <t>Goodwill acquired in acquisition</t>
        </is>
      </c>
      <c r="B6" s="6" t="n">
        <v>14016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7" customWidth="1" min="2" max="2"/>
  </cols>
  <sheetData>
    <row r="1">
      <c r="A1" s="1" t="inlineStr">
        <is>
          <t>Summary of Significant Accounting Policies (Details 2)</t>
        </is>
      </c>
      <c r="B1" s="2" t="inlineStr">
        <is>
          <t>9 Months Ended</t>
        </is>
      </c>
    </row>
    <row r="2">
      <c r="B2" s="2" t="inlineStr">
        <is>
          <t>Sep. 30, 2019</t>
        </is>
      </c>
    </row>
    <row r="3">
      <c r="A3" s="4" t="inlineStr">
        <is>
          <t>Office equipment [Member]</t>
        </is>
      </c>
    </row>
    <row r="4">
      <c r="A4" s="4" t="inlineStr">
        <is>
          <t>Useful Life</t>
        </is>
      </c>
      <c r="B4" s="4" t="inlineStr">
        <is>
          <t>5 years</t>
        </is>
      </c>
    </row>
    <row r="5">
      <c r="A5" s="4" t="inlineStr">
        <is>
          <t>Office furniture [Member]</t>
        </is>
      </c>
    </row>
    <row r="6">
      <c r="A6" s="4" t="inlineStr">
        <is>
          <t>Useful Life</t>
        </is>
      </c>
      <c r="B6" s="4" t="inlineStr">
        <is>
          <t>8 years 4 months</t>
        </is>
      </c>
    </row>
    <row r="7">
      <c r="A7" s="4" t="inlineStr">
        <is>
          <t>Signs and displays [Member]</t>
        </is>
      </c>
    </row>
    <row r="8">
      <c r="A8" s="4" t="inlineStr">
        <is>
          <t>Useful Life</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3)</t>
        </is>
      </c>
      <c r="B1" s="2" t="inlineStr">
        <is>
          <t>9 Months Ended</t>
        </is>
      </c>
    </row>
    <row r="2">
      <c r="B2" s="2" t="inlineStr">
        <is>
          <t>Sep. 30, 2019</t>
        </is>
      </c>
    </row>
    <row r="3">
      <c r="A3" s="4" t="inlineStr">
        <is>
          <t>Betting Operating System [Member]</t>
        </is>
      </c>
    </row>
    <row r="4">
      <c r="A4" s="4" t="inlineStr">
        <is>
          <t>Useful Life</t>
        </is>
      </c>
      <c r="B4" s="4" t="inlineStr">
        <is>
          <t>15 years</t>
        </is>
      </c>
    </row>
    <row r="5">
      <c r="A5" s="4" t="inlineStr">
        <is>
          <t>Multigioco and Rifa ADM Licenses [Member] | Minimum [Member]</t>
        </is>
      </c>
    </row>
    <row r="6">
      <c r="A6" s="4" t="inlineStr">
        <is>
          <t>Useful Life</t>
        </is>
      </c>
      <c r="B6" s="4" t="inlineStr">
        <is>
          <t>1 year 5 months</t>
        </is>
      </c>
    </row>
    <row r="7">
      <c r="A7" s="4" t="inlineStr">
        <is>
          <t>Multigioco and Rifa ADM Licenses [Member] | Maximum[Member]</t>
        </is>
      </c>
    </row>
    <row r="8">
      <c r="A8" s="4" t="inlineStr">
        <is>
          <t>Useful Life</t>
        </is>
      </c>
      <c r="B8" s="4" t="inlineStr">
        <is>
          <t>7 years</t>
        </is>
      </c>
    </row>
    <row r="9">
      <c r="A9" s="4" t="inlineStr">
        <is>
          <t>Location contracts [Member] | Minimum [Member]</t>
        </is>
      </c>
    </row>
    <row r="10">
      <c r="A10" s="4" t="inlineStr">
        <is>
          <t>Useful Life</t>
        </is>
      </c>
      <c r="B10" s="4" t="inlineStr">
        <is>
          <t>5 years</t>
        </is>
      </c>
    </row>
    <row r="11">
      <c r="A11" s="4" t="inlineStr">
        <is>
          <t>Location contracts [Member] | Maximum[Member]</t>
        </is>
      </c>
    </row>
    <row r="12">
      <c r="A12" s="4" t="inlineStr">
        <is>
          <t>Useful Life</t>
        </is>
      </c>
      <c r="B12" s="4" t="inlineStr">
        <is>
          <t>7 years</t>
        </is>
      </c>
    </row>
    <row r="13">
      <c r="A13" s="4" t="inlineStr">
        <is>
          <t>Customer relationships [Member] | Minimum [Member]</t>
        </is>
      </c>
    </row>
    <row r="14">
      <c r="A14" s="4" t="inlineStr">
        <is>
          <t>Useful Life</t>
        </is>
      </c>
      <c r="B14" s="4" t="inlineStr">
        <is>
          <t>10 years</t>
        </is>
      </c>
    </row>
    <row r="15">
      <c r="A15" s="4" t="inlineStr">
        <is>
          <t>Customer relationships [Member] | Maximum[Member]</t>
        </is>
      </c>
    </row>
    <row r="16">
      <c r="A16" s="4" t="inlineStr">
        <is>
          <t>Useful Life</t>
        </is>
      </c>
      <c r="B16" s="4" t="inlineStr">
        <is>
          <t>15 years</t>
        </is>
      </c>
    </row>
    <row r="17">
      <c r="A17" s="4" t="inlineStr">
        <is>
          <t>Trademarks/names [Member]</t>
        </is>
      </c>
    </row>
    <row r="18">
      <c r="A18" s="4" t="inlineStr">
        <is>
          <t>Useful Life</t>
        </is>
      </c>
      <c r="B18" s="4" t="inlineStr">
        <is>
          <t>14 years</t>
        </is>
      </c>
    </row>
    <row r="19">
      <c r="A19" s="4" t="inlineStr">
        <is>
          <t>Website [Member]</t>
        </is>
      </c>
    </row>
    <row r="20">
      <c r="A20" s="4" t="inlineStr">
        <is>
          <t>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ior period results - Balance Sheet (Details) - USD ($)</t>
        </is>
      </c>
      <c r="B1" s="2" t="inlineStr">
        <is>
          <t>Sep. 30, 2019</t>
        </is>
      </c>
      <c r="C1" s="2" t="inlineStr">
        <is>
          <t>Jun. 30, 2019</t>
        </is>
      </c>
      <c r="D1" s="2" t="inlineStr">
        <is>
          <t>Mar. 31, 2019</t>
        </is>
      </c>
      <c r="E1" s="2" t="inlineStr">
        <is>
          <t>Dec. 31, 2018</t>
        </is>
      </c>
      <c r="F1" s="2" t="inlineStr">
        <is>
          <t>Sep. 30, 2018</t>
        </is>
      </c>
      <c r="G1" s="2" t="inlineStr">
        <is>
          <t>Jun. 30, 2018</t>
        </is>
      </c>
      <c r="H1" s="2" t="inlineStr">
        <is>
          <t>Mar. 31, 2018</t>
        </is>
      </c>
      <c r="I1" s="2" t="inlineStr">
        <is>
          <t>Dec. 31, 2017</t>
        </is>
      </c>
    </row>
    <row r="2">
      <c r="A2" s="3" t="inlineStr">
        <is>
          <t>Current Assets</t>
        </is>
      </c>
    </row>
    <row r="3">
      <c r="A3" s="4" t="inlineStr">
        <is>
          <t>Cash and cash equivalents</t>
        </is>
      </c>
      <c r="B3" s="6" t="n">
        <v>4910994</v>
      </c>
      <c r="E3" s="6" t="n">
        <v>6289903</v>
      </c>
      <c r="F3" s="6" t="n">
        <v>5808689</v>
      </c>
    </row>
    <row r="4">
      <c r="A4" s="4" t="inlineStr">
        <is>
          <t>Accounts receivable</t>
        </is>
      </c>
      <c r="B4" s="5" t="n">
        <v>104731</v>
      </c>
      <c r="E4" s="5" t="n">
        <v>10082</v>
      </c>
    </row>
    <row r="5">
      <c r="A5" s="4" t="inlineStr">
        <is>
          <t>Gaming accounts receivable</t>
        </is>
      </c>
      <c r="B5" s="5" t="n">
        <v>1446058</v>
      </c>
      <c r="E5" s="5" t="n">
        <v>1021052</v>
      </c>
    </row>
    <row r="6">
      <c r="A6" s="4" t="inlineStr">
        <is>
          <t>Prepaid expenses</t>
        </is>
      </c>
      <c r="B6" s="5" t="n">
        <v>197953</v>
      </c>
      <c r="E6" s="5" t="n">
        <v>124712</v>
      </c>
    </row>
    <row r="7">
      <c r="A7" s="4" t="inlineStr">
        <is>
          <t>Related party receivable</t>
        </is>
      </c>
      <c r="B7" s="5" t="n">
        <v>849</v>
      </c>
      <c r="E7" s="5" t="n">
        <v>49914</v>
      </c>
    </row>
    <row r="8">
      <c r="A8" s="4" t="inlineStr">
        <is>
          <t>Other current assets</t>
        </is>
      </c>
      <c r="B8" s="5" t="n">
        <v>182864</v>
      </c>
      <c r="E8" s="5" t="n">
        <v>55700</v>
      </c>
    </row>
    <row r="9">
      <c r="A9" s="4" t="inlineStr">
        <is>
          <t>Total Current Assets</t>
        </is>
      </c>
      <c r="B9" s="5" t="n">
        <v>6843449</v>
      </c>
      <c r="E9" s="5" t="n">
        <v>7551363</v>
      </c>
    </row>
    <row r="10">
      <c r="A10" s="3" t="inlineStr">
        <is>
          <t>Non-current Assets</t>
        </is>
      </c>
    </row>
    <row r="11">
      <c r="A11" s="4" t="inlineStr">
        <is>
          <t>Restricted cash</t>
        </is>
      </c>
      <c r="B11" s="5" t="n">
        <v>1404978</v>
      </c>
      <c r="E11" s="5" t="n">
        <v>1560539</v>
      </c>
    </row>
    <row r="12">
      <c r="A12" s="4" t="inlineStr">
        <is>
          <t>Property, plant and equipment</t>
        </is>
      </c>
      <c r="B12" s="5" t="n">
        <v>474153</v>
      </c>
      <c r="E12" s="5" t="n">
        <v>476047</v>
      </c>
    </row>
    <row r="13">
      <c r="A13" s="4" t="inlineStr">
        <is>
          <t>Right-of-use assets</t>
        </is>
      </c>
      <c r="B13" s="5" t="n">
        <v>699250</v>
      </c>
    </row>
    <row r="14">
      <c r="A14" s="4" t="inlineStr">
        <is>
          <t>Intangible assets</t>
        </is>
      </c>
      <c r="B14" s="5" t="n">
        <v>16027072</v>
      </c>
      <c r="E14" s="5" t="n">
        <v>12527980</v>
      </c>
    </row>
    <row r="15">
      <c r="A15" s="4" t="inlineStr">
        <is>
          <t>Goodwill</t>
        </is>
      </c>
      <c r="B15" s="5" t="n">
        <v>1663435</v>
      </c>
      <c r="E15" s="5" t="n">
        <v>262552</v>
      </c>
    </row>
    <row r="16">
      <c r="A16" s="4" t="inlineStr">
        <is>
          <t>Other assets</t>
        </is>
      </c>
      <c r="B16" s="5" t="n">
        <v>10907</v>
      </c>
      <c r="E16" s="4" t="inlineStr">
        <is>
          <t xml:space="preserve"> </t>
        </is>
      </c>
    </row>
    <row r="17">
      <c r="A17" s="4" t="inlineStr">
        <is>
          <t>Investment in non-consolidated entities</t>
        </is>
      </c>
      <c r="B17" s="5" t="n">
        <v>375000</v>
      </c>
      <c r="E17" s="5" t="n">
        <v>275000</v>
      </c>
    </row>
    <row r="18">
      <c r="A18" s="4" t="inlineStr">
        <is>
          <t>Total Noncurrent Assets</t>
        </is>
      </c>
      <c r="B18" s="5" t="n">
        <v>20654795</v>
      </c>
      <c r="E18" s="5" t="n">
        <v>15102118</v>
      </c>
    </row>
    <row r="19">
      <c r="A19" s="4" t="inlineStr">
        <is>
          <t>Total Assets</t>
        </is>
      </c>
      <c r="B19" s="5" t="n">
        <v>27498244</v>
      </c>
      <c r="E19" s="5" t="n">
        <v>22653481</v>
      </c>
    </row>
    <row r="20">
      <c r="A20" s="3" t="inlineStr">
        <is>
          <t>Current Liabilities</t>
        </is>
      </c>
    </row>
    <row r="21">
      <c r="A21" s="4" t="inlineStr">
        <is>
          <t>Line of credit - bank</t>
        </is>
      </c>
      <c r="B21" s="5" t="n">
        <v>1000000</v>
      </c>
      <c r="E21" s="5" t="n">
        <v>750000</v>
      </c>
    </row>
    <row r="22">
      <c r="A22" s="4" t="inlineStr">
        <is>
          <t>Accounts payable and accrued liabilities</t>
        </is>
      </c>
      <c r="B22" s="5" t="n">
        <v>4112253</v>
      </c>
      <c r="E22" s="5" t="n">
        <v>4603608</v>
      </c>
    </row>
    <row r="23">
      <c r="A23" s="4" t="inlineStr">
        <is>
          <t>Gaming accounts balances</t>
        </is>
      </c>
      <c r="B23" s="5" t="n">
        <v>2578116</v>
      </c>
      <c r="E23" s="5" t="n">
        <v>1049423</v>
      </c>
    </row>
    <row r="24">
      <c r="A24" s="4" t="inlineStr">
        <is>
          <t>Taxes payable</t>
        </is>
      </c>
      <c r="B24" s="5" t="n">
        <v>645591</v>
      </c>
      <c r="E24" s="5" t="n">
        <v>1056430</v>
      </c>
    </row>
    <row r="25">
      <c r="A25" s="4" t="inlineStr">
        <is>
          <t>Advances from stockholders</t>
        </is>
      </c>
      <c r="B25" s="5" t="n">
        <v>8019</v>
      </c>
      <c r="E25" s="5" t="n">
        <v>39237</v>
      </c>
    </row>
    <row r="26">
      <c r="A26" s="4" t="inlineStr">
        <is>
          <t>Convertible Debt, net of discount of $2,578,995 and $4,587,228, respectively</t>
        </is>
      </c>
      <c r="B26" s="5" t="n">
        <v>6376410</v>
      </c>
      <c r="E26" s="5" t="n">
        <v>3942523</v>
      </c>
    </row>
    <row r="27">
      <c r="A27" s="4" t="inlineStr">
        <is>
          <t>Notes payable, net of discount of $132,970</t>
        </is>
      </c>
      <c r="B27" s="5" t="n">
        <v>1397815</v>
      </c>
      <c r="E27" s="4" t="inlineStr">
        <is>
          <t xml:space="preserve"> </t>
        </is>
      </c>
    </row>
    <row r="28">
      <c r="A28" s="4" t="inlineStr">
        <is>
          <t>Notes payable - related party, net of discount of $88,647</t>
        </is>
      </c>
      <c r="B28" s="5" t="n">
        <v>984811</v>
      </c>
      <c r="E28" s="5" t="n">
        <v>318078</v>
      </c>
    </row>
    <row r="29">
      <c r="A29" s="4" t="inlineStr">
        <is>
          <t>Bank loan payable - current portion</t>
        </is>
      </c>
      <c r="B29" s="5" t="n">
        <v>119195</v>
      </c>
      <c r="E29" s="5" t="n">
        <v>120920</v>
      </c>
    </row>
    <row r="30">
      <c r="A30" s="4" t="inlineStr">
        <is>
          <t>Operating lease liability</t>
        </is>
      </c>
      <c r="B30" s="5" t="n">
        <v>47068</v>
      </c>
      <c r="E30" s="4" t="inlineStr">
        <is>
          <t xml:space="preserve"> </t>
        </is>
      </c>
    </row>
    <row r="31">
      <c r="A31" s="4" t="inlineStr">
        <is>
          <t>Financial lease liability</t>
        </is>
      </c>
      <c r="B31" s="5" t="n">
        <v>3002</v>
      </c>
    </row>
    <row r="32">
      <c r="A32" s="4" t="inlineStr">
        <is>
          <t>Total Current Liabilities</t>
        </is>
      </c>
      <c r="B32" s="5" t="n">
        <v>17272280</v>
      </c>
      <c r="E32" s="5" t="n">
        <v>11880219</v>
      </c>
    </row>
    <row r="33">
      <c r="A33" s="3" t="inlineStr">
        <is>
          <t>Non-current liabilities</t>
        </is>
      </c>
    </row>
    <row r="34">
      <c r="A34" s="4" t="inlineStr">
        <is>
          <t>Deferred tax liability</t>
        </is>
      </c>
      <c r="B34" s="5" t="n">
        <v>1339314</v>
      </c>
      <c r="E34" s="4" t="inlineStr">
        <is>
          <t xml:space="preserve"> </t>
        </is>
      </c>
    </row>
    <row r="35">
      <c r="A35" s="4" t="inlineStr">
        <is>
          <t>Notes payable, net of discount of $54,216</t>
        </is>
      </c>
      <c r="B35" s="5" t="n">
        <v>244728</v>
      </c>
    </row>
    <row r="36">
      <c r="A36" s="4" t="inlineStr">
        <is>
          <t>Notes payable - related party, net of discount of $36,144</t>
        </is>
      </c>
      <c r="B36" s="5" t="n">
        <v>163152</v>
      </c>
      <c r="E36" s="4" t="inlineStr">
        <is>
          <t xml:space="preserve"> </t>
        </is>
      </c>
    </row>
    <row r="37">
      <c r="A37" s="4" t="inlineStr">
        <is>
          <t>Bank loan payable</t>
        </is>
      </c>
      <c r="B37" s="5" t="n">
        <v>124670</v>
      </c>
      <c r="E37" s="5" t="n">
        <v>225131</v>
      </c>
    </row>
    <row r="38">
      <c r="A38" s="4" t="inlineStr">
        <is>
          <t>Operating lease liability</t>
        </is>
      </c>
      <c r="B38" s="5" t="n">
        <v>621695</v>
      </c>
      <c r="E38" s="4" t="inlineStr">
        <is>
          <t xml:space="preserve"> </t>
        </is>
      </c>
    </row>
    <row r="39">
      <c r="A39" s="4" t="inlineStr">
        <is>
          <t>Financial lease liability</t>
        </is>
      </c>
      <c r="B39" s="5" t="n">
        <v>36843</v>
      </c>
    </row>
    <row r="40">
      <c r="A40" s="4" t="inlineStr">
        <is>
          <t>Other long term liabilities</t>
        </is>
      </c>
      <c r="B40" s="5" t="n">
        <v>204100</v>
      </c>
      <c r="E40" s="5" t="n">
        <v>608728</v>
      </c>
    </row>
    <row r="41">
      <c r="A41" s="4" t="inlineStr">
        <is>
          <t>Total Non-current liabilities</t>
        </is>
      </c>
      <c r="B41" s="5" t="n">
        <v>2734502</v>
      </c>
      <c r="E41" s="5" t="n">
        <v>833859</v>
      </c>
    </row>
    <row r="42">
      <c r="A42" s="4" t="inlineStr">
        <is>
          <t>Total Liabilities</t>
        </is>
      </c>
      <c r="B42" s="5" t="n">
        <v>20006782</v>
      </c>
      <c r="E42" s="5" t="n">
        <v>12714078</v>
      </c>
    </row>
    <row r="43">
      <c r="A43" s="3" t="inlineStr">
        <is>
          <t>Stockholders' Equity</t>
        </is>
      </c>
    </row>
    <row r="44">
      <c r="A44" s="4" t="inlineStr">
        <is>
          <t>Preferred stock, $0.0001 par value; 20,000,000 shares authorized, none issued</t>
        </is>
      </c>
      <c r="B44" s="4" t="inlineStr">
        <is>
          <t xml:space="preserve"> </t>
        </is>
      </c>
      <c r="E44" s="4" t="inlineStr">
        <is>
          <t xml:space="preserve"> </t>
        </is>
      </c>
    </row>
    <row r="45">
      <c r="A45" s="4" t="inlineStr">
        <is>
          <t>Common Stock, $0.0001 par value, 80,000,000 shares authorized; 9,795,396 and 9,442,537 shares issued and outstanding as of March 31, 2019 and December 31, 2018*</t>
        </is>
      </c>
      <c r="B45" s="5" t="n">
        <v>1052</v>
      </c>
      <c r="E45" s="5" t="n">
        <v>944</v>
      </c>
    </row>
    <row r="46">
      <c r="A46" s="4" t="inlineStr">
        <is>
          <t>Additional paid-in capital</t>
        </is>
      </c>
      <c r="B46" s="5" t="n">
        <v>27502860</v>
      </c>
      <c r="E46" s="5" t="n">
        <v>23962920</v>
      </c>
    </row>
    <row r="47">
      <c r="A47" s="4" t="inlineStr">
        <is>
          <t>Accumulated other comprehensive income</t>
        </is>
      </c>
      <c r="B47" s="5" t="n">
        <v>-383869</v>
      </c>
      <c r="E47" s="5" t="n">
        <v>-57431</v>
      </c>
    </row>
    <row r="48">
      <c r="A48" s="4" t="inlineStr">
        <is>
          <t>Accumulated deficit</t>
        </is>
      </c>
      <c r="B48" s="5" t="n">
        <v>-19628581</v>
      </c>
      <c r="E48" s="5" t="n">
        <v>-13967030</v>
      </c>
    </row>
    <row r="49">
      <c r="A49" s="4" t="inlineStr">
        <is>
          <t>Total Stockholders' Equity</t>
        </is>
      </c>
      <c r="B49" s="5" t="n">
        <v>7491462</v>
      </c>
      <c r="C49" s="6" t="n">
        <v>6486078</v>
      </c>
      <c r="D49" s="6" t="n">
        <v>7811828</v>
      </c>
      <c r="E49" s="5" t="n">
        <v>9939403</v>
      </c>
      <c r="F49" s="6" t="n">
        <v>11901384</v>
      </c>
      <c r="G49" s="6" t="n">
        <v>13180375</v>
      </c>
      <c r="H49" s="6" t="n">
        <v>4934352</v>
      </c>
      <c r="I49" s="6" t="n">
        <v>4338217</v>
      </c>
    </row>
    <row r="50">
      <c r="A50" s="4" t="inlineStr">
        <is>
          <t>Total Liabilities and Stockholders' Equity</t>
        </is>
      </c>
      <c r="B50" s="5" t="n">
        <v>27498244</v>
      </c>
      <c r="E50" s="6" t="n">
        <v>22653481</v>
      </c>
    </row>
    <row r="51">
      <c r="A51" s="4" t="inlineStr">
        <is>
          <t>As Previously Reported [Member]</t>
        </is>
      </c>
    </row>
    <row r="52">
      <c r="A52" s="3" t="inlineStr">
        <is>
          <t>Current Assets</t>
        </is>
      </c>
    </row>
    <row r="53">
      <c r="A53" s="4" t="inlineStr">
        <is>
          <t>Cash and cash equivalents</t>
        </is>
      </c>
      <c r="B53" s="5" t="n">
        <v>4910994</v>
      </c>
    </row>
    <row r="54">
      <c r="A54" s="4" t="inlineStr">
        <is>
          <t>Accounts receivable</t>
        </is>
      </c>
      <c r="B54" s="5" t="n">
        <v>104731</v>
      </c>
    </row>
    <row r="55">
      <c r="A55" s="4" t="inlineStr">
        <is>
          <t>Gaming accounts receivable</t>
        </is>
      </c>
      <c r="B55" s="5" t="n">
        <v>1446058</v>
      </c>
    </row>
    <row r="56">
      <c r="A56" s="4" t="inlineStr">
        <is>
          <t>Prepaid expenses</t>
        </is>
      </c>
      <c r="B56" s="5" t="n">
        <v>197953</v>
      </c>
    </row>
    <row r="57">
      <c r="A57" s="4" t="inlineStr">
        <is>
          <t>Related party receivable</t>
        </is>
      </c>
      <c r="B57" s="5" t="n">
        <v>849</v>
      </c>
    </row>
    <row r="58">
      <c r="A58" s="4" t="inlineStr">
        <is>
          <t>Other current assets</t>
        </is>
      </c>
      <c r="B58" s="5" t="n">
        <v>182864</v>
      </c>
    </row>
    <row r="59">
      <c r="A59" s="4" t="inlineStr">
        <is>
          <t>Total Current Assets</t>
        </is>
      </c>
      <c r="B59" s="5" t="n">
        <v>6843449</v>
      </c>
    </row>
    <row r="60">
      <c r="A60" s="3" t="inlineStr">
        <is>
          <t>Non-current Assets</t>
        </is>
      </c>
    </row>
    <row r="61">
      <c r="A61" s="4" t="inlineStr">
        <is>
          <t>Restricted cash</t>
        </is>
      </c>
      <c r="B61" s="5" t="n">
        <v>1404978</v>
      </c>
    </row>
    <row r="62">
      <c r="A62" s="4" t="inlineStr">
        <is>
          <t>Property, plant and equipment</t>
        </is>
      </c>
      <c r="B62" s="5" t="n">
        <v>324227</v>
      </c>
    </row>
    <row r="63">
      <c r="A63" s="4" t="inlineStr">
        <is>
          <t>Right-of-use assets</t>
        </is>
      </c>
      <c r="B63" s="4" t="inlineStr">
        <is>
          <t xml:space="preserve"> </t>
        </is>
      </c>
    </row>
    <row r="64">
      <c r="A64" s="4" t="inlineStr">
        <is>
          <t>Intangible assets</t>
        </is>
      </c>
      <c r="B64" s="5" t="n">
        <v>16132375</v>
      </c>
    </row>
    <row r="65">
      <c r="A65" s="4" t="inlineStr">
        <is>
          <t>Goodwill</t>
        </is>
      </c>
      <c r="B65" s="5" t="n">
        <v>266920</v>
      </c>
    </row>
    <row r="66">
      <c r="A66" s="4" t="inlineStr">
        <is>
          <t>Other assets</t>
        </is>
      </c>
      <c r="B66" s="5" t="n">
        <v>10907</v>
      </c>
    </row>
    <row r="67">
      <c r="A67" s="4" t="inlineStr">
        <is>
          <t>Investment in non-consolidated entities</t>
        </is>
      </c>
      <c r="B67" s="5" t="n">
        <v>375000</v>
      </c>
    </row>
    <row r="68">
      <c r="A68" s="4" t="inlineStr">
        <is>
          <t>Total Noncurrent Assets</t>
        </is>
      </c>
      <c r="B68" s="5" t="n">
        <v>18514407</v>
      </c>
    </row>
    <row r="69">
      <c r="A69" s="4" t="inlineStr">
        <is>
          <t>Total Assets</t>
        </is>
      </c>
      <c r="B69" s="5" t="n">
        <v>25357856</v>
      </c>
    </row>
    <row r="70">
      <c r="A70" s="3" t="inlineStr">
        <is>
          <t>Current Liabilities</t>
        </is>
      </c>
    </row>
    <row r="71">
      <c r="A71" s="4" t="inlineStr">
        <is>
          <t>Line of credit - bank</t>
        </is>
      </c>
      <c r="B71" s="5" t="n">
        <v>1000000</v>
      </c>
    </row>
    <row r="72">
      <c r="A72" s="4" t="inlineStr">
        <is>
          <t>Accounts payable and accrued liabilities</t>
        </is>
      </c>
      <c r="B72" s="5" t="n">
        <v>4080575</v>
      </c>
    </row>
    <row r="73">
      <c r="A73" s="4" t="inlineStr">
        <is>
          <t>Gaming accounts balances</t>
        </is>
      </c>
      <c r="B73" s="5" t="n">
        <v>2578116</v>
      </c>
    </row>
    <row r="74">
      <c r="A74" s="4" t="inlineStr">
        <is>
          <t>Taxes payable</t>
        </is>
      </c>
      <c r="B74" s="5" t="n">
        <v>645591</v>
      </c>
    </row>
    <row r="75">
      <c r="A75" s="4" t="inlineStr">
        <is>
          <t>Advances from stockholders</t>
        </is>
      </c>
      <c r="B75" s="5" t="n">
        <v>8019</v>
      </c>
    </row>
    <row r="76">
      <c r="A76" s="4" t="inlineStr">
        <is>
          <t>Convertible Debt, net of discount of $2,578,995 and $4,587,228, respectively</t>
        </is>
      </c>
      <c r="B76" s="5" t="n">
        <v>6376410</v>
      </c>
    </row>
    <row r="77">
      <c r="A77" s="4" t="inlineStr">
        <is>
          <t>Notes payable, net of discount of $132,970</t>
        </is>
      </c>
      <c r="B77" s="5" t="n">
        <v>1397815</v>
      </c>
    </row>
    <row r="78">
      <c r="A78" s="4" t="inlineStr">
        <is>
          <t>Notes payable - related party, net of discount of $88,647</t>
        </is>
      </c>
      <c r="B78" s="5" t="n">
        <v>984811</v>
      </c>
    </row>
    <row r="79">
      <c r="A79" s="4" t="inlineStr">
        <is>
          <t>Bank loan payable - current portion</t>
        </is>
      </c>
      <c r="B79" s="5" t="n">
        <v>119195</v>
      </c>
    </row>
    <row r="80">
      <c r="A80" s="4" t="inlineStr">
        <is>
          <t>Operating lease liability</t>
        </is>
      </c>
      <c r="B80" s="4" t="inlineStr">
        <is>
          <t xml:space="preserve"> </t>
        </is>
      </c>
    </row>
    <row r="81">
      <c r="A81" s="4" t="inlineStr">
        <is>
          <t>Financial lease liability</t>
        </is>
      </c>
      <c r="B81" s="4" t="inlineStr">
        <is>
          <t xml:space="preserve"> </t>
        </is>
      </c>
    </row>
    <row r="82">
      <c r="A82" s="4" t="inlineStr">
        <is>
          <t>Total Current Liabilities</t>
        </is>
      </c>
      <c r="B82" s="5" t="n">
        <v>17190532</v>
      </c>
    </row>
    <row r="83">
      <c r="A83" s="3" t="inlineStr">
        <is>
          <t>Non-current liabilities</t>
        </is>
      </c>
    </row>
    <row r="84">
      <c r="A84" s="4" t="inlineStr">
        <is>
          <t>Deferred tax liability</t>
        </is>
      </c>
      <c r="B84" s="4" t="inlineStr">
        <is>
          <t xml:space="preserve"> </t>
        </is>
      </c>
    </row>
    <row r="85">
      <c r="A85" s="4" t="inlineStr">
        <is>
          <t>Notes payable, net of discount of $54,216</t>
        </is>
      </c>
      <c r="B85" s="5" t="n">
        <v>244728</v>
      </c>
    </row>
    <row r="86">
      <c r="A86" s="4" t="inlineStr">
        <is>
          <t>Notes payable - related party, net of discount of $36,144</t>
        </is>
      </c>
      <c r="B86" s="5" t="n">
        <v>163152</v>
      </c>
    </row>
    <row r="87">
      <c r="A87" s="4" t="inlineStr">
        <is>
          <t>Bank loan payable</t>
        </is>
      </c>
      <c r="B87" s="5" t="n">
        <v>124670</v>
      </c>
    </row>
    <row r="88">
      <c r="A88" s="4" t="inlineStr">
        <is>
          <t>Operating lease liability</t>
        </is>
      </c>
      <c r="B88" s="4" t="inlineStr">
        <is>
          <t xml:space="preserve"> </t>
        </is>
      </c>
    </row>
    <row r="89">
      <c r="A89" s="4" t="inlineStr">
        <is>
          <t>Financial lease liability</t>
        </is>
      </c>
      <c r="B89" s="4" t="inlineStr">
        <is>
          <t xml:space="preserve"> </t>
        </is>
      </c>
    </row>
    <row r="90">
      <c r="A90" s="4" t="inlineStr">
        <is>
          <t>Other long term liabilities</t>
        </is>
      </c>
      <c r="B90" s="5" t="n">
        <v>204100</v>
      </c>
    </row>
    <row r="91">
      <c r="A91" s="4" t="inlineStr">
        <is>
          <t>Total Non-current liabilities</t>
        </is>
      </c>
      <c r="B91" s="5" t="n">
        <v>736650</v>
      </c>
    </row>
    <row r="92">
      <c r="A92" s="4" t="inlineStr">
        <is>
          <t>Total Liabilities</t>
        </is>
      </c>
      <c r="B92" s="5" t="n">
        <v>17927182</v>
      </c>
    </row>
    <row r="93">
      <c r="A93" s="3" t="inlineStr">
        <is>
          <t>Stockholders' Equity</t>
        </is>
      </c>
    </row>
    <row r="94">
      <c r="A94" s="4" t="inlineStr">
        <is>
          <t>Preferred stock, $0.0001 par value; 20,000,000 shares authorized, none issued</t>
        </is>
      </c>
      <c r="B94" s="4" t="inlineStr">
        <is>
          <t xml:space="preserve"> </t>
        </is>
      </c>
    </row>
    <row r="95">
      <c r="A95" s="4" t="inlineStr">
        <is>
          <t>Common Stock, $0.0001 par value, 80,000,000 shares authorized; 9,795,396 and 9,442,537 shares issued and outstanding as of March 31, 2019 and December 31, 2018*</t>
        </is>
      </c>
      <c r="B95" s="5" t="n">
        <v>8412</v>
      </c>
    </row>
    <row r="96">
      <c r="A96" s="4" t="inlineStr">
        <is>
          <t>Additional paid-in capital</t>
        </is>
      </c>
      <c r="B96" s="5" t="n">
        <v>27213399</v>
      </c>
    </row>
    <row r="97">
      <c r="A97" s="4" t="inlineStr">
        <is>
          <t>Accumulated other comprehensive income</t>
        </is>
      </c>
      <c r="B97" s="5" t="n">
        <v>-1382160</v>
      </c>
    </row>
    <row r="98">
      <c r="A98" s="4" t="inlineStr">
        <is>
          <t>Accumulated deficit</t>
        </is>
      </c>
      <c r="B98" s="5" t="n">
        <v>-18408977</v>
      </c>
    </row>
    <row r="99">
      <c r="A99" s="4" t="inlineStr">
        <is>
          <t>Total Stockholders' Equity</t>
        </is>
      </c>
      <c r="B99" s="5" t="n">
        <v>7430674</v>
      </c>
    </row>
    <row r="100">
      <c r="A100" s="4" t="inlineStr">
        <is>
          <t>Total Liabilities and Stockholders' Equity</t>
        </is>
      </c>
      <c r="B100" s="5" t="n">
        <v>25357856</v>
      </c>
    </row>
    <row r="101">
      <c r="A101" s="4" t="inlineStr">
        <is>
          <t>Prior year adjustment [Member]</t>
        </is>
      </c>
    </row>
    <row r="102">
      <c r="A102" s="3" t="inlineStr">
        <is>
          <t>Current Assets</t>
        </is>
      </c>
    </row>
    <row r="103">
      <c r="A103" s="4" t="inlineStr">
        <is>
          <t>Cash and cash equivalents</t>
        </is>
      </c>
      <c r="B103" s="4" t="inlineStr">
        <is>
          <t xml:space="preserve"> </t>
        </is>
      </c>
    </row>
    <row r="104">
      <c r="A104" s="4" t="inlineStr">
        <is>
          <t>Accounts receivable</t>
        </is>
      </c>
      <c r="B104" s="4" t="inlineStr">
        <is>
          <t xml:space="preserve"> </t>
        </is>
      </c>
    </row>
    <row r="105">
      <c r="A105" s="4" t="inlineStr">
        <is>
          <t>Gaming accounts receivable</t>
        </is>
      </c>
      <c r="B105" s="4" t="inlineStr">
        <is>
          <t xml:space="preserve"> </t>
        </is>
      </c>
    </row>
    <row r="106">
      <c r="A106" s="4" t="inlineStr">
        <is>
          <t>Prepaid expenses</t>
        </is>
      </c>
      <c r="B106" s="4" t="inlineStr">
        <is>
          <t xml:space="preserve"> </t>
        </is>
      </c>
    </row>
    <row r="107">
      <c r="A107" s="4" t="inlineStr">
        <is>
          <t>Related party receivable</t>
        </is>
      </c>
      <c r="B107" s="4" t="inlineStr">
        <is>
          <t xml:space="preserve"> </t>
        </is>
      </c>
    </row>
    <row r="108">
      <c r="A108" s="4" t="inlineStr">
        <is>
          <t>Other current assets</t>
        </is>
      </c>
      <c r="B108" s="4" t="inlineStr">
        <is>
          <t xml:space="preserve"> </t>
        </is>
      </c>
    </row>
    <row r="109">
      <c r="A109" s="3" t="inlineStr">
        <is>
          <t>Non-current Assets</t>
        </is>
      </c>
    </row>
    <row r="110">
      <c r="A110" s="4" t="inlineStr">
        <is>
          <t>Restricted cash</t>
        </is>
      </c>
      <c r="B110" s="4" t="inlineStr">
        <is>
          <t xml:space="preserve"> </t>
        </is>
      </c>
    </row>
    <row r="111">
      <c r="A111" s="4" t="inlineStr">
        <is>
          <t>Property, plant and equipment</t>
        </is>
      </c>
      <c r="B111" s="5" t="n">
        <v>121248</v>
      </c>
    </row>
    <row r="112">
      <c r="A112" s="4" t="inlineStr">
        <is>
          <t>Right-of-use assets</t>
        </is>
      </c>
      <c r="B112" s="4" t="inlineStr">
        <is>
          <t xml:space="preserve"> </t>
        </is>
      </c>
    </row>
    <row r="113">
      <c r="A113" s="4" t="inlineStr">
        <is>
          <t>Intangible assets</t>
        </is>
      </c>
      <c r="B113" s="5" t="n">
        <v>-55477</v>
      </c>
    </row>
    <row r="114">
      <c r="A114" s="4" t="inlineStr">
        <is>
          <t>Goodwill</t>
        </is>
      </c>
      <c r="B114" s="4" t="inlineStr">
        <is>
          <t xml:space="preserve"> </t>
        </is>
      </c>
    </row>
    <row r="115">
      <c r="A115" s="4" t="inlineStr">
        <is>
          <t>Other assets</t>
        </is>
      </c>
      <c r="B115" s="4" t="inlineStr">
        <is>
          <t xml:space="preserve"> </t>
        </is>
      </c>
    </row>
    <row r="116">
      <c r="A116" s="4" t="inlineStr">
        <is>
          <t>Investment in non-consolidated entities</t>
        </is>
      </c>
      <c r="B116" s="4" t="inlineStr">
        <is>
          <t xml:space="preserve"> </t>
        </is>
      </c>
    </row>
    <row r="117">
      <c r="A117" s="4" t="inlineStr">
        <is>
          <t>Total Noncurrent Assets</t>
        </is>
      </c>
      <c r="B117" s="5" t="n">
        <v>65771</v>
      </c>
    </row>
    <row r="118">
      <c r="A118" s="4" t="inlineStr">
        <is>
          <t>Total Assets</t>
        </is>
      </c>
      <c r="B118" s="5" t="n">
        <v>65771</v>
      </c>
    </row>
    <row r="119">
      <c r="A119" s="3" t="inlineStr">
        <is>
          <t>Current Liabilities</t>
        </is>
      </c>
    </row>
    <row r="120">
      <c r="A120" s="4" t="inlineStr">
        <is>
          <t>Line of credit - bank</t>
        </is>
      </c>
      <c r="B120" s="4" t="inlineStr">
        <is>
          <t xml:space="preserve"> </t>
        </is>
      </c>
    </row>
    <row r="121">
      <c r="A121" s="4" t="inlineStr">
        <is>
          <t>Accounts payable and accrued liabilities</t>
        </is>
      </c>
      <c r="B121" s="4" t="inlineStr">
        <is>
          <t xml:space="preserve"> </t>
        </is>
      </c>
    </row>
    <row r="122">
      <c r="A122" s="4" t="inlineStr">
        <is>
          <t>Gaming accounts balances</t>
        </is>
      </c>
      <c r="B122" s="4" t="inlineStr">
        <is>
          <t xml:space="preserve"> </t>
        </is>
      </c>
    </row>
    <row r="123">
      <c r="A123" s="4" t="inlineStr">
        <is>
          <t>Taxes payable</t>
        </is>
      </c>
      <c r="B123" s="4" t="inlineStr">
        <is>
          <t xml:space="preserve"> </t>
        </is>
      </c>
    </row>
    <row r="124">
      <c r="A124" s="4" t="inlineStr">
        <is>
          <t>Advances from stockholders</t>
        </is>
      </c>
      <c r="B124" s="4" t="inlineStr">
        <is>
          <t xml:space="preserve"> </t>
        </is>
      </c>
    </row>
    <row r="125">
      <c r="A125" s="4" t="inlineStr">
        <is>
          <t>Convertible Debt, net of discount of $2,578,995 and $4,587,228, respectively</t>
        </is>
      </c>
      <c r="B125" s="4" t="inlineStr">
        <is>
          <t xml:space="preserve"> </t>
        </is>
      </c>
    </row>
    <row r="126">
      <c r="A126" s="4" t="inlineStr">
        <is>
          <t>Notes payable, net of discount of $132,970</t>
        </is>
      </c>
      <c r="B126" s="4" t="inlineStr">
        <is>
          <t xml:space="preserve"> </t>
        </is>
      </c>
    </row>
    <row r="127">
      <c r="A127" s="4" t="inlineStr">
        <is>
          <t>Notes payable - related party, net of discount of $88,647</t>
        </is>
      </c>
      <c r="B127" s="4" t="inlineStr">
        <is>
          <t xml:space="preserve"> </t>
        </is>
      </c>
    </row>
    <row r="128">
      <c r="A128" s="4" t="inlineStr">
        <is>
          <t>Bank loan payable - current portion</t>
        </is>
      </c>
      <c r="B128" s="4" t="inlineStr">
        <is>
          <t xml:space="preserve"> </t>
        </is>
      </c>
    </row>
    <row r="129">
      <c r="A129" s="4" t="inlineStr">
        <is>
          <t>Operating lease liability</t>
        </is>
      </c>
      <c r="B129" s="4" t="inlineStr">
        <is>
          <t xml:space="preserve"> </t>
        </is>
      </c>
    </row>
    <row r="130">
      <c r="A130" s="4" t="inlineStr">
        <is>
          <t>Financial lease liability</t>
        </is>
      </c>
      <c r="B130" s="4" t="inlineStr">
        <is>
          <t xml:space="preserve"> </t>
        </is>
      </c>
    </row>
    <row r="131">
      <c r="A131" s="4" t="inlineStr">
        <is>
          <t>Total Current Liabilities</t>
        </is>
      </c>
      <c r="B131" s="4" t="inlineStr">
        <is>
          <t xml:space="preserve"> </t>
        </is>
      </c>
    </row>
    <row r="132">
      <c r="A132" s="3" t="inlineStr">
        <is>
          <t>Non-current liabilities</t>
        </is>
      </c>
    </row>
    <row r="133">
      <c r="A133" s="4" t="inlineStr">
        <is>
          <t>Deferred tax liability</t>
        </is>
      </c>
      <c r="B133" s="4" t="inlineStr">
        <is>
          <t xml:space="preserve"> </t>
        </is>
      </c>
    </row>
    <row r="134">
      <c r="A134" s="4" t="inlineStr">
        <is>
          <t>Notes payable, net of discount of $54,216</t>
        </is>
      </c>
      <c r="B134" s="4" t="inlineStr">
        <is>
          <t xml:space="preserve"> </t>
        </is>
      </c>
    </row>
    <row r="135">
      <c r="A135" s="4" t="inlineStr">
        <is>
          <t>Notes payable - related party, net of discount of $36,144</t>
        </is>
      </c>
      <c r="B135" s="4" t="inlineStr">
        <is>
          <t xml:space="preserve"> </t>
        </is>
      </c>
    </row>
    <row r="136">
      <c r="A136" s="4" t="inlineStr">
        <is>
          <t>Bank loan payable</t>
        </is>
      </c>
      <c r="B136" s="4" t="inlineStr">
        <is>
          <t xml:space="preserve"> </t>
        </is>
      </c>
    </row>
    <row r="137">
      <c r="A137" s="4" t="inlineStr">
        <is>
          <t>Operating lease liability</t>
        </is>
      </c>
      <c r="B137" s="4" t="inlineStr">
        <is>
          <t xml:space="preserve"> </t>
        </is>
      </c>
    </row>
    <row r="138">
      <c r="A138" s="4" t="inlineStr">
        <is>
          <t>Financial lease liability</t>
        </is>
      </c>
      <c r="B138" s="4" t="inlineStr">
        <is>
          <t xml:space="preserve"> </t>
        </is>
      </c>
    </row>
    <row r="139">
      <c r="A139" s="4" t="inlineStr">
        <is>
          <t>Other long term liabilities</t>
        </is>
      </c>
      <c r="B139" s="4" t="inlineStr">
        <is>
          <t xml:space="preserve"> </t>
        </is>
      </c>
    </row>
    <row r="140">
      <c r="A140" s="4" t="inlineStr">
        <is>
          <t>Total Non-current liabilities</t>
        </is>
      </c>
      <c r="B140" s="4" t="inlineStr">
        <is>
          <t xml:space="preserve"> </t>
        </is>
      </c>
    </row>
    <row r="141">
      <c r="A141" s="4" t="inlineStr">
        <is>
          <t>Total Liabilities</t>
        </is>
      </c>
      <c r="B141" s="4" t="inlineStr">
        <is>
          <t xml:space="preserve"> </t>
        </is>
      </c>
    </row>
    <row r="142">
      <c r="A142" s="3" t="inlineStr">
        <is>
          <t>Stockholders' Equity</t>
        </is>
      </c>
    </row>
    <row r="143">
      <c r="A143" s="4" t="inlineStr">
        <is>
          <t>Preferred stock, $0.0001 par value; 20,000,000 shares authorized, none issued</t>
        </is>
      </c>
      <c r="B143" s="4" t="inlineStr">
        <is>
          <t xml:space="preserve"> </t>
        </is>
      </c>
    </row>
    <row r="144">
      <c r="A144" s="4" t="inlineStr">
        <is>
          <t>Common Stock, $0.0001 par value, 80,000,000 shares authorized; 9,795,396 and 9,442,537 shares issued and outstanding as of March 31, 2019 and December 31, 2018*</t>
        </is>
      </c>
      <c r="B144" s="4" t="inlineStr">
        <is>
          <t xml:space="preserve"> </t>
        </is>
      </c>
    </row>
    <row r="145">
      <c r="A145" s="4" t="inlineStr">
        <is>
          <t>Additional paid-in capital</t>
        </is>
      </c>
      <c r="B145" s="4" t="inlineStr">
        <is>
          <t xml:space="preserve"> </t>
        </is>
      </c>
    </row>
    <row r="146">
      <c r="A146" s="4" t="inlineStr">
        <is>
          <t>Accumulated other comprehensive income</t>
        </is>
      </c>
      <c r="B146" s="5" t="n">
        <v>1023907</v>
      </c>
    </row>
    <row r="147">
      <c r="A147" s="4" t="inlineStr">
        <is>
          <t>Accumulated deficit</t>
        </is>
      </c>
      <c r="B147" s="5" t="n">
        <v>-958136</v>
      </c>
    </row>
    <row r="148">
      <c r="A148" s="4" t="inlineStr">
        <is>
          <t>Total Stockholders' Equity</t>
        </is>
      </c>
      <c r="B148" s="5" t="n">
        <v>65771</v>
      </c>
    </row>
    <row r="149">
      <c r="A149" s="4" t="inlineStr">
        <is>
          <t>Total Liabilities and Stockholders' Equity</t>
        </is>
      </c>
      <c r="B149" s="5" t="n">
        <v>65771</v>
      </c>
    </row>
    <row r="150">
      <c r="A150" s="4" t="inlineStr">
        <is>
          <t>Lease adjustments [Member]</t>
        </is>
      </c>
    </row>
    <row r="151">
      <c r="A151" s="3" t="inlineStr">
        <is>
          <t>Current Assets</t>
        </is>
      </c>
    </row>
    <row r="152">
      <c r="A152" s="4" t="inlineStr">
        <is>
          <t>Cash and cash equivalents</t>
        </is>
      </c>
      <c r="B152" s="4" t="inlineStr">
        <is>
          <t xml:space="preserve"> </t>
        </is>
      </c>
    </row>
    <row r="153">
      <c r="A153" s="4" t="inlineStr">
        <is>
          <t>Accounts receivable</t>
        </is>
      </c>
      <c r="B153" s="4" t="inlineStr">
        <is>
          <t xml:space="preserve"> </t>
        </is>
      </c>
    </row>
    <row r="154">
      <c r="A154" s="4" t="inlineStr">
        <is>
          <t>Gaming accounts receivable</t>
        </is>
      </c>
      <c r="B154" s="4" t="inlineStr">
        <is>
          <t xml:space="preserve"> </t>
        </is>
      </c>
    </row>
    <row r="155">
      <c r="A155" s="4" t="inlineStr">
        <is>
          <t>Prepaid expenses</t>
        </is>
      </c>
      <c r="B155" s="4" t="inlineStr">
        <is>
          <t xml:space="preserve"> </t>
        </is>
      </c>
    </row>
    <row r="156">
      <c r="A156" s="4" t="inlineStr">
        <is>
          <t>Related party receivable</t>
        </is>
      </c>
      <c r="B156" s="4" t="inlineStr">
        <is>
          <t xml:space="preserve"> </t>
        </is>
      </c>
    </row>
    <row r="157">
      <c r="A157" s="4" t="inlineStr">
        <is>
          <t>Other current assets</t>
        </is>
      </c>
      <c r="B157" s="4" t="inlineStr">
        <is>
          <t xml:space="preserve"> </t>
        </is>
      </c>
    </row>
    <row r="158">
      <c r="A158" s="3" t="inlineStr">
        <is>
          <t>Non-current Assets</t>
        </is>
      </c>
    </row>
    <row r="159">
      <c r="A159" s="4" t="inlineStr">
        <is>
          <t>Restricted cash</t>
        </is>
      </c>
      <c r="B159" s="4" t="inlineStr">
        <is>
          <t xml:space="preserve"> </t>
        </is>
      </c>
    </row>
    <row r="160">
      <c r="A160" s="4" t="inlineStr">
        <is>
          <t>Property, plant and equipment</t>
        </is>
      </c>
      <c r="B160" s="5" t="n">
        <v>39108</v>
      </c>
    </row>
    <row r="161">
      <c r="A161" s="4" t="inlineStr">
        <is>
          <t>Right-of-use assets</t>
        </is>
      </c>
      <c r="B161" s="5" t="n">
        <v>699250</v>
      </c>
    </row>
    <row r="162">
      <c r="A162" s="4" t="inlineStr">
        <is>
          <t>Goodwill</t>
        </is>
      </c>
      <c r="B162" s="4" t="inlineStr">
        <is>
          <t xml:space="preserve"> </t>
        </is>
      </c>
    </row>
    <row r="163">
      <c r="A163" s="4" t="inlineStr">
        <is>
          <t>Other assets</t>
        </is>
      </c>
      <c r="B163" s="4" t="inlineStr">
        <is>
          <t xml:space="preserve"> </t>
        </is>
      </c>
    </row>
    <row r="164">
      <c r="A164" s="4" t="inlineStr">
        <is>
          <t>Investment in non-consolidated entities</t>
        </is>
      </c>
      <c r="B164" s="4" t="inlineStr">
        <is>
          <t xml:space="preserve"> </t>
        </is>
      </c>
    </row>
    <row r="165">
      <c r="A165" s="4" t="inlineStr">
        <is>
          <t>Total Noncurrent Assets</t>
        </is>
      </c>
      <c r="B165" s="5" t="n">
        <v>738358</v>
      </c>
    </row>
    <row r="166">
      <c r="A166" s="4" t="inlineStr">
        <is>
          <t>Total Assets</t>
        </is>
      </c>
      <c r="B166" s="5" t="n">
        <v>738358</v>
      </c>
    </row>
    <row r="167">
      <c r="A167" s="3" t="inlineStr">
        <is>
          <t>Current Liabilities</t>
        </is>
      </c>
    </row>
    <row r="168">
      <c r="A168" s="4" t="inlineStr">
        <is>
          <t>Line of credit - bank</t>
        </is>
      </c>
      <c r="B168" s="4" t="inlineStr">
        <is>
          <t xml:space="preserve"> </t>
        </is>
      </c>
    </row>
    <row r="169">
      <c r="A169" s="4" t="inlineStr">
        <is>
          <t>Accounts payable and accrued liabilities</t>
        </is>
      </c>
      <c r="B169" s="5" t="n">
        <v>31678</v>
      </c>
    </row>
    <row r="170">
      <c r="A170" s="4" t="inlineStr">
        <is>
          <t>Gaming accounts balances</t>
        </is>
      </c>
      <c r="B170" s="4" t="inlineStr">
        <is>
          <t xml:space="preserve"> </t>
        </is>
      </c>
    </row>
    <row r="171">
      <c r="A171" s="4" t="inlineStr">
        <is>
          <t>Taxes payable</t>
        </is>
      </c>
      <c r="B171" s="4" t="inlineStr">
        <is>
          <t xml:space="preserve"> </t>
        </is>
      </c>
    </row>
    <row r="172">
      <c r="A172" s="4" t="inlineStr">
        <is>
          <t>Advances from stockholders</t>
        </is>
      </c>
      <c r="B172" s="4" t="inlineStr">
        <is>
          <t xml:space="preserve"> </t>
        </is>
      </c>
    </row>
    <row r="173">
      <c r="A173" s="4" t="inlineStr">
        <is>
          <t>Convertible Debt, net of discount of $2,578,995 and $4,587,228, respectively</t>
        </is>
      </c>
      <c r="B173" s="4" t="inlineStr">
        <is>
          <t xml:space="preserve"> </t>
        </is>
      </c>
    </row>
    <row r="174">
      <c r="A174" s="4" t="inlineStr">
        <is>
          <t>Notes payable, net of discount of $132,970</t>
        </is>
      </c>
      <c r="B174" s="4" t="inlineStr">
        <is>
          <t xml:space="preserve"> </t>
        </is>
      </c>
    </row>
    <row r="175">
      <c r="A175" s="4" t="inlineStr">
        <is>
          <t>Notes payable - related party, net of discount of $88,647</t>
        </is>
      </c>
      <c r="B175" s="4" t="inlineStr">
        <is>
          <t xml:space="preserve"> </t>
        </is>
      </c>
    </row>
    <row r="176">
      <c r="A176" s="4" t="inlineStr">
        <is>
          <t>Bank loan payable - current portion</t>
        </is>
      </c>
      <c r="B176" s="4" t="inlineStr">
        <is>
          <t xml:space="preserve"> </t>
        </is>
      </c>
    </row>
    <row r="177">
      <c r="A177" s="4" t="inlineStr">
        <is>
          <t>Operating lease liability</t>
        </is>
      </c>
      <c r="B177" s="5" t="n">
        <v>47068</v>
      </c>
    </row>
    <row r="178">
      <c r="A178" s="4" t="inlineStr">
        <is>
          <t>Financial lease liability</t>
        </is>
      </c>
      <c r="B178" s="5" t="n">
        <v>3002</v>
      </c>
    </row>
    <row r="179">
      <c r="A179" s="4" t="inlineStr">
        <is>
          <t>Total Current Liabilities</t>
        </is>
      </c>
      <c r="B179" s="5" t="n">
        <v>81748</v>
      </c>
    </row>
    <row r="180">
      <c r="A180" s="3" t="inlineStr">
        <is>
          <t>Non-current liabilities</t>
        </is>
      </c>
    </row>
    <row r="181">
      <c r="A181" s="4" t="inlineStr">
        <is>
          <t>Deferred tax liability</t>
        </is>
      </c>
      <c r="B181" s="4" t="inlineStr">
        <is>
          <t xml:space="preserve"> </t>
        </is>
      </c>
    </row>
    <row r="182">
      <c r="A182" s="4" t="inlineStr">
        <is>
          <t>Notes payable, net of discount of $54,216</t>
        </is>
      </c>
      <c r="B182" s="4" t="inlineStr">
        <is>
          <t xml:space="preserve"> </t>
        </is>
      </c>
    </row>
    <row r="183">
      <c r="A183" s="4" t="inlineStr">
        <is>
          <t>Notes payable - related party, net of discount of $36,144</t>
        </is>
      </c>
      <c r="B183" s="4" t="inlineStr">
        <is>
          <t xml:space="preserve"> </t>
        </is>
      </c>
    </row>
    <row r="184">
      <c r="A184" s="4" t="inlineStr">
        <is>
          <t>Bank loan payable</t>
        </is>
      </c>
      <c r="B184" s="4" t="inlineStr">
        <is>
          <t xml:space="preserve"> </t>
        </is>
      </c>
    </row>
    <row r="185">
      <c r="A185" s="4" t="inlineStr">
        <is>
          <t>Operating lease liability</t>
        </is>
      </c>
      <c r="B185" s="5" t="n">
        <v>621695</v>
      </c>
    </row>
    <row r="186">
      <c r="A186" s="4" t="inlineStr">
        <is>
          <t>Financial lease liability</t>
        </is>
      </c>
      <c r="B186" s="5" t="n">
        <v>36843</v>
      </c>
    </row>
    <row r="187">
      <c r="A187" s="4" t="inlineStr">
        <is>
          <t>Other long term liabilities</t>
        </is>
      </c>
      <c r="B187" s="4" t="inlineStr">
        <is>
          <t xml:space="preserve"> </t>
        </is>
      </c>
    </row>
    <row r="188">
      <c r="A188" s="4" t="inlineStr">
        <is>
          <t>Total Non-current liabilities</t>
        </is>
      </c>
      <c r="B188" s="5" t="n">
        <v>658538</v>
      </c>
    </row>
    <row r="189">
      <c r="A189" s="4" t="inlineStr">
        <is>
          <t>Total Liabilities</t>
        </is>
      </c>
      <c r="B189" s="5" t="n">
        <v>740286</v>
      </c>
    </row>
    <row r="190">
      <c r="A190" s="3" t="inlineStr">
        <is>
          <t>Stockholders' Equity</t>
        </is>
      </c>
    </row>
    <row r="191">
      <c r="A191" s="4" t="inlineStr">
        <is>
          <t>Preferred stock, $0.0001 par value; 20,000,000 shares authorized, none issued</t>
        </is>
      </c>
      <c r="B191" s="4" t="inlineStr">
        <is>
          <t xml:space="preserve"> </t>
        </is>
      </c>
    </row>
    <row r="192">
      <c r="A192" s="4" t="inlineStr">
        <is>
          <t>Common Stock, $0.0001 par value, 80,000,000 shares authorized; 9,795,396 and 9,442,537 shares issued and outstanding as of March 31, 2019 and December 31, 2018*</t>
        </is>
      </c>
      <c r="B192" s="4" t="inlineStr">
        <is>
          <t xml:space="preserve"> </t>
        </is>
      </c>
    </row>
    <row r="193">
      <c r="A193" s="4" t="inlineStr">
        <is>
          <t>Additional paid-in capital</t>
        </is>
      </c>
      <c r="B193" s="4" t="inlineStr">
        <is>
          <t xml:space="preserve"> </t>
        </is>
      </c>
    </row>
    <row r="194">
      <c r="A194" s="4" t="inlineStr">
        <is>
          <t>Accumulated other comprehensive income</t>
        </is>
      </c>
      <c r="B194" s="5" t="n">
        <v>-1618</v>
      </c>
    </row>
    <row r="195">
      <c r="A195" s="4" t="inlineStr">
        <is>
          <t>Accumulated deficit</t>
        </is>
      </c>
      <c r="B195" s="5" t="n">
        <v>-310</v>
      </c>
    </row>
    <row r="196">
      <c r="A196" s="4" t="inlineStr">
        <is>
          <t>Total Stockholders' Equity</t>
        </is>
      </c>
      <c r="B196" s="5" t="n">
        <v>-1928</v>
      </c>
    </row>
    <row r="197">
      <c r="A197" s="4" t="inlineStr">
        <is>
          <t>Total Liabilities and Stockholders' Equity</t>
        </is>
      </c>
      <c r="B197" s="5" t="n">
        <v>738358</v>
      </c>
    </row>
    <row r="198">
      <c r="A198" s="4" t="inlineStr">
        <is>
          <t>Acquisition of Virtual Generation [Member]</t>
        </is>
      </c>
    </row>
    <row r="199">
      <c r="A199" s="3" t="inlineStr">
        <is>
          <t>Current Assets</t>
        </is>
      </c>
    </row>
    <row r="200">
      <c r="A200" s="4" t="inlineStr">
        <is>
          <t>Cash and cash equivalents</t>
        </is>
      </c>
      <c r="B200" s="4" t="inlineStr">
        <is>
          <t xml:space="preserve"> </t>
        </is>
      </c>
    </row>
    <row r="201">
      <c r="A201" s="4" t="inlineStr">
        <is>
          <t>Accounts receivable</t>
        </is>
      </c>
      <c r="B201" s="4" t="inlineStr">
        <is>
          <t xml:space="preserve"> </t>
        </is>
      </c>
    </row>
    <row r="202">
      <c r="A202" s="4" t="inlineStr">
        <is>
          <t>Gaming accounts receivable</t>
        </is>
      </c>
      <c r="B202" s="4" t="inlineStr">
        <is>
          <t xml:space="preserve"> </t>
        </is>
      </c>
    </row>
    <row r="203">
      <c r="A203" s="4" t="inlineStr">
        <is>
          <t>Prepaid expenses</t>
        </is>
      </c>
      <c r="B203" s="4" t="inlineStr">
        <is>
          <t xml:space="preserve"> </t>
        </is>
      </c>
    </row>
    <row r="204">
      <c r="A204" s="4" t="inlineStr">
        <is>
          <t>Related party receivable</t>
        </is>
      </c>
      <c r="B204" s="4" t="inlineStr">
        <is>
          <t xml:space="preserve"> </t>
        </is>
      </c>
    </row>
    <row r="205">
      <c r="A205" s="4" t="inlineStr">
        <is>
          <t>Other current assets</t>
        </is>
      </c>
      <c r="B205" s="4" t="inlineStr">
        <is>
          <t xml:space="preserve"> </t>
        </is>
      </c>
    </row>
    <row r="206">
      <c r="A206" s="3" t="inlineStr">
        <is>
          <t>Non-current Assets</t>
        </is>
      </c>
    </row>
    <row r="207">
      <c r="A207" s="4" t="inlineStr">
        <is>
          <t>Restricted cash</t>
        </is>
      </c>
      <c r="B207" s="4" t="inlineStr">
        <is>
          <t xml:space="preserve"> </t>
        </is>
      </c>
    </row>
    <row r="208">
      <c r="A208" s="4" t="inlineStr">
        <is>
          <t>Property, plant and equipment</t>
        </is>
      </c>
      <c r="B208" s="4" t="inlineStr">
        <is>
          <t xml:space="preserve"> </t>
        </is>
      </c>
    </row>
    <row r="209">
      <c r="A209" s="4" t="inlineStr">
        <is>
          <t>Right-of-use assets</t>
        </is>
      </c>
      <c r="B209" s="4" t="inlineStr">
        <is>
          <t xml:space="preserve"> </t>
        </is>
      </c>
    </row>
    <row r="210">
      <c r="A210" s="4" t="inlineStr">
        <is>
          <t>Intangible assets</t>
        </is>
      </c>
      <c r="B210" s="5" t="n">
        <v>-177982</v>
      </c>
    </row>
    <row r="211">
      <c r="A211" s="4" t="inlineStr">
        <is>
          <t>Goodwill</t>
        </is>
      </c>
      <c r="B211" s="5" t="n">
        <v>1401608</v>
      </c>
    </row>
    <row r="212">
      <c r="A212" s="4" t="inlineStr">
        <is>
          <t>Other assets</t>
        </is>
      </c>
      <c r="B212" s="4" t="inlineStr">
        <is>
          <t xml:space="preserve"> </t>
        </is>
      </c>
    </row>
    <row r="213">
      <c r="A213" s="4" t="inlineStr">
        <is>
          <t>Investment in non-consolidated entities</t>
        </is>
      </c>
      <c r="B213" s="4" t="inlineStr">
        <is>
          <t xml:space="preserve"> </t>
        </is>
      </c>
    </row>
    <row r="214">
      <c r="A214" s="4" t="inlineStr">
        <is>
          <t>Total Noncurrent Assets</t>
        </is>
      </c>
      <c r="B214" s="5" t="n">
        <v>1223626</v>
      </c>
    </row>
    <row r="215">
      <c r="A215" s="4" t="inlineStr">
        <is>
          <t>Total Assets</t>
        </is>
      </c>
      <c r="B215" s="5" t="n">
        <v>1223626</v>
      </c>
    </row>
    <row r="216">
      <c r="A216" s="3" t="inlineStr">
        <is>
          <t>Current Liabilities</t>
        </is>
      </c>
    </row>
    <row r="217">
      <c r="A217" s="4" t="inlineStr">
        <is>
          <t>Line of credit - bank</t>
        </is>
      </c>
      <c r="B217" s="4" t="inlineStr">
        <is>
          <t xml:space="preserve"> </t>
        </is>
      </c>
    </row>
    <row r="218">
      <c r="A218" s="4" t="inlineStr">
        <is>
          <t>Accounts payable and accrued liabilities</t>
        </is>
      </c>
      <c r="B218" s="4" t="inlineStr">
        <is>
          <t xml:space="preserve"> </t>
        </is>
      </c>
    </row>
    <row r="219">
      <c r="A219" s="4" t="inlineStr">
        <is>
          <t>Gaming accounts balances</t>
        </is>
      </c>
      <c r="B219" s="4" t="inlineStr">
        <is>
          <t xml:space="preserve"> </t>
        </is>
      </c>
    </row>
    <row r="220">
      <c r="A220" s="4" t="inlineStr">
        <is>
          <t>Taxes payable</t>
        </is>
      </c>
      <c r="B220" s="4" t="inlineStr">
        <is>
          <t xml:space="preserve"> </t>
        </is>
      </c>
    </row>
    <row r="221">
      <c r="A221" s="4" t="inlineStr">
        <is>
          <t>Advances from stockholders</t>
        </is>
      </c>
      <c r="B221" s="4" t="inlineStr">
        <is>
          <t xml:space="preserve"> </t>
        </is>
      </c>
    </row>
    <row r="222">
      <c r="A222" s="4" t="inlineStr">
        <is>
          <t>Convertible Debt, net of discount of $2,578,995 and $4,587,228, respectively</t>
        </is>
      </c>
      <c r="B222" s="4" t="inlineStr">
        <is>
          <t xml:space="preserve"> </t>
        </is>
      </c>
    </row>
    <row r="223">
      <c r="A223" s="4" t="inlineStr">
        <is>
          <t>Notes payable, net of discount of $132,970</t>
        </is>
      </c>
      <c r="B223" s="4" t="inlineStr">
        <is>
          <t xml:space="preserve"> </t>
        </is>
      </c>
    </row>
    <row r="224">
      <c r="A224" s="4" t="inlineStr">
        <is>
          <t>Notes payable - related party, net of discount of $88,647</t>
        </is>
      </c>
      <c r="B224" s="4" t="inlineStr">
        <is>
          <t xml:space="preserve"> </t>
        </is>
      </c>
    </row>
    <row r="225">
      <c r="A225" s="4" t="inlineStr">
        <is>
          <t>Bank loan payable - current portion</t>
        </is>
      </c>
      <c r="B225" s="4" t="inlineStr">
        <is>
          <t xml:space="preserve"> </t>
        </is>
      </c>
    </row>
    <row r="226">
      <c r="A226" s="4" t="inlineStr">
        <is>
          <t>Operating lease liability</t>
        </is>
      </c>
      <c r="B226" s="4" t="inlineStr">
        <is>
          <t xml:space="preserve"> </t>
        </is>
      </c>
    </row>
    <row r="227">
      <c r="A227" s="4" t="inlineStr">
        <is>
          <t>Financial lease liability</t>
        </is>
      </c>
      <c r="B227" s="4" t="inlineStr">
        <is>
          <t xml:space="preserve"> </t>
        </is>
      </c>
    </row>
    <row r="228">
      <c r="A228" s="4" t="inlineStr">
        <is>
          <t>Total Current Liabilities</t>
        </is>
      </c>
      <c r="B228" s="4" t="inlineStr">
        <is>
          <t xml:space="preserve"> </t>
        </is>
      </c>
    </row>
    <row r="229">
      <c r="A229" s="3" t="inlineStr">
        <is>
          <t>Non-current liabilities</t>
        </is>
      </c>
    </row>
    <row r="230">
      <c r="A230" s="4" t="inlineStr">
        <is>
          <t>Deferred tax liability</t>
        </is>
      </c>
      <c r="B230" s="5" t="n">
        <v>1339314</v>
      </c>
    </row>
    <row r="231">
      <c r="A231" s="4" t="inlineStr">
        <is>
          <t>Notes payable, net of discount of $54,216</t>
        </is>
      </c>
      <c r="B231" s="4" t="inlineStr">
        <is>
          <t xml:space="preserve"> </t>
        </is>
      </c>
    </row>
    <row r="232">
      <c r="A232" s="4" t="inlineStr">
        <is>
          <t>Notes payable - related party, net of discount of $36,144</t>
        </is>
      </c>
      <c r="B232" s="4" t="inlineStr">
        <is>
          <t xml:space="preserve"> </t>
        </is>
      </c>
    </row>
    <row r="233">
      <c r="A233" s="4" t="inlineStr">
        <is>
          <t>Bank loan payable</t>
        </is>
      </c>
      <c r="B233" s="4" t="inlineStr">
        <is>
          <t xml:space="preserve"> </t>
        </is>
      </c>
    </row>
    <row r="234">
      <c r="A234" s="4" t="inlineStr">
        <is>
          <t>Operating lease liability</t>
        </is>
      </c>
      <c r="B234" s="4" t="inlineStr">
        <is>
          <t xml:space="preserve"> </t>
        </is>
      </c>
    </row>
    <row r="235">
      <c r="A235" s="4" t="inlineStr">
        <is>
          <t>Financial lease liability</t>
        </is>
      </c>
      <c r="B235" s="4" t="inlineStr">
        <is>
          <t xml:space="preserve"> </t>
        </is>
      </c>
    </row>
    <row r="236">
      <c r="A236" s="4" t="inlineStr">
        <is>
          <t>Other long term liabilities</t>
        </is>
      </c>
      <c r="B236" s="4" t="inlineStr">
        <is>
          <t xml:space="preserve"> </t>
        </is>
      </c>
    </row>
    <row r="237">
      <c r="A237" s="4" t="inlineStr">
        <is>
          <t>Total Non-current liabilities</t>
        </is>
      </c>
      <c r="B237" s="5" t="n">
        <v>1339314</v>
      </c>
    </row>
    <row r="238">
      <c r="A238" s="4" t="inlineStr">
        <is>
          <t>Total Liabilities</t>
        </is>
      </c>
      <c r="B238" s="5" t="n">
        <v>1339314</v>
      </c>
    </row>
    <row r="239">
      <c r="A239" s="3" t="inlineStr">
        <is>
          <t>Stockholders' Equity</t>
        </is>
      </c>
    </row>
    <row r="240">
      <c r="A240" s="4" t="inlineStr">
        <is>
          <t>Preferred stock, $0.0001 par value; 20,000,000 shares authorized, none issued</t>
        </is>
      </c>
      <c r="B240" s="4" t="inlineStr">
        <is>
          <t xml:space="preserve"> </t>
        </is>
      </c>
    </row>
    <row r="241">
      <c r="A241" s="4" t="inlineStr">
        <is>
          <t>Common Stock, $0.0001 par value, 80,000,000 shares authorized; 9,795,396 and 9,442,537 shares issued and outstanding as of March 31, 2019 and December 31, 2018*</t>
        </is>
      </c>
      <c r="B241" s="4" t="inlineStr">
        <is>
          <t xml:space="preserve"> </t>
        </is>
      </c>
    </row>
    <row r="242">
      <c r="A242" s="4" t="inlineStr">
        <is>
          <t>Additional paid-in capital</t>
        </is>
      </c>
      <c r="B242" s="4" t="inlineStr">
        <is>
          <t xml:space="preserve"> </t>
        </is>
      </c>
    </row>
    <row r="243">
      <c r="A243" s="4" t="inlineStr">
        <is>
          <t>Accumulated other comprehensive income</t>
        </is>
      </c>
      <c r="B243" s="4" t="inlineStr">
        <is>
          <t xml:space="preserve"> </t>
        </is>
      </c>
    </row>
    <row r="244">
      <c r="A244" s="4" t="inlineStr">
        <is>
          <t>Accumulated deficit</t>
        </is>
      </c>
      <c r="B244" s="5" t="n">
        <v>-115688</v>
      </c>
    </row>
    <row r="245">
      <c r="A245" s="4" t="inlineStr">
        <is>
          <t>Total Stockholders' Equity</t>
        </is>
      </c>
      <c r="B245" s="5" t="n">
        <v>-115688</v>
      </c>
    </row>
    <row r="246">
      <c r="A246" s="4" t="inlineStr">
        <is>
          <t>Total Liabilities and Stockholders' Equity</t>
        </is>
      </c>
      <c r="B246" s="5" t="n">
        <v>1223626</v>
      </c>
    </row>
    <row r="247">
      <c r="A247" s="4" t="inlineStr">
        <is>
          <t>Other Adjustments [Member]</t>
        </is>
      </c>
    </row>
    <row r="248">
      <c r="A248" s="3" t="inlineStr">
        <is>
          <t>Current Assets</t>
        </is>
      </c>
    </row>
    <row r="249">
      <c r="A249" s="4" t="inlineStr">
        <is>
          <t>Cash and cash equivalents</t>
        </is>
      </c>
      <c r="B249" s="4" t="inlineStr">
        <is>
          <t xml:space="preserve"> </t>
        </is>
      </c>
    </row>
    <row r="250">
      <c r="A250" s="4" t="inlineStr">
        <is>
          <t>Accounts receivable</t>
        </is>
      </c>
      <c r="B250" s="4" t="inlineStr">
        <is>
          <t xml:space="preserve"> </t>
        </is>
      </c>
    </row>
    <row r="251">
      <c r="A251" s="4" t="inlineStr">
        <is>
          <t>Gaming accounts receivable</t>
        </is>
      </c>
      <c r="B251" s="4" t="inlineStr">
        <is>
          <t xml:space="preserve"> </t>
        </is>
      </c>
    </row>
    <row r="252">
      <c r="A252" s="4" t="inlineStr">
        <is>
          <t>Prepaid expenses</t>
        </is>
      </c>
      <c r="B252" s="4" t="inlineStr">
        <is>
          <t xml:space="preserve"> </t>
        </is>
      </c>
    </row>
    <row r="253">
      <c r="A253" s="4" t="inlineStr">
        <is>
          <t>Related party receivable</t>
        </is>
      </c>
      <c r="B253" s="4" t="inlineStr">
        <is>
          <t xml:space="preserve"> </t>
        </is>
      </c>
    </row>
    <row r="254">
      <c r="A254" s="4" t="inlineStr">
        <is>
          <t>Other current assets</t>
        </is>
      </c>
      <c r="B254" s="4" t="inlineStr">
        <is>
          <t xml:space="preserve"> </t>
        </is>
      </c>
    </row>
    <row r="255">
      <c r="A255" s="3" t="inlineStr">
        <is>
          <t>Non-current Assets</t>
        </is>
      </c>
    </row>
    <row r="256">
      <c r="A256" s="4" t="inlineStr">
        <is>
          <t>Restricted cash</t>
        </is>
      </c>
      <c r="B256" s="4" t="inlineStr">
        <is>
          <t xml:space="preserve"> </t>
        </is>
      </c>
    </row>
    <row r="257">
      <c r="A257" s="4" t="inlineStr">
        <is>
          <t>Property, plant and equipment</t>
        </is>
      </c>
      <c r="B257" s="5" t="n">
        <v>-10430</v>
      </c>
    </row>
    <row r="258">
      <c r="A258" s="4" t="inlineStr">
        <is>
          <t>Right-of-use assets</t>
        </is>
      </c>
      <c r="B258" s="4" t="inlineStr">
        <is>
          <t xml:space="preserve"> </t>
        </is>
      </c>
    </row>
    <row r="259">
      <c r="A259" s="4" t="inlineStr">
        <is>
          <t>Intangible assets</t>
        </is>
      </c>
      <c r="B259" s="5" t="n">
        <v>128156</v>
      </c>
    </row>
    <row r="260">
      <c r="A260" s="4" t="inlineStr">
        <is>
          <t>Goodwill</t>
        </is>
      </c>
      <c r="B260" s="5" t="n">
        <v>-5093</v>
      </c>
    </row>
    <row r="261">
      <c r="A261" s="4" t="inlineStr">
        <is>
          <t>Other assets</t>
        </is>
      </c>
      <c r="B261" s="4" t="inlineStr">
        <is>
          <t xml:space="preserve"> </t>
        </is>
      </c>
    </row>
    <row r="262">
      <c r="A262" s="4" t="inlineStr">
        <is>
          <t>Investment in non-consolidated entities</t>
        </is>
      </c>
      <c r="B262" s="4" t="inlineStr">
        <is>
          <t xml:space="preserve"> </t>
        </is>
      </c>
    </row>
    <row r="263">
      <c r="A263" s="4" t="inlineStr">
        <is>
          <t>Total Noncurrent Assets</t>
        </is>
      </c>
      <c r="B263" s="5" t="n">
        <v>112633</v>
      </c>
    </row>
    <row r="264">
      <c r="A264" s="4" t="inlineStr">
        <is>
          <t>Total Assets</t>
        </is>
      </c>
      <c r="B264" s="5" t="n">
        <v>112633</v>
      </c>
    </row>
    <row r="265">
      <c r="A265" s="3" t="inlineStr">
        <is>
          <t>Current Liabilities</t>
        </is>
      </c>
    </row>
    <row r="266">
      <c r="A266" s="4" t="inlineStr">
        <is>
          <t>Line of credit - bank</t>
        </is>
      </c>
      <c r="B266" s="4" t="inlineStr">
        <is>
          <t xml:space="preserve"> </t>
        </is>
      </c>
    </row>
    <row r="267">
      <c r="A267" s="4" t="inlineStr">
        <is>
          <t>Accounts payable and accrued liabilities</t>
        </is>
      </c>
      <c r="B267" s="4" t="inlineStr">
        <is>
          <t xml:space="preserve"> </t>
        </is>
      </c>
    </row>
    <row r="268">
      <c r="A268" s="4" t="inlineStr">
        <is>
          <t>Gaming accounts balances</t>
        </is>
      </c>
      <c r="B268" s="4" t="inlineStr">
        <is>
          <t xml:space="preserve"> </t>
        </is>
      </c>
    </row>
    <row r="269">
      <c r="A269" s="4" t="inlineStr">
        <is>
          <t>Taxes payable</t>
        </is>
      </c>
      <c r="B269" s="4" t="inlineStr">
        <is>
          <t xml:space="preserve"> </t>
        </is>
      </c>
    </row>
    <row r="270">
      <c r="A270" s="4" t="inlineStr">
        <is>
          <t>Advances from stockholders</t>
        </is>
      </c>
      <c r="B270" s="4" t="inlineStr">
        <is>
          <t xml:space="preserve"> </t>
        </is>
      </c>
    </row>
    <row r="271">
      <c r="A271" s="4" t="inlineStr">
        <is>
          <t>Convertible Debt, net of discount of $2,578,995 and $4,587,228, respectively</t>
        </is>
      </c>
      <c r="B271" s="4" t="inlineStr">
        <is>
          <t xml:space="preserve"> </t>
        </is>
      </c>
    </row>
    <row r="272">
      <c r="A272" s="4" t="inlineStr">
        <is>
          <t>Notes payable, net of discount of $132,970</t>
        </is>
      </c>
      <c r="B272" s="4" t="inlineStr">
        <is>
          <t xml:space="preserve"> </t>
        </is>
      </c>
    </row>
    <row r="273">
      <c r="A273" s="4" t="inlineStr">
        <is>
          <t>Notes payable - related party, net of discount of $88,647</t>
        </is>
      </c>
      <c r="B273" s="4" t="inlineStr">
        <is>
          <t xml:space="preserve"> </t>
        </is>
      </c>
    </row>
    <row r="274">
      <c r="A274" s="4" t="inlineStr">
        <is>
          <t>Bank loan payable - current portion</t>
        </is>
      </c>
      <c r="B274" s="4" t="inlineStr">
        <is>
          <t xml:space="preserve"> </t>
        </is>
      </c>
    </row>
    <row r="275">
      <c r="A275" s="4" t="inlineStr">
        <is>
          <t>Operating lease liability</t>
        </is>
      </c>
      <c r="B275" s="4" t="inlineStr">
        <is>
          <t xml:space="preserve"> </t>
        </is>
      </c>
    </row>
    <row r="276">
      <c r="A276" s="4" t="inlineStr">
        <is>
          <t>Financial lease liability</t>
        </is>
      </c>
      <c r="B276" s="4" t="inlineStr">
        <is>
          <t xml:space="preserve"> </t>
        </is>
      </c>
    </row>
    <row r="277">
      <c r="A277" s="4" t="inlineStr">
        <is>
          <t>Total Current Liabilities</t>
        </is>
      </c>
      <c r="B277" s="4" t="inlineStr">
        <is>
          <t xml:space="preserve"> </t>
        </is>
      </c>
    </row>
    <row r="278">
      <c r="A278" s="3" t="inlineStr">
        <is>
          <t>Stockholders' Equity</t>
        </is>
      </c>
    </row>
    <row r="279">
      <c r="A279" s="4" t="inlineStr">
        <is>
          <t>Preferred stock, $0.0001 par value; 20,000,000 shares authorized, none issued</t>
        </is>
      </c>
      <c r="B279" s="4" t="inlineStr">
        <is>
          <t xml:space="preserve"> </t>
        </is>
      </c>
    </row>
    <row r="280">
      <c r="A280" s="4" t="inlineStr">
        <is>
          <t>Common Stock, $0.0001 par value, 80,000,000 shares authorized; 9,795,396 and 9,442,537 shares issued and outstanding as of March 31, 2019 and December 31, 2018*</t>
        </is>
      </c>
      <c r="B280" s="5" t="n">
        <v>-7360</v>
      </c>
    </row>
    <row r="281">
      <c r="A281" s="4" t="inlineStr">
        <is>
          <t>Additional paid-in capital</t>
        </is>
      </c>
      <c r="B281" s="5" t="n">
        <v>289461</v>
      </c>
    </row>
    <row r="282">
      <c r="A282" s="4" t="inlineStr">
        <is>
          <t>Accumulated other comprehensive income</t>
        </is>
      </c>
      <c r="B282" s="5" t="n">
        <v>-23998</v>
      </c>
    </row>
    <row r="283">
      <c r="A283" s="4" t="inlineStr">
        <is>
          <t>Accumulated deficit</t>
        </is>
      </c>
      <c r="B283" s="5" t="n">
        <v>-145470</v>
      </c>
    </row>
    <row r="284">
      <c r="A284" s="4" t="inlineStr">
        <is>
          <t>Total Stockholders' Equity</t>
        </is>
      </c>
      <c r="B284" s="5" t="n">
        <v>112633</v>
      </c>
    </row>
    <row r="285">
      <c r="A285" s="4" t="inlineStr">
        <is>
          <t>Total Liabilities and Stockholders' Equity</t>
        </is>
      </c>
      <c r="B285" s="6" t="n">
        <v>1126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period results - Balance Sheet (Details) (Parenthetical) - USD ($)</t>
        </is>
      </c>
      <c r="B1" s="2" t="inlineStr">
        <is>
          <t>Sep. 30, 2019</t>
        </is>
      </c>
      <c r="C1" s="2" t="inlineStr">
        <is>
          <t>Dec. 31, 2018</t>
        </is>
      </c>
    </row>
    <row r="2">
      <c r="A2" s="3" t="inlineStr">
        <is>
          <t>STOCKHOLDERS' EQUITY</t>
        </is>
      </c>
    </row>
    <row r="3">
      <c r="A3" s="4" t="inlineStr">
        <is>
          <t>Preferred Stock - par value</t>
        </is>
      </c>
      <c r="B3" s="7" t="n">
        <v>0.0001</v>
      </c>
      <c r="C3" s="7" t="n">
        <v>0.0001</v>
      </c>
    </row>
    <row r="4">
      <c r="A4" s="4" t="inlineStr">
        <is>
          <t>Preferred stock - authorized</t>
        </is>
      </c>
      <c r="B4" s="5" t="n">
        <v>5000000</v>
      </c>
      <c r="C4" s="5" t="n">
        <v>5000000</v>
      </c>
    </row>
    <row r="5">
      <c r="A5" s="4" t="inlineStr">
        <is>
          <t>Preferred stock - issued</t>
        </is>
      </c>
      <c r="B5" s="4" t="inlineStr">
        <is>
          <t xml:space="preserve"> </t>
        </is>
      </c>
      <c r="C5" s="4" t="inlineStr">
        <is>
          <t xml:space="preserve"> </t>
        </is>
      </c>
    </row>
    <row r="6">
      <c r="A6" s="4" t="inlineStr">
        <is>
          <t>Preferred stock - outstanding</t>
        </is>
      </c>
      <c r="B6" s="4" t="inlineStr">
        <is>
          <t xml:space="preserve"> </t>
        </is>
      </c>
      <c r="C6" s="4" t="inlineStr">
        <is>
          <t xml:space="preserve"> </t>
        </is>
      </c>
    </row>
    <row r="7">
      <c r="A7" s="4" t="inlineStr">
        <is>
          <t>Common Stock - par value</t>
        </is>
      </c>
      <c r="B7" s="7" t="n">
        <v>0.0001</v>
      </c>
      <c r="C7" s="7" t="n">
        <v>0.0001</v>
      </c>
    </row>
    <row r="8">
      <c r="A8" s="4" t="inlineStr">
        <is>
          <t>Common Stock - authorized</t>
        </is>
      </c>
      <c r="B8" s="5" t="n">
        <v>80000000</v>
      </c>
      <c r="C8" s="5" t="n">
        <v>80000000</v>
      </c>
    </row>
    <row r="9">
      <c r="A9" s="4" t="inlineStr">
        <is>
          <t>Common Stock - issued</t>
        </is>
      </c>
      <c r="B9" s="5" t="n">
        <v>10514610</v>
      </c>
      <c r="C9" s="5" t="n">
        <v>9442537</v>
      </c>
    </row>
    <row r="10">
      <c r="A10" s="4" t="inlineStr">
        <is>
          <t>Common Stock - outstanding</t>
        </is>
      </c>
      <c r="B10" s="5" t="n">
        <v>10514610</v>
      </c>
      <c r="C10" s="5" t="n">
        <v>9442537</v>
      </c>
    </row>
    <row r="11">
      <c r="A11" s="4" t="inlineStr">
        <is>
          <t>Convertible Debentures [Member]</t>
        </is>
      </c>
    </row>
    <row r="12">
      <c r="A12" s="4" t="inlineStr">
        <is>
          <t>Debt Discount</t>
        </is>
      </c>
      <c r="B12" s="6" t="n">
        <v>1755287</v>
      </c>
      <c r="C12" s="6" t="n">
        <v>4587228</v>
      </c>
    </row>
    <row r="13">
      <c r="A13" s="4" t="inlineStr">
        <is>
          <t>Notes payable [Member]</t>
        </is>
      </c>
    </row>
    <row r="14">
      <c r="A14" s="4" t="inlineStr">
        <is>
          <t>Debt Discount</t>
        </is>
      </c>
      <c r="B14" s="5" t="n">
        <v>120853</v>
      </c>
    </row>
    <row r="15">
      <c r="A15" s="4" t="inlineStr">
        <is>
          <t>Notes payable Related Party [Member]</t>
        </is>
      </c>
    </row>
    <row r="16">
      <c r="A16" s="4" t="inlineStr">
        <is>
          <t>Debt Discount</t>
        </is>
      </c>
      <c r="B16" s="5" t="n">
        <v>80569</v>
      </c>
    </row>
    <row r="17">
      <c r="A17" s="4" t="inlineStr">
        <is>
          <t>Notes payable - Non Current [Member]</t>
        </is>
      </c>
    </row>
    <row r="18">
      <c r="A18" s="4" t="inlineStr">
        <is>
          <t>Debt Discount</t>
        </is>
      </c>
      <c r="B18" s="5" t="n">
        <v>27506</v>
      </c>
    </row>
    <row r="19">
      <c r="A19" s="4" t="inlineStr">
        <is>
          <t>Notes payable Related Party - Non Current [Member]</t>
        </is>
      </c>
    </row>
    <row r="20">
      <c r="A20" s="4" t="inlineStr">
        <is>
          <t>Debt Discount</t>
        </is>
      </c>
      <c r="B20" s="6" t="n">
        <v>18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ior period results - Statement of Operations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Revenue</t>
        </is>
      </c>
      <c r="B3" s="6" t="n">
        <v>6755845</v>
      </c>
      <c r="C3" s="6" t="n">
        <v>7823286</v>
      </c>
      <c r="D3" s="6" t="n">
        <v>25127494</v>
      </c>
      <c r="E3" s="6" t="n">
        <v>25239812</v>
      </c>
    </row>
    <row r="4">
      <c r="A4" s="3" t="inlineStr">
        <is>
          <t>Costs and Expenses</t>
        </is>
      </c>
    </row>
    <row r="5">
      <c r="A5" s="4" t="inlineStr">
        <is>
          <t>Selling expenses</t>
        </is>
      </c>
      <c r="B5" s="5" t="n">
        <v>2898287</v>
      </c>
      <c r="C5" s="5" t="n">
        <v>5314436</v>
      </c>
      <c r="D5" s="5" t="n">
        <v>16574766</v>
      </c>
      <c r="E5" s="5" t="n">
        <v>17218036</v>
      </c>
    </row>
    <row r="6">
      <c r="A6" s="4" t="inlineStr">
        <is>
          <t>General and administrative expenses</t>
        </is>
      </c>
      <c r="B6" s="5" t="n">
        <v>3430997</v>
      </c>
      <c r="C6" s="5" t="n">
        <v>3043363</v>
      </c>
      <c r="D6" s="5" t="n">
        <v>9988736</v>
      </c>
      <c r="E6" s="5" t="n">
        <v>7450482</v>
      </c>
    </row>
    <row r="7">
      <c r="A7" s="4" t="inlineStr">
        <is>
          <t>Total Costs and Expenses</t>
        </is>
      </c>
      <c r="B7" s="5" t="n">
        <v>6329284</v>
      </c>
      <c r="C7" s="5" t="n">
        <v>8357799</v>
      </c>
      <c r="D7" s="5" t="n">
        <v>26563502</v>
      </c>
      <c r="E7" s="5" t="n">
        <v>24668518</v>
      </c>
    </row>
    <row r="8">
      <c r="A8" s="4" t="inlineStr">
        <is>
          <t>(Loss) income from Operations</t>
        </is>
      </c>
      <c r="B8" s="5" t="n">
        <v>426561</v>
      </c>
      <c r="C8" s="5" t="n">
        <v>-534513</v>
      </c>
      <c r="D8" s="5" t="n">
        <v>-1436008</v>
      </c>
      <c r="E8" s="5" t="n">
        <v>571294</v>
      </c>
    </row>
    <row r="9">
      <c r="A9" s="3" t="inlineStr">
        <is>
          <t>Other (Expenses) Income</t>
        </is>
      </c>
    </row>
    <row r="10">
      <c r="A10" s="4" t="inlineStr">
        <is>
          <t>Other income</t>
        </is>
      </c>
      <c r="B10" s="5" t="n">
        <v>32864</v>
      </c>
      <c r="C10" s="4" t="inlineStr">
        <is>
          <t xml:space="preserve"> </t>
        </is>
      </c>
      <c r="D10" s="5" t="n">
        <v>40589</v>
      </c>
      <c r="E10" s="4" t="inlineStr">
        <is>
          <t xml:space="preserve"> </t>
        </is>
      </c>
    </row>
    <row r="11">
      <c r="A11" s="4" t="inlineStr">
        <is>
          <t>Interest expense, net of interest income</t>
        </is>
      </c>
      <c r="B11" s="5" t="n">
        <v>-1093259</v>
      </c>
      <c r="C11" s="5" t="n">
        <v>-329618</v>
      </c>
      <c r="D11" s="5" t="n">
        <v>-3614614</v>
      </c>
      <c r="E11" s="5" t="n">
        <v>-1592127</v>
      </c>
    </row>
    <row r="12">
      <c r="A12" s="4" t="inlineStr">
        <is>
          <t>Gain on settlement of liabilities</t>
        </is>
      </c>
      <c r="B12" s="4" t="inlineStr">
        <is>
          <t xml:space="preserve"> </t>
        </is>
      </c>
      <c r="D12" s="5" t="n">
        <v>-35943</v>
      </c>
    </row>
    <row r="13">
      <c r="A13" s="4" t="inlineStr">
        <is>
          <t>Imputed interest on related party advances</t>
        </is>
      </c>
      <c r="B13" s="4" t="inlineStr">
        <is>
          <t xml:space="preserve"> </t>
        </is>
      </c>
      <c r="C13" s="4" t="inlineStr">
        <is>
          <t xml:space="preserve"> </t>
        </is>
      </c>
      <c r="D13" s="4" t="inlineStr">
        <is>
          <t xml:space="preserve"> </t>
        </is>
      </c>
      <c r="E13" s="5" t="n">
        <v>-761</v>
      </c>
    </row>
    <row r="14">
      <c r="A14" s="4" t="inlineStr">
        <is>
          <t>Gain on litigation settlement</t>
        </is>
      </c>
      <c r="B14" s="4" t="inlineStr">
        <is>
          <t xml:space="preserve"> </t>
        </is>
      </c>
      <c r="C14" s="4" t="inlineStr">
        <is>
          <t xml:space="preserve"> </t>
        </is>
      </c>
      <c r="D14" s="4" t="inlineStr">
        <is>
          <t xml:space="preserve"> </t>
        </is>
      </c>
      <c r="E14" s="5" t="n">
        <v>516120</v>
      </c>
    </row>
    <row r="15">
      <c r="A15" s="4" t="inlineStr">
        <is>
          <t>Loss on debt modification</t>
        </is>
      </c>
      <c r="E15" s="5" t="n">
        <v>-212270</v>
      </c>
    </row>
    <row r="16">
      <c r="A16" s="4" t="inlineStr">
        <is>
          <t>Loss on conversion of debt</t>
        </is>
      </c>
      <c r="D16" s="5" t="n">
        <v>-45066</v>
      </c>
      <c r="E16" s="4" t="inlineStr">
        <is>
          <t xml:space="preserve"> </t>
        </is>
      </c>
    </row>
    <row r="17">
      <c r="A17" s="4" t="inlineStr">
        <is>
          <t>Loss on marketable securities</t>
        </is>
      </c>
      <c r="B17" s="5" t="n">
        <v>125000</v>
      </c>
      <c r="C17" s="5" t="n">
        <v>-2500</v>
      </c>
      <c r="D17" s="5" t="n">
        <v>100000</v>
      </c>
      <c r="E17" s="5" t="n">
        <v>-157500</v>
      </c>
    </row>
    <row r="18">
      <c r="A18" s="4" t="inlineStr">
        <is>
          <t>Total Other (Expenses) Income</t>
        </is>
      </c>
      <c r="B18" s="5" t="n">
        <v>-935395</v>
      </c>
      <c r="C18" s="5" t="n">
        <v>-332118</v>
      </c>
      <c r="D18" s="5" t="n">
        <v>-3509968</v>
      </c>
      <c r="E18" s="5" t="n">
        <v>-1446538</v>
      </c>
    </row>
    <row r="19">
      <c r="A19" s="4" t="inlineStr">
        <is>
          <t>(Loss) Income Before Income Taxes</t>
        </is>
      </c>
      <c r="B19" s="5" t="n">
        <v>-508834</v>
      </c>
      <c r="C19" s="5" t="n">
        <v>-866631</v>
      </c>
      <c r="D19" s="5" t="n">
        <v>-4945976</v>
      </c>
      <c r="E19" s="5" t="n">
        <v>-875244</v>
      </c>
    </row>
    <row r="20">
      <c r="A20" s="4" t="inlineStr">
        <is>
          <t>Income tax provision</t>
        </is>
      </c>
      <c r="B20" s="5" t="n">
        <v>-260545</v>
      </c>
      <c r="C20" s="5" t="n">
        <v>-83356</v>
      </c>
      <c r="D20" s="5" t="n">
        <v>-715575</v>
      </c>
      <c r="E20" s="5" t="n">
        <v>-840798</v>
      </c>
    </row>
    <row r="21">
      <c r="A21" s="4" t="inlineStr">
        <is>
          <t>Net (Loss) Income</t>
        </is>
      </c>
      <c r="B21" s="5" t="n">
        <v>-769379</v>
      </c>
      <c r="C21" s="5" t="n">
        <v>-949987</v>
      </c>
      <c r="D21" s="5" t="n">
        <v>-5661551</v>
      </c>
      <c r="E21" s="5" t="n">
        <v>-1716042</v>
      </c>
    </row>
    <row r="22">
      <c r="A22" s="3" t="inlineStr">
        <is>
          <t>Other Comprehensive Loss</t>
        </is>
      </c>
    </row>
    <row r="23">
      <c r="A23" s="4" t="inlineStr">
        <is>
          <t>Foreign currency translation adjustment</t>
        </is>
      </c>
      <c r="B23" s="5" t="n">
        <v>-265231</v>
      </c>
      <c r="C23" s="5" t="n">
        <v>-329588</v>
      </c>
      <c r="D23" s="5" t="n">
        <v>-326438</v>
      </c>
      <c r="E23" s="5" t="n">
        <v>-168810</v>
      </c>
    </row>
    <row r="24">
      <c r="A24" s="4" t="inlineStr">
        <is>
          <t>Comprehensive (Loss) Income</t>
        </is>
      </c>
      <c r="B24" s="6" t="n">
        <v>-1034610</v>
      </c>
      <c r="C24" s="6" t="n">
        <v>-1279575</v>
      </c>
      <c r="D24" s="6" t="n">
        <v>-5987989</v>
      </c>
      <c r="E24" s="6" t="n">
        <v>-1884852</v>
      </c>
    </row>
    <row r="25">
      <c r="A25" s="4" t="inlineStr">
        <is>
          <t>Loss per common share - basic and diluted*</t>
        </is>
      </c>
      <c r="B25" s="8" t="n">
        <v>-0.01</v>
      </c>
      <c r="C25" s="8" t="n">
        <v>-0.14</v>
      </c>
      <c r="D25" s="8" t="n">
        <v>-0.6</v>
      </c>
      <c r="E25" s="8" t="n">
        <v>-0.2</v>
      </c>
    </row>
    <row r="26">
      <c r="A26" s="4" t="inlineStr">
        <is>
          <t>Weighted average number of common shares outstanding- basic and diluted*</t>
        </is>
      </c>
      <c r="B26" s="5" t="n">
        <v>10241996</v>
      </c>
      <c r="C26" s="5" t="n">
        <v>9317537</v>
      </c>
      <c r="D26" s="5" t="n">
        <v>9925380</v>
      </c>
      <c r="E26" s="5" t="n">
        <v>9397252</v>
      </c>
    </row>
    <row r="27">
      <c r="A27" s="4" t="inlineStr">
        <is>
          <t>As Previously Reported [Member]</t>
        </is>
      </c>
    </row>
    <row r="28">
      <c r="A28" s="4" t="inlineStr">
        <is>
          <t>Revenue</t>
        </is>
      </c>
      <c r="B28" s="6" t="n">
        <v>6755845</v>
      </c>
      <c r="C28" s="6" t="n">
        <v>7823286</v>
      </c>
      <c r="D28" s="6" t="n">
        <v>25127494</v>
      </c>
      <c r="E28" s="6" t="n">
        <v>25239812</v>
      </c>
    </row>
    <row r="29">
      <c r="A29" s="3" t="inlineStr">
        <is>
          <t>Costs and Expenses</t>
        </is>
      </c>
    </row>
    <row r="30">
      <c r="A30" s="4" t="inlineStr">
        <is>
          <t>Selling expenses</t>
        </is>
      </c>
      <c r="B30" s="5" t="n">
        <v>3156446</v>
      </c>
      <c r="C30" s="5" t="n">
        <v>5314436</v>
      </c>
      <c r="D30" s="5" t="n">
        <v>17602950</v>
      </c>
      <c r="E30" s="5" t="n">
        <v>17218036</v>
      </c>
    </row>
    <row r="31">
      <c r="A31" s="4" t="inlineStr">
        <is>
          <t>General and administrative expenses</t>
        </is>
      </c>
      <c r="B31" s="5" t="n">
        <v>3259195</v>
      </c>
      <c r="C31" s="5" t="n">
        <v>2897835</v>
      </c>
      <c r="D31" s="5" t="n">
        <v>8919962</v>
      </c>
      <c r="E31" s="5" t="n">
        <v>7013563</v>
      </c>
    </row>
    <row r="32">
      <c r="A32" s="4" t="inlineStr">
        <is>
          <t>Total Costs and Expenses</t>
        </is>
      </c>
      <c r="B32" s="5" t="n">
        <v>6415641</v>
      </c>
      <c r="C32" s="5" t="n">
        <v>8212271</v>
      </c>
      <c r="D32" s="5" t="n">
        <v>26522912</v>
      </c>
      <c r="E32" s="5" t="n">
        <v>24231599</v>
      </c>
    </row>
    <row r="33">
      <c r="A33" s="4" t="inlineStr">
        <is>
          <t>(Loss) income from Operations</t>
        </is>
      </c>
      <c r="B33" s="5" t="n">
        <v>340204</v>
      </c>
      <c r="C33" s="5" t="n">
        <v>-388985</v>
      </c>
      <c r="D33" s="5" t="n">
        <v>-1395418</v>
      </c>
      <c r="E33" s="5" t="n">
        <v>1008213</v>
      </c>
    </row>
    <row r="34">
      <c r="A34" s="3" t="inlineStr">
        <is>
          <t>Other (Expenses) Income</t>
        </is>
      </c>
    </row>
    <row r="35">
      <c r="A35" s="4" t="inlineStr">
        <is>
          <t>Other income</t>
        </is>
      </c>
      <c r="B35" s="5" t="n">
        <v>32864</v>
      </c>
      <c r="D35" s="5" t="n">
        <v>40589</v>
      </c>
    </row>
    <row r="36">
      <c r="A36" s="4" t="inlineStr">
        <is>
          <t>Interest expense, net of interest income</t>
        </is>
      </c>
      <c r="B36" s="5" t="n">
        <v>-1092887</v>
      </c>
      <c r="C36" s="5" t="n">
        <v>-329618</v>
      </c>
      <c r="D36" s="5" t="n">
        <v>-3613543</v>
      </c>
      <c r="E36" s="5" t="n">
        <v>-1592127</v>
      </c>
    </row>
    <row r="37">
      <c r="A37" s="4" t="inlineStr">
        <is>
          <t>Gain on settlement of liabilities</t>
        </is>
      </c>
      <c r="B37" s="5" t="n">
        <v>282101</v>
      </c>
      <c r="D37" s="5" t="n">
        <v>246158</v>
      </c>
    </row>
    <row r="38">
      <c r="A38" s="4" t="inlineStr">
        <is>
          <t>Changes in fair value of derivative liabilities</t>
        </is>
      </c>
      <c r="C38" s="5" t="n">
        <v>-5244587</v>
      </c>
    </row>
    <row r="39">
      <c r="A39" s="4" t="inlineStr">
        <is>
          <t>Imputed interest on related party advances</t>
        </is>
      </c>
      <c r="C39" s="4" t="inlineStr">
        <is>
          <t xml:space="preserve"> </t>
        </is>
      </c>
      <c r="E39" s="5" t="n">
        <v>-761</v>
      </c>
    </row>
    <row r="40">
      <c r="A40" s="4" t="inlineStr">
        <is>
          <t>Gain on litigation settlement</t>
        </is>
      </c>
      <c r="C40" s="4" t="inlineStr">
        <is>
          <t xml:space="preserve"> </t>
        </is>
      </c>
      <c r="E40" s="5" t="n">
        <v>516120</v>
      </c>
    </row>
    <row r="41">
      <c r="A41" s="4" t="inlineStr">
        <is>
          <t>Loss on debt modification</t>
        </is>
      </c>
      <c r="E41" s="5" t="n">
        <v>-212270</v>
      </c>
    </row>
    <row r="42">
      <c r="A42" s="4" t="inlineStr">
        <is>
          <t>Loss on conversion of debt</t>
        </is>
      </c>
      <c r="C42" s="4" t="inlineStr">
        <is>
          <t xml:space="preserve"> </t>
        </is>
      </c>
      <c r="D42" s="5" t="n">
        <v>46426</v>
      </c>
    </row>
    <row r="43">
      <c r="A43" s="4" t="inlineStr">
        <is>
          <t>Loss on marketable securities</t>
        </is>
      </c>
      <c r="B43" s="5" t="n">
        <v>125000</v>
      </c>
      <c r="C43" s="5" t="n">
        <v>-2500</v>
      </c>
      <c r="D43" s="5" t="n">
        <v>100000</v>
      </c>
      <c r="E43" s="5" t="n">
        <v>-157500</v>
      </c>
    </row>
    <row r="44">
      <c r="A44" s="4" t="inlineStr">
        <is>
          <t>Total Other (Expenses) Income</t>
        </is>
      </c>
      <c r="B44" s="5" t="n">
        <v>-652922</v>
      </c>
      <c r="C44" s="5" t="n">
        <v>-332118</v>
      </c>
      <c r="D44" s="5" t="n">
        <v>-3226796</v>
      </c>
      <c r="E44" s="5" t="n">
        <v>-1446538</v>
      </c>
    </row>
    <row r="45">
      <c r="A45" s="4" t="inlineStr">
        <is>
          <t>(Loss) Income Before Income Taxes</t>
        </is>
      </c>
      <c r="B45" s="5" t="n">
        <v>-312718</v>
      </c>
      <c r="C45" s="5" t="n">
        <v>-721103</v>
      </c>
      <c r="D45" s="5" t="n">
        <v>-4622214</v>
      </c>
      <c r="E45" s="5" t="n">
        <v>-438325</v>
      </c>
    </row>
    <row r="46">
      <c r="A46" s="4" t="inlineStr">
        <is>
          <t>Income tax provision</t>
        </is>
      </c>
      <c r="B46" s="5" t="n">
        <v>-283905</v>
      </c>
      <c r="C46" s="5" t="n">
        <v>-83356</v>
      </c>
      <c r="D46" s="5" t="n">
        <v>-777869</v>
      </c>
      <c r="E46" s="5" t="n">
        <v>-840798</v>
      </c>
    </row>
    <row r="47">
      <c r="A47" s="4" t="inlineStr">
        <is>
          <t>Net (Loss) Income</t>
        </is>
      </c>
      <c r="B47" s="5" t="n">
        <v>-596623</v>
      </c>
      <c r="C47" s="5" t="n">
        <v>-804459</v>
      </c>
      <c r="D47" s="5" t="n">
        <v>-5400083</v>
      </c>
      <c r="E47" s="5" t="n">
        <v>-1279123</v>
      </c>
    </row>
    <row r="48">
      <c r="A48" s="3" t="inlineStr">
        <is>
          <t>Other Comprehensive Loss</t>
        </is>
      </c>
    </row>
    <row r="49">
      <c r="A49" s="4" t="inlineStr">
        <is>
          <t>Foreign currency translation adjustment</t>
        </is>
      </c>
      <c r="B49" s="5" t="n">
        <v>-212009</v>
      </c>
      <c r="C49" s="5" t="n">
        <v>-490914</v>
      </c>
      <c r="D49" s="5" t="n">
        <v>-300822</v>
      </c>
      <c r="E49" s="5" t="n">
        <v>-653788</v>
      </c>
    </row>
    <row r="50">
      <c r="A50" s="4" t="inlineStr">
        <is>
          <t>Comprehensive (Loss) Income</t>
        </is>
      </c>
      <c r="B50" s="6" t="n">
        <v>-808632</v>
      </c>
      <c r="C50" s="6" t="n">
        <v>-1295373</v>
      </c>
      <c r="D50" s="6" t="n">
        <v>-5700905</v>
      </c>
      <c r="E50" s="6" t="n">
        <v>-1932911</v>
      </c>
    </row>
    <row r="51">
      <c r="A51" s="4" t="inlineStr">
        <is>
          <t>Loss per common share - basic and diluted*</t>
        </is>
      </c>
      <c r="B51" s="8" t="n">
        <v>-0.01</v>
      </c>
      <c r="C51" s="8" t="n">
        <v>-0.14</v>
      </c>
      <c r="D51" s="8" t="n">
        <v>-0.57</v>
      </c>
      <c r="E51" s="8" t="n">
        <v>-0.21</v>
      </c>
    </row>
    <row r="52">
      <c r="A52" s="4" t="inlineStr">
        <is>
          <t>Weighted average number of common shares outstanding- basic and diluted*</t>
        </is>
      </c>
      <c r="B52" s="5" t="n">
        <v>10241996</v>
      </c>
      <c r="C52" s="5" t="n">
        <v>9317537</v>
      </c>
      <c r="D52" s="5" t="n">
        <v>9925380</v>
      </c>
      <c r="E52" s="5" t="n">
        <v>9397252</v>
      </c>
    </row>
    <row r="53">
      <c r="A53" s="4" t="inlineStr">
        <is>
          <t>Lease adjustments [Member]</t>
        </is>
      </c>
    </row>
    <row r="54">
      <c r="A54" s="4" t="inlineStr">
        <is>
          <t>Revenue</t>
        </is>
      </c>
      <c r="B54" s="4" t="inlineStr">
        <is>
          <t xml:space="preserve"> </t>
        </is>
      </c>
      <c r="D54" s="4" t="inlineStr">
        <is>
          <t xml:space="preserve"> </t>
        </is>
      </c>
    </row>
    <row r="55">
      <c r="A55" s="3" t="inlineStr">
        <is>
          <t>Costs and Expenses</t>
        </is>
      </c>
    </row>
    <row r="56">
      <c r="A56" s="4" t="inlineStr">
        <is>
          <t>Selling expenses</t>
        </is>
      </c>
      <c r="B56" s="4" t="inlineStr">
        <is>
          <t xml:space="preserve"> </t>
        </is>
      </c>
      <c r="D56" s="4" t="inlineStr">
        <is>
          <t xml:space="preserve"> </t>
        </is>
      </c>
    </row>
    <row r="57">
      <c r="A57" s="4" t="inlineStr">
        <is>
          <t>General and administrative expenses</t>
        </is>
      </c>
      <c r="B57" s="5" t="n">
        <v>-235</v>
      </c>
      <c r="D57" s="5" t="n">
        <v>-761</v>
      </c>
    </row>
    <row r="58">
      <c r="A58" s="4" t="inlineStr">
        <is>
          <t>Total Costs and Expenses</t>
        </is>
      </c>
      <c r="B58" s="5" t="n">
        <v>-235</v>
      </c>
      <c r="D58" s="5" t="n">
        <v>-761</v>
      </c>
    </row>
    <row r="59">
      <c r="A59" s="4" t="inlineStr">
        <is>
          <t>(Loss) income from Operations</t>
        </is>
      </c>
      <c r="B59" s="5" t="n">
        <v>235</v>
      </c>
      <c r="D59" s="5" t="n">
        <v>761</v>
      </c>
    </row>
    <row r="60">
      <c r="A60" s="3" t="inlineStr">
        <is>
          <t>Other (Expenses) Income</t>
        </is>
      </c>
    </row>
    <row r="61">
      <c r="A61" s="4" t="inlineStr">
        <is>
          <t>Other income</t>
        </is>
      </c>
      <c r="B61" s="4" t="inlineStr">
        <is>
          <t xml:space="preserve"> </t>
        </is>
      </c>
      <c r="D61" s="4" t="inlineStr">
        <is>
          <t xml:space="preserve"> </t>
        </is>
      </c>
    </row>
    <row r="62">
      <c r="A62" s="4" t="inlineStr">
        <is>
          <t>Interest expense, net of interest income</t>
        </is>
      </c>
      <c r="B62" s="5" t="n">
        <v>-372</v>
      </c>
      <c r="D62" s="5" t="n">
        <v>-1071</v>
      </c>
    </row>
    <row r="63">
      <c r="A63" s="4" t="inlineStr">
        <is>
          <t>Gain on settlement of liabilities</t>
        </is>
      </c>
      <c r="B63" s="4" t="inlineStr">
        <is>
          <t xml:space="preserve"> </t>
        </is>
      </c>
      <c r="D63" s="4" t="inlineStr">
        <is>
          <t xml:space="preserve"> </t>
        </is>
      </c>
    </row>
    <row r="64">
      <c r="A64" s="4" t="inlineStr">
        <is>
          <t>Loss on conversion of debt</t>
        </is>
      </c>
      <c r="D64" s="4" t="inlineStr">
        <is>
          <t xml:space="preserve"> </t>
        </is>
      </c>
    </row>
    <row r="65">
      <c r="A65" s="4" t="inlineStr">
        <is>
          <t>Loss on marketable securities</t>
        </is>
      </c>
      <c r="B65" s="4" t="inlineStr">
        <is>
          <t xml:space="preserve"> </t>
        </is>
      </c>
      <c r="D65" s="4" t="inlineStr">
        <is>
          <t xml:space="preserve"> </t>
        </is>
      </c>
    </row>
    <row r="66">
      <c r="A66" s="4" t="inlineStr">
        <is>
          <t>Total Other (Expenses) Income</t>
        </is>
      </c>
      <c r="B66" s="5" t="n">
        <v>-372</v>
      </c>
      <c r="D66" s="5" t="n">
        <v>-1071</v>
      </c>
    </row>
    <row r="67">
      <c r="A67" s="4" t="inlineStr">
        <is>
          <t>(Loss) Income Before Income Taxes</t>
        </is>
      </c>
      <c r="B67" s="5" t="n">
        <v>-137</v>
      </c>
      <c r="D67" s="5" t="n">
        <v>-310</v>
      </c>
    </row>
    <row r="68">
      <c r="A68" s="4" t="inlineStr">
        <is>
          <t>Income tax provision</t>
        </is>
      </c>
      <c r="B68" s="4" t="inlineStr">
        <is>
          <t xml:space="preserve"> </t>
        </is>
      </c>
      <c r="D68" s="4" t="inlineStr">
        <is>
          <t xml:space="preserve"> </t>
        </is>
      </c>
    </row>
    <row r="69">
      <c r="A69" s="4" t="inlineStr">
        <is>
          <t>Net (Loss) Income</t>
        </is>
      </c>
      <c r="B69" s="5" t="n">
        <v>-137</v>
      </c>
      <c r="D69" s="5" t="n">
        <v>-310</v>
      </c>
    </row>
    <row r="70">
      <c r="A70" s="3" t="inlineStr">
        <is>
          <t>Other Comprehensive Loss</t>
        </is>
      </c>
    </row>
    <row r="71">
      <c r="A71" s="4" t="inlineStr">
        <is>
          <t>Foreign currency translation adjustment</t>
        </is>
      </c>
      <c r="B71" s="4" t="inlineStr">
        <is>
          <t xml:space="preserve"> </t>
        </is>
      </c>
      <c r="D71" s="5" t="n">
        <v>-1618</v>
      </c>
    </row>
    <row r="72">
      <c r="A72" s="4" t="inlineStr">
        <is>
          <t>Comprehensive (Loss) Income</t>
        </is>
      </c>
      <c r="B72" s="5" t="n">
        <v>-137</v>
      </c>
      <c r="D72" s="5" t="n">
        <v>-1928</v>
      </c>
    </row>
    <row r="73">
      <c r="A73" s="4" t="inlineStr">
        <is>
          <t>Acquisition of Virtual Generation [Member]</t>
        </is>
      </c>
    </row>
    <row r="74">
      <c r="A74" s="4" t="inlineStr">
        <is>
          <t>Revenue</t>
        </is>
      </c>
      <c r="B74" s="4" t="inlineStr">
        <is>
          <t xml:space="preserve"> </t>
        </is>
      </c>
      <c r="D74" s="4" t="inlineStr">
        <is>
          <t xml:space="preserve"> </t>
        </is>
      </c>
    </row>
    <row r="75">
      <c r="A75" s="3" t="inlineStr">
        <is>
          <t>Costs and Expenses</t>
        </is>
      </c>
    </row>
    <row r="76">
      <c r="A76" s="4" t="inlineStr">
        <is>
          <t>Selling expenses</t>
        </is>
      </c>
      <c r="B76" s="4" t="inlineStr">
        <is>
          <t xml:space="preserve"> </t>
        </is>
      </c>
      <c r="D76" s="4" t="inlineStr">
        <is>
          <t xml:space="preserve"> </t>
        </is>
      </c>
    </row>
    <row r="77">
      <c r="A77" s="4" t="inlineStr">
        <is>
          <t>General and administrative expenses</t>
        </is>
      </c>
      <c r="B77" s="5" t="n">
        <v>66743</v>
      </c>
      <c r="D77" s="5" t="n">
        <v>177982</v>
      </c>
    </row>
    <row r="78">
      <c r="A78" s="4" t="inlineStr">
        <is>
          <t>Total Costs and Expenses</t>
        </is>
      </c>
      <c r="B78" s="5" t="n">
        <v>66743</v>
      </c>
      <c r="D78" s="5" t="n">
        <v>177982</v>
      </c>
    </row>
    <row r="79">
      <c r="A79" s="4" t="inlineStr">
        <is>
          <t>(Loss) income from Operations</t>
        </is>
      </c>
      <c r="B79" s="5" t="n">
        <v>-66743</v>
      </c>
      <c r="D79" s="5" t="n">
        <v>-177982</v>
      </c>
    </row>
    <row r="80">
      <c r="A80" s="3" t="inlineStr">
        <is>
          <t>Other (Expenses) Income</t>
        </is>
      </c>
    </row>
    <row r="81">
      <c r="A81" s="4" t="inlineStr">
        <is>
          <t>Other income</t>
        </is>
      </c>
      <c r="B81" s="4" t="inlineStr">
        <is>
          <t xml:space="preserve"> </t>
        </is>
      </c>
      <c r="D81" s="4" t="inlineStr">
        <is>
          <t xml:space="preserve"> </t>
        </is>
      </c>
    </row>
    <row r="82">
      <c r="A82" s="4" t="inlineStr">
        <is>
          <t>Interest expense, net of interest income</t>
        </is>
      </c>
      <c r="B82" s="4" t="inlineStr">
        <is>
          <t xml:space="preserve"> </t>
        </is>
      </c>
      <c r="D82" s="4" t="inlineStr">
        <is>
          <t xml:space="preserve"> </t>
        </is>
      </c>
    </row>
    <row r="83">
      <c r="A83" s="4" t="inlineStr">
        <is>
          <t>Gain on settlement of liabilities</t>
        </is>
      </c>
      <c r="B83" s="4" t="inlineStr">
        <is>
          <t xml:space="preserve"> </t>
        </is>
      </c>
      <c r="D83" s="4" t="inlineStr">
        <is>
          <t xml:space="preserve"> </t>
        </is>
      </c>
    </row>
    <row r="84">
      <c r="A84" s="4" t="inlineStr">
        <is>
          <t>Loss on conversion of debt</t>
        </is>
      </c>
      <c r="D84" s="4" t="inlineStr">
        <is>
          <t xml:space="preserve"> </t>
        </is>
      </c>
    </row>
    <row r="85">
      <c r="A85" s="4" t="inlineStr">
        <is>
          <t>Loss on marketable securities</t>
        </is>
      </c>
      <c r="B85" s="4" t="inlineStr">
        <is>
          <t xml:space="preserve"> </t>
        </is>
      </c>
      <c r="D85" s="4" t="inlineStr">
        <is>
          <t xml:space="preserve"> </t>
        </is>
      </c>
    </row>
    <row r="86">
      <c r="A86" s="4" t="inlineStr">
        <is>
          <t>Total Other (Expenses) Income</t>
        </is>
      </c>
      <c r="B86" s="4" t="inlineStr">
        <is>
          <t xml:space="preserve"> </t>
        </is>
      </c>
      <c r="D86" s="4" t="inlineStr">
        <is>
          <t xml:space="preserve"> </t>
        </is>
      </c>
    </row>
    <row r="87">
      <c r="A87" s="4" t="inlineStr">
        <is>
          <t>(Loss) Income Before Income Taxes</t>
        </is>
      </c>
      <c r="B87" s="5" t="n">
        <v>-66743</v>
      </c>
      <c r="D87" s="5" t="n">
        <v>-177982</v>
      </c>
    </row>
    <row r="88">
      <c r="A88" s="4" t="inlineStr">
        <is>
          <t>Income tax provision</t>
        </is>
      </c>
      <c r="B88" s="5" t="n">
        <v>23360</v>
      </c>
      <c r="D88" s="5" t="n">
        <v>62294</v>
      </c>
    </row>
    <row r="89">
      <c r="A89" s="4" t="inlineStr">
        <is>
          <t>Net (Loss) Income</t>
        </is>
      </c>
      <c r="B89" s="5" t="n">
        <v>-43383</v>
      </c>
      <c r="D89" s="5" t="n">
        <v>-115688</v>
      </c>
    </row>
    <row r="90">
      <c r="A90" s="3" t="inlineStr">
        <is>
          <t>Other Comprehensive Loss</t>
        </is>
      </c>
    </row>
    <row r="91">
      <c r="A91" s="4" t="inlineStr">
        <is>
          <t>Foreign currency translation adjustment</t>
        </is>
      </c>
      <c r="B91" s="4" t="inlineStr">
        <is>
          <t xml:space="preserve"> </t>
        </is>
      </c>
      <c r="D91" s="4" t="inlineStr">
        <is>
          <t xml:space="preserve"> </t>
        </is>
      </c>
    </row>
    <row r="92">
      <c r="A92" s="4" t="inlineStr">
        <is>
          <t>Comprehensive (Loss) Income</t>
        </is>
      </c>
      <c r="B92" s="5" t="n">
        <v>-43383</v>
      </c>
      <c r="D92" s="5" t="n">
        <v>-115688</v>
      </c>
    </row>
    <row r="93">
      <c r="A93" s="4" t="inlineStr">
        <is>
          <t>Other Adjustments [Member]</t>
        </is>
      </c>
    </row>
    <row r="94">
      <c r="A94" s="4" t="inlineStr">
        <is>
          <t>Revenue</t>
        </is>
      </c>
      <c r="B94" s="4" t="inlineStr">
        <is>
          <t xml:space="preserve"> </t>
        </is>
      </c>
      <c r="C94" s="4" t="inlineStr">
        <is>
          <t xml:space="preserve"> </t>
        </is>
      </c>
      <c r="D94" s="4" t="inlineStr">
        <is>
          <t xml:space="preserve"> </t>
        </is>
      </c>
      <c r="E94" s="4" t="inlineStr">
        <is>
          <t xml:space="preserve"> </t>
        </is>
      </c>
    </row>
    <row r="95">
      <c r="A95" s="3" t="inlineStr">
        <is>
          <t>Costs and Expenses</t>
        </is>
      </c>
    </row>
    <row r="96">
      <c r="A96" s="4" t="inlineStr">
        <is>
          <t>Selling expenses</t>
        </is>
      </c>
      <c r="B96" s="5" t="n">
        <v>-258159</v>
      </c>
      <c r="C96" s="4" t="inlineStr">
        <is>
          <t xml:space="preserve"> </t>
        </is>
      </c>
      <c r="D96" s="5" t="n">
        <v>-1028184</v>
      </c>
      <c r="E96" s="4" t="inlineStr">
        <is>
          <t xml:space="preserve"> </t>
        </is>
      </c>
    </row>
    <row r="97">
      <c r="A97" s="4" t="inlineStr">
        <is>
          <t>General and administrative expenses</t>
        </is>
      </c>
      <c r="B97" s="5" t="n">
        <v>105294</v>
      </c>
      <c r="C97" s="4" t="inlineStr">
        <is>
          <t xml:space="preserve"> </t>
        </is>
      </c>
      <c r="D97" s="5" t="n">
        <v>891553</v>
      </c>
      <c r="E97" s="5" t="n">
        <v>331</v>
      </c>
    </row>
    <row r="98">
      <c r="A98" s="4" t="inlineStr">
        <is>
          <t>Total Costs and Expenses</t>
        </is>
      </c>
      <c r="B98" s="5" t="n">
        <v>-152865</v>
      </c>
      <c r="C98" s="4" t="inlineStr">
        <is>
          <t xml:space="preserve"> </t>
        </is>
      </c>
      <c r="D98" s="5" t="n">
        <v>-136631</v>
      </c>
      <c r="E98" s="5" t="n">
        <v>331</v>
      </c>
    </row>
    <row r="99">
      <c r="A99" s="4" t="inlineStr">
        <is>
          <t>(Loss) income from Operations</t>
        </is>
      </c>
      <c r="B99" s="5" t="n">
        <v>152865</v>
      </c>
      <c r="C99" s="4" t="inlineStr">
        <is>
          <t xml:space="preserve"> </t>
        </is>
      </c>
      <c r="D99" s="5" t="n">
        <v>136631</v>
      </c>
      <c r="E99" s="5" t="n">
        <v>-331</v>
      </c>
    </row>
    <row r="100">
      <c r="A100" s="3" t="inlineStr">
        <is>
          <t>Other (Expenses) Income</t>
        </is>
      </c>
    </row>
    <row r="101">
      <c r="A101" s="4" t="inlineStr">
        <is>
          <t>Other income</t>
        </is>
      </c>
      <c r="B101" s="4" t="inlineStr">
        <is>
          <t xml:space="preserve"> </t>
        </is>
      </c>
      <c r="D101" s="4" t="inlineStr">
        <is>
          <t xml:space="preserve"> </t>
        </is>
      </c>
    </row>
    <row r="102">
      <c r="A102" s="4" t="inlineStr">
        <is>
          <t>Interest expense, net of interest income</t>
        </is>
      </c>
      <c r="B102" s="4" t="inlineStr">
        <is>
          <t xml:space="preserve"> </t>
        </is>
      </c>
      <c r="C102" s="4" t="inlineStr">
        <is>
          <t xml:space="preserve"> </t>
        </is>
      </c>
      <c r="D102" s="4" t="inlineStr">
        <is>
          <t xml:space="preserve"> </t>
        </is>
      </c>
      <c r="E102" s="4" t="inlineStr">
        <is>
          <t xml:space="preserve"> </t>
        </is>
      </c>
    </row>
    <row r="103">
      <c r="A103" s="4" t="inlineStr">
        <is>
          <t>Gain on settlement of liabilities</t>
        </is>
      </c>
      <c r="B103" s="5" t="n">
        <v>-282101</v>
      </c>
      <c r="D103" s="5" t="n">
        <v>-282101</v>
      </c>
    </row>
    <row r="104">
      <c r="A104" s="4" t="inlineStr">
        <is>
          <t>Imputed interest on related party advances</t>
        </is>
      </c>
      <c r="E104" s="4" t="inlineStr">
        <is>
          <t xml:space="preserve"> </t>
        </is>
      </c>
    </row>
    <row r="105">
      <c r="A105" s="4" t="inlineStr">
        <is>
          <t>Gain on litigation settlement</t>
        </is>
      </c>
      <c r="E105" s="4" t="inlineStr">
        <is>
          <t xml:space="preserve"> </t>
        </is>
      </c>
    </row>
    <row r="106">
      <c r="A106" s="4" t="inlineStr">
        <is>
          <t>Loss on debt modification</t>
        </is>
      </c>
      <c r="E106" s="4" t="inlineStr">
        <is>
          <t xml:space="preserve"> </t>
        </is>
      </c>
    </row>
    <row r="107">
      <c r="A107" s="4" t="inlineStr">
        <is>
          <t>Loss on conversion of debt</t>
        </is>
      </c>
      <c r="D107" s="5" t="n">
        <v>-91492</v>
      </c>
    </row>
    <row r="108">
      <c r="A108" s="4" t="inlineStr">
        <is>
          <t>Loss on marketable securities</t>
        </is>
      </c>
      <c r="B108" s="4" t="inlineStr">
        <is>
          <t xml:space="preserve"> </t>
        </is>
      </c>
      <c r="C108" s="4" t="inlineStr">
        <is>
          <t xml:space="preserve"> </t>
        </is>
      </c>
      <c r="D108" s="4" t="inlineStr">
        <is>
          <t xml:space="preserve"> </t>
        </is>
      </c>
      <c r="E108" s="4" t="inlineStr">
        <is>
          <t xml:space="preserve"> </t>
        </is>
      </c>
    </row>
    <row r="109">
      <c r="A109" s="4" t="inlineStr">
        <is>
          <t>Total Other (Expenses) Income</t>
        </is>
      </c>
      <c r="B109" s="5" t="n">
        <v>-282101</v>
      </c>
      <c r="C109" s="4" t="inlineStr">
        <is>
          <t xml:space="preserve"> </t>
        </is>
      </c>
      <c r="D109" s="5" t="n">
        <v>-282101</v>
      </c>
      <c r="E109" s="4" t="inlineStr">
        <is>
          <t xml:space="preserve"> </t>
        </is>
      </c>
    </row>
    <row r="110">
      <c r="A110" s="4" t="inlineStr">
        <is>
          <t>(Loss) Income Before Income Taxes</t>
        </is>
      </c>
      <c r="B110" s="5" t="n">
        <v>-129236</v>
      </c>
      <c r="C110" s="4" t="inlineStr">
        <is>
          <t xml:space="preserve"> </t>
        </is>
      </c>
      <c r="D110" s="5" t="n">
        <v>-145470</v>
      </c>
      <c r="E110" s="5" t="n">
        <v>-331</v>
      </c>
    </row>
    <row r="111">
      <c r="A111" s="4" t="inlineStr">
        <is>
          <t>Income tax provision</t>
        </is>
      </c>
      <c r="B111" s="4" t="inlineStr">
        <is>
          <t xml:space="preserve"> </t>
        </is>
      </c>
      <c r="C111" s="4" t="inlineStr">
        <is>
          <t xml:space="preserve"> </t>
        </is>
      </c>
      <c r="D111" s="4" t="inlineStr">
        <is>
          <t xml:space="preserve"> </t>
        </is>
      </c>
      <c r="E111" s="4" t="inlineStr">
        <is>
          <t xml:space="preserve"> </t>
        </is>
      </c>
    </row>
    <row r="112">
      <c r="A112" s="4" t="inlineStr">
        <is>
          <t>Net (Loss) Income</t>
        </is>
      </c>
      <c r="B112" s="5" t="n">
        <v>-129236</v>
      </c>
      <c r="C112" s="4" t="inlineStr">
        <is>
          <t xml:space="preserve"> </t>
        </is>
      </c>
      <c r="D112" s="5" t="n">
        <v>-145470</v>
      </c>
      <c r="E112" s="5" t="n">
        <v>-331</v>
      </c>
    </row>
    <row r="113">
      <c r="A113" s="3" t="inlineStr">
        <is>
          <t>Other Comprehensive Loss</t>
        </is>
      </c>
    </row>
    <row r="114">
      <c r="A114" s="4" t="inlineStr">
        <is>
          <t>Foreign currency translation adjustment</t>
        </is>
      </c>
      <c r="B114" s="5" t="n">
        <v>-53222</v>
      </c>
      <c r="C114" s="4" t="inlineStr">
        <is>
          <t xml:space="preserve"> </t>
        </is>
      </c>
      <c r="D114" s="5" t="n">
        <v>-23998</v>
      </c>
      <c r="E114" s="4" t="inlineStr">
        <is>
          <t xml:space="preserve"> </t>
        </is>
      </c>
    </row>
    <row r="115">
      <c r="A115" s="4" t="inlineStr">
        <is>
          <t>Comprehensive (Loss) Income</t>
        </is>
      </c>
      <c r="B115" s="6" t="n">
        <v>-182458</v>
      </c>
      <c r="C115" s="4" t="inlineStr">
        <is>
          <t xml:space="preserve"> </t>
        </is>
      </c>
      <c r="D115" s="6" t="n">
        <v>-169468</v>
      </c>
      <c r="E115" s="5" t="n">
        <v>-331</v>
      </c>
    </row>
    <row r="116">
      <c r="A116" s="4" t="inlineStr">
        <is>
          <t>Depreciation and amortization adjustments [Member]</t>
        </is>
      </c>
    </row>
    <row r="117">
      <c r="A117" s="4" t="inlineStr">
        <is>
          <t>Revenue</t>
        </is>
      </c>
      <c r="C117" s="4" t="inlineStr">
        <is>
          <t xml:space="preserve"> </t>
        </is>
      </c>
      <c r="E117" s="4" t="inlineStr">
        <is>
          <t xml:space="preserve"> </t>
        </is>
      </c>
    </row>
    <row r="118">
      <c r="A118" s="3" t="inlineStr">
        <is>
          <t>Costs and Expenses</t>
        </is>
      </c>
    </row>
    <row r="119">
      <c r="A119" s="4" t="inlineStr">
        <is>
          <t>Selling expenses</t>
        </is>
      </c>
      <c r="C119" s="4" t="inlineStr">
        <is>
          <t xml:space="preserve"> </t>
        </is>
      </c>
      <c r="E119" s="4" t="inlineStr">
        <is>
          <t xml:space="preserve"> </t>
        </is>
      </c>
    </row>
    <row r="120">
      <c r="A120" s="4" t="inlineStr">
        <is>
          <t>General and administrative expenses</t>
        </is>
      </c>
      <c r="C120" s="5" t="n">
        <v>117648</v>
      </c>
      <c r="E120" s="5" t="n">
        <v>352943</v>
      </c>
    </row>
    <row r="121">
      <c r="A121" s="4" t="inlineStr">
        <is>
          <t>Total Costs and Expenses</t>
        </is>
      </c>
      <c r="C121" s="5" t="n">
        <v>117648</v>
      </c>
      <c r="E121" s="5" t="n">
        <v>352943</v>
      </c>
    </row>
    <row r="122">
      <c r="A122" s="4" t="inlineStr">
        <is>
          <t>(Loss) income from Operations</t>
        </is>
      </c>
      <c r="C122" s="5" t="n">
        <v>-117648</v>
      </c>
      <c r="E122" s="5" t="n">
        <v>-352943</v>
      </c>
    </row>
    <row r="123">
      <c r="A123" s="3" t="inlineStr">
        <is>
          <t>Other (Expenses) Income</t>
        </is>
      </c>
    </row>
    <row r="124">
      <c r="A124" s="4" t="inlineStr">
        <is>
          <t>Interest expense, net of interest income</t>
        </is>
      </c>
      <c r="C124" s="4" t="inlineStr">
        <is>
          <t xml:space="preserve"> </t>
        </is>
      </c>
      <c r="E124" s="4" t="inlineStr">
        <is>
          <t xml:space="preserve"> </t>
        </is>
      </c>
    </row>
    <row r="125">
      <c r="A125" s="4" t="inlineStr">
        <is>
          <t>Imputed interest on related party advances</t>
        </is>
      </c>
      <c r="E125" s="4" t="inlineStr">
        <is>
          <t xml:space="preserve"> </t>
        </is>
      </c>
    </row>
    <row r="126">
      <c r="A126" s="4" t="inlineStr">
        <is>
          <t>Gain on litigation settlement</t>
        </is>
      </c>
      <c r="E126" s="4" t="inlineStr">
        <is>
          <t xml:space="preserve"> </t>
        </is>
      </c>
    </row>
    <row r="127">
      <c r="A127" s="4" t="inlineStr">
        <is>
          <t>Loss on debt modification</t>
        </is>
      </c>
      <c r="E127" s="4" t="inlineStr">
        <is>
          <t xml:space="preserve"> </t>
        </is>
      </c>
    </row>
    <row r="128">
      <c r="A128" s="4" t="inlineStr">
        <is>
          <t>Loss on marketable securities</t>
        </is>
      </c>
      <c r="C128" s="4" t="inlineStr">
        <is>
          <t xml:space="preserve"> </t>
        </is>
      </c>
      <c r="E128" s="4" t="inlineStr">
        <is>
          <t xml:space="preserve"> </t>
        </is>
      </c>
    </row>
    <row r="129">
      <c r="A129" s="4" t="inlineStr">
        <is>
          <t>Total Other (Expenses) Income</t>
        </is>
      </c>
      <c r="C129" s="4" t="inlineStr">
        <is>
          <t xml:space="preserve"> </t>
        </is>
      </c>
      <c r="E129" s="4" t="inlineStr">
        <is>
          <t xml:space="preserve"> </t>
        </is>
      </c>
    </row>
    <row r="130">
      <c r="A130" s="4" t="inlineStr">
        <is>
          <t>(Loss) Income Before Income Taxes</t>
        </is>
      </c>
      <c r="C130" s="5" t="n">
        <v>-117648</v>
      </c>
      <c r="E130" s="5" t="n">
        <v>-352943</v>
      </c>
    </row>
    <row r="131">
      <c r="A131" s="4" t="inlineStr">
        <is>
          <t>Income tax provision</t>
        </is>
      </c>
      <c r="C131" s="4" t="inlineStr">
        <is>
          <t xml:space="preserve"> </t>
        </is>
      </c>
      <c r="E131" s="4" t="inlineStr">
        <is>
          <t xml:space="preserve"> </t>
        </is>
      </c>
    </row>
    <row r="132">
      <c r="A132" s="4" t="inlineStr">
        <is>
          <t>Net (Loss) Income</t>
        </is>
      </c>
      <c r="C132" s="5" t="n">
        <v>-117648</v>
      </c>
      <c r="E132" s="5" t="n">
        <v>-352943</v>
      </c>
    </row>
    <row r="133">
      <c r="A133" s="3" t="inlineStr">
        <is>
          <t>Other Comprehensive Loss</t>
        </is>
      </c>
    </row>
    <row r="134">
      <c r="A134" s="4" t="inlineStr">
        <is>
          <t>Foreign currency translation adjustment</t>
        </is>
      </c>
      <c r="C134" s="5" t="n">
        <v>133446</v>
      </c>
      <c r="E134" s="5" t="n">
        <v>401333</v>
      </c>
    </row>
    <row r="135">
      <c r="A135" s="4" t="inlineStr">
        <is>
          <t>Comprehensive (Loss) Income</t>
        </is>
      </c>
      <c r="C135" s="5" t="n">
        <v>15798</v>
      </c>
      <c r="E135" s="5" t="n">
        <v>48390</v>
      </c>
    </row>
    <row r="136">
      <c r="A136" s="4" t="inlineStr">
        <is>
          <t>Foreign Exchange adjustments [Member]</t>
        </is>
      </c>
    </row>
    <row r="137">
      <c r="A137" s="4" t="inlineStr">
        <is>
          <t>Revenue</t>
        </is>
      </c>
      <c r="C137" s="4" t="inlineStr">
        <is>
          <t xml:space="preserve"> </t>
        </is>
      </c>
      <c r="E137" s="4" t="inlineStr">
        <is>
          <t xml:space="preserve"> </t>
        </is>
      </c>
    </row>
    <row r="138">
      <c r="A138" s="3" t="inlineStr">
        <is>
          <t>Costs and Expenses</t>
        </is>
      </c>
    </row>
    <row r="139">
      <c r="A139" s="4" t="inlineStr">
        <is>
          <t>Selling expenses</t>
        </is>
      </c>
      <c r="C139" s="4" t="inlineStr">
        <is>
          <t xml:space="preserve"> </t>
        </is>
      </c>
      <c r="E139" s="4" t="inlineStr">
        <is>
          <t xml:space="preserve"> </t>
        </is>
      </c>
    </row>
    <row r="140">
      <c r="A140" s="4" t="inlineStr">
        <is>
          <t>General and administrative expenses</t>
        </is>
      </c>
      <c r="C140" s="5" t="n">
        <v>27880</v>
      </c>
      <c r="E140" s="5" t="n">
        <v>83645</v>
      </c>
    </row>
    <row r="141">
      <c r="A141" s="4" t="inlineStr">
        <is>
          <t>Total Costs and Expenses</t>
        </is>
      </c>
      <c r="C141" s="5" t="n">
        <v>27880</v>
      </c>
      <c r="E141" s="5" t="n">
        <v>83645</v>
      </c>
    </row>
    <row r="142">
      <c r="A142" s="4" t="inlineStr">
        <is>
          <t>(Loss) income from Operations</t>
        </is>
      </c>
      <c r="C142" s="5" t="n">
        <v>-27880</v>
      </c>
      <c r="E142" s="5" t="n">
        <v>-83645</v>
      </c>
    </row>
    <row r="143">
      <c r="A143" s="3" t="inlineStr">
        <is>
          <t>Other (Expenses) Income</t>
        </is>
      </c>
    </row>
    <row r="144">
      <c r="A144" s="4" t="inlineStr">
        <is>
          <t>Interest expense, net of interest income</t>
        </is>
      </c>
      <c r="C144" s="4" t="inlineStr">
        <is>
          <t xml:space="preserve"> </t>
        </is>
      </c>
      <c r="E144" s="4" t="inlineStr">
        <is>
          <t xml:space="preserve"> </t>
        </is>
      </c>
    </row>
    <row r="145">
      <c r="A145" s="4" t="inlineStr">
        <is>
          <t>Imputed interest on related party advances</t>
        </is>
      </c>
      <c r="E145" s="4" t="inlineStr">
        <is>
          <t xml:space="preserve"> </t>
        </is>
      </c>
    </row>
    <row r="146">
      <c r="A146" s="4" t="inlineStr">
        <is>
          <t>Gain on litigation settlement</t>
        </is>
      </c>
      <c r="E146" s="4" t="inlineStr">
        <is>
          <t xml:space="preserve"> </t>
        </is>
      </c>
    </row>
    <row r="147">
      <c r="A147" s="4" t="inlineStr">
        <is>
          <t>Loss on debt modification</t>
        </is>
      </c>
      <c r="E147" s="4" t="inlineStr">
        <is>
          <t xml:space="preserve"> </t>
        </is>
      </c>
    </row>
    <row r="148">
      <c r="A148" s="4" t="inlineStr">
        <is>
          <t>Loss on marketable securities</t>
        </is>
      </c>
      <c r="C148" s="4" t="inlineStr">
        <is>
          <t xml:space="preserve"> </t>
        </is>
      </c>
      <c r="E148" s="4" t="inlineStr">
        <is>
          <t xml:space="preserve"> </t>
        </is>
      </c>
    </row>
    <row r="149">
      <c r="A149" s="4" t="inlineStr">
        <is>
          <t>Total Other (Expenses) Income</t>
        </is>
      </c>
      <c r="C149" s="4" t="inlineStr">
        <is>
          <t xml:space="preserve"> </t>
        </is>
      </c>
      <c r="E149" s="4" t="inlineStr">
        <is>
          <t xml:space="preserve"> </t>
        </is>
      </c>
    </row>
    <row r="150">
      <c r="A150" s="4" t="inlineStr">
        <is>
          <t>(Loss) Income Before Income Taxes</t>
        </is>
      </c>
      <c r="C150" s="5" t="n">
        <v>-27880</v>
      </c>
      <c r="E150" s="5" t="n">
        <v>-83645</v>
      </c>
    </row>
    <row r="151">
      <c r="A151" s="4" t="inlineStr">
        <is>
          <t>Income tax provision</t>
        </is>
      </c>
      <c r="C151" s="4" t="inlineStr">
        <is>
          <t xml:space="preserve"> </t>
        </is>
      </c>
      <c r="E151" s="4" t="inlineStr">
        <is>
          <t xml:space="preserve"> </t>
        </is>
      </c>
    </row>
    <row r="152">
      <c r="A152" s="4" t="inlineStr">
        <is>
          <t>Net (Loss) Income</t>
        </is>
      </c>
      <c r="C152" s="5" t="n">
        <v>-27880</v>
      </c>
      <c r="E152" s="5" t="n">
        <v>-83645</v>
      </c>
    </row>
    <row r="153">
      <c r="A153" s="3" t="inlineStr">
        <is>
          <t>Other Comprehensive Loss</t>
        </is>
      </c>
    </row>
    <row r="154">
      <c r="A154" s="4" t="inlineStr">
        <is>
          <t>Foreign currency translation adjustment</t>
        </is>
      </c>
      <c r="C154" s="5" t="n">
        <v>27880</v>
      </c>
      <c r="E154" s="5" t="n">
        <v>83645</v>
      </c>
    </row>
    <row r="155">
      <c r="A155" s="4" t="inlineStr">
        <is>
          <t>Comprehensive (Loss) Income</t>
        </is>
      </c>
      <c r="C155" s="4" t="inlineStr">
        <is>
          <t xml:space="preserve"> </t>
        </is>
      </c>
      <c r="E15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ior period results - Statement of Cash Flows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Cash Flows from Operating Activities</t>
        </is>
      </c>
    </row>
    <row r="4">
      <c r="A4" s="4" t="inlineStr">
        <is>
          <t>Net (loss) income</t>
        </is>
      </c>
      <c r="B4" s="6" t="n">
        <v>-769379</v>
      </c>
      <c r="C4" s="6" t="n">
        <v>-949987</v>
      </c>
      <c r="D4" s="6" t="n">
        <v>-5661551</v>
      </c>
      <c r="E4" s="6" t="n">
        <v>-1716042</v>
      </c>
    </row>
    <row r="5">
      <c r="A5" s="3" t="inlineStr">
        <is>
          <t>Adjustments to reconcile net (loss) income to net cash (used in) provided by operating activities</t>
        </is>
      </c>
    </row>
    <row r="6">
      <c r="A6" s="4" t="inlineStr">
        <is>
          <t>Depreciation and amortization</t>
        </is>
      </c>
      <c r="D6" s="5" t="n">
        <v>687407</v>
      </c>
      <c r="E6" s="5" t="n">
        <v>656985</v>
      </c>
    </row>
    <row r="7">
      <c r="A7" s="4" t="inlineStr">
        <is>
          <t>Amortization of deferred costs</t>
        </is>
      </c>
      <c r="D7" s="5" t="n">
        <v>2974439</v>
      </c>
      <c r="E7" s="5" t="n">
        <v>58188</v>
      </c>
    </row>
    <row r="8">
      <c r="A8" s="4" t="inlineStr">
        <is>
          <t>Stock based compensation charge</t>
        </is>
      </c>
      <c r="B8" s="5" t="n">
        <v>-88960</v>
      </c>
      <c r="D8" s="5" t="n">
        <v>88960</v>
      </c>
      <c r="E8" s="4" t="inlineStr">
        <is>
          <t xml:space="preserve"> </t>
        </is>
      </c>
    </row>
    <row r="9">
      <c r="A9" s="4" t="inlineStr">
        <is>
          <t>Non-cash interest</t>
        </is>
      </c>
      <c r="D9" s="5" t="n">
        <v>598656</v>
      </c>
      <c r="E9" s="5" t="n">
        <v>1193434</v>
      </c>
    </row>
    <row r="10">
      <c r="A10" s="4" t="inlineStr">
        <is>
          <t>Gain on settlement of liabilities</t>
        </is>
      </c>
      <c r="D10" s="4" t="inlineStr">
        <is>
          <t xml:space="preserve"> </t>
        </is>
      </c>
    </row>
    <row r="11">
      <c r="A11" s="4" t="inlineStr">
        <is>
          <t>Loss on debt conversions</t>
        </is>
      </c>
      <c r="D11" s="5" t="n">
        <v>45066</v>
      </c>
      <c r="E11" s="4" t="inlineStr">
        <is>
          <t xml:space="preserve"> </t>
        </is>
      </c>
    </row>
    <row r="12">
      <c r="A12" s="4" t="inlineStr">
        <is>
          <t>Loss on debt modification</t>
        </is>
      </c>
      <c r="E12" s="5" t="n">
        <v>-217140</v>
      </c>
    </row>
    <row r="13">
      <c r="A13" s="4" t="inlineStr">
        <is>
          <t>Imputed interest on advances from stockholders</t>
        </is>
      </c>
      <c r="D13" s="4" t="inlineStr">
        <is>
          <t xml:space="preserve"> </t>
        </is>
      </c>
      <c r="E13" s="5" t="n">
        <v>1514</v>
      </c>
    </row>
    <row r="14">
      <c r="A14" s="4" t="inlineStr">
        <is>
          <t>Unrealized loss on trading securities</t>
        </is>
      </c>
      <c r="B14" s="5" t="n">
        <v>-125000</v>
      </c>
      <c r="C14" s="5" t="n">
        <v>2500</v>
      </c>
      <c r="D14" s="5" t="n">
        <v>-100000</v>
      </c>
      <c r="E14" s="5" t="n">
        <v>157500</v>
      </c>
    </row>
    <row r="15">
      <c r="A15" s="4" t="inlineStr">
        <is>
          <t>Movement in deferred taxation</t>
        </is>
      </c>
      <c r="D15" s="5" t="n">
        <v>-62294</v>
      </c>
      <c r="E15" s="4" t="inlineStr">
        <is>
          <t xml:space="preserve"> </t>
        </is>
      </c>
    </row>
    <row r="16">
      <c r="A16" s="4" t="inlineStr">
        <is>
          <t>Recovery of assets</t>
        </is>
      </c>
      <c r="D16" s="4" t="inlineStr">
        <is>
          <t xml:space="preserve"> </t>
        </is>
      </c>
      <c r="E16" s="5" t="n">
        <v>-516120</v>
      </c>
    </row>
    <row r="17">
      <c r="A17" s="4" t="inlineStr">
        <is>
          <t>Bad debt expense</t>
        </is>
      </c>
      <c r="D17" s="4" t="inlineStr">
        <is>
          <t xml:space="preserve"> </t>
        </is>
      </c>
      <c r="E17" s="5" t="n">
        <v>6354</v>
      </c>
    </row>
    <row r="18">
      <c r="A18" s="3" t="inlineStr">
        <is>
          <t>Changes in Operating Assets and Liabilities</t>
        </is>
      </c>
    </row>
    <row r="19">
      <c r="A19" s="4" t="inlineStr">
        <is>
          <t>Prepaid expenses</t>
        </is>
      </c>
      <c r="D19" s="5" t="n">
        <v>-69957</v>
      </c>
      <c r="E19" s="5" t="n">
        <v>-180651</v>
      </c>
    </row>
    <row r="20">
      <c r="A20" s="4" t="inlineStr">
        <is>
          <t>Accounts payable and accrued liabilities</t>
        </is>
      </c>
      <c r="D20" s="5" t="n">
        <v>643411</v>
      </c>
      <c r="E20" s="5" t="n">
        <v>1776597</v>
      </c>
    </row>
    <row r="21">
      <c r="A21" s="4" t="inlineStr">
        <is>
          <t>Accounts receivable</t>
        </is>
      </c>
      <c r="D21" s="5" t="n">
        <v>-50218</v>
      </c>
      <c r="E21" s="5" t="n">
        <v>98823</v>
      </c>
    </row>
    <row r="22">
      <c r="A22" s="4" t="inlineStr">
        <is>
          <t>Gaming accounts receivable</t>
        </is>
      </c>
      <c r="D22" s="5" t="n">
        <v>-487330</v>
      </c>
      <c r="E22" s="5" t="n">
        <v>-108033</v>
      </c>
    </row>
    <row r="23">
      <c r="A23" s="4" t="inlineStr">
        <is>
          <t>Gaming accounts liabilities</t>
        </is>
      </c>
      <c r="D23" s="5" t="n">
        <v>1626021</v>
      </c>
      <c r="E23" s="5" t="n">
        <v>-242907</v>
      </c>
    </row>
    <row r="24">
      <c r="A24" s="4" t="inlineStr">
        <is>
          <t>Taxes payable</t>
        </is>
      </c>
      <c r="D24" s="5" t="n">
        <v>-372275</v>
      </c>
      <c r="E24" s="5" t="n">
        <v>-547618</v>
      </c>
    </row>
    <row r="25">
      <c r="A25" s="4" t="inlineStr">
        <is>
          <t>Other current assets</t>
        </is>
      </c>
      <c r="D25" s="5" t="n">
        <v>-101594</v>
      </c>
      <c r="E25" s="5" t="n">
        <v>-94764</v>
      </c>
    </row>
    <row r="26">
      <c r="A26" s="4" t="inlineStr">
        <is>
          <t>Other assets</t>
        </is>
      </c>
      <c r="D26" s="5" t="n">
        <v>-11239</v>
      </c>
      <c r="E26" s="4" t="inlineStr">
        <is>
          <t xml:space="preserve"> </t>
        </is>
      </c>
    </row>
    <row r="27">
      <c r="A27" s="4" t="inlineStr">
        <is>
          <t>Long term liability</t>
        </is>
      </c>
      <c r="D27" s="5" t="n">
        <v>-387523</v>
      </c>
      <c r="E27" s="5" t="n">
        <v>72480</v>
      </c>
    </row>
    <row r="28">
      <c r="A28" s="4" t="inlineStr">
        <is>
          <t>Net Cash (Used in) Provided by Operating Activities</t>
        </is>
      </c>
      <c r="D28" s="5" t="n">
        <v>-640021</v>
      </c>
      <c r="E28" s="5" t="n">
        <v>832880</v>
      </c>
    </row>
    <row r="29">
      <c r="A29" s="3" t="inlineStr">
        <is>
          <t>Cash Flows from Investing Activities</t>
        </is>
      </c>
    </row>
    <row r="30">
      <c r="A30" s="4" t="inlineStr">
        <is>
          <t>Acquisition of property, plant, and equipment, and intangible assets</t>
        </is>
      </c>
      <c r="D30" s="5" t="n">
        <v>-129864</v>
      </c>
      <c r="E30" s="5" t="n">
        <v>-4690524</v>
      </c>
    </row>
    <row r="31">
      <c r="A31" s="4" t="inlineStr">
        <is>
          <t>Movements in restricted cash</t>
        </is>
      </c>
      <c r="D31" s="4" t="inlineStr">
        <is>
          <t xml:space="preserve"> </t>
        </is>
      </c>
    </row>
    <row r="32">
      <c r="A32" s="4" t="inlineStr">
        <is>
          <t>Acquisition of Virtual Generation, net of cash of $47,268</t>
        </is>
      </c>
      <c r="D32" s="5" t="n">
        <v>-216983</v>
      </c>
      <c r="E32" s="4" t="inlineStr">
        <is>
          <t xml:space="preserve"> </t>
        </is>
      </c>
    </row>
    <row r="33">
      <c r="A33" s="4" t="inlineStr">
        <is>
          <t>Net Cash Used in Investing Activities</t>
        </is>
      </c>
      <c r="D33" s="5" t="n">
        <v>-346847</v>
      </c>
      <c r="E33" s="5" t="n">
        <v>-4690524</v>
      </c>
    </row>
    <row r="34">
      <c r="A34" s="3" t="inlineStr">
        <is>
          <t>Cash Flows from Financing Activities</t>
        </is>
      </c>
    </row>
    <row r="35">
      <c r="A35" s="4" t="inlineStr">
        <is>
          <t>Proceeds from bank credit line</t>
        </is>
      </c>
      <c r="D35" s="5" t="n">
        <v>250000</v>
      </c>
      <c r="E35" s="5" t="n">
        <v>500000</v>
      </c>
    </row>
    <row r="36">
      <c r="A36" s="4" t="inlineStr">
        <is>
          <t>Repayment of bank credit line</t>
        </is>
      </c>
      <c r="D36" s="4" t="inlineStr">
        <is>
          <t xml:space="preserve"> </t>
        </is>
      </c>
      <c r="E36" s="5" t="n">
        <v>-177060</v>
      </c>
    </row>
    <row r="37">
      <c r="A37" s="4" t="inlineStr">
        <is>
          <t>Repayment of bank loan</t>
        </is>
      </c>
      <c r="D37" s="5" t="n">
        <v>-88567</v>
      </c>
      <c r="E37" s="5" t="n">
        <v>-93532</v>
      </c>
    </row>
    <row r="38">
      <c r="A38" s="4" t="inlineStr">
        <is>
          <t>Proceeds from debentures and convertible notes, net of repayment</t>
        </is>
      </c>
      <c r="D38" s="4" t="inlineStr">
        <is>
          <t xml:space="preserve"> </t>
        </is>
      </c>
      <c r="E38" s="5" t="n">
        <v>6883906</v>
      </c>
    </row>
    <row r="39">
      <c r="A39" s="4" t="inlineStr">
        <is>
          <t>Repayment of deferred purchase consideration-non-related parties</t>
        </is>
      </c>
      <c r="D39" s="5" t="n">
        <v>-107950</v>
      </c>
    </row>
    <row r="40">
      <c r="A40" s="4" t="inlineStr">
        <is>
          <t>Repayment of deferred purchase consideration-related parties</t>
        </is>
      </c>
      <c r="D40" s="5" t="n">
        <v>-241850</v>
      </c>
      <c r="E40" s="4" t="inlineStr">
        <is>
          <t xml:space="preserve"> </t>
        </is>
      </c>
    </row>
    <row r="41">
      <c r="A41" s="4" t="inlineStr">
        <is>
          <t>Repayment of financial leases</t>
        </is>
      </c>
      <c r="D41" s="5" t="n">
        <v>6589</v>
      </c>
    </row>
    <row r="42">
      <c r="A42" s="4" t="inlineStr">
        <is>
          <t>Loan to related party</t>
        </is>
      </c>
      <c r="D42" s="5" t="n">
        <v>-11975</v>
      </c>
      <c r="E42" s="4" t="inlineStr">
        <is>
          <t xml:space="preserve"> </t>
        </is>
      </c>
    </row>
    <row r="43">
      <c r="A43" s="4" t="inlineStr">
        <is>
          <t>Advances from stockholders, net of repayment</t>
        </is>
      </c>
      <c r="D43" s="4" t="inlineStr">
        <is>
          <t xml:space="preserve"> </t>
        </is>
      </c>
      <c r="E43" s="5" t="n">
        <v>-406142</v>
      </c>
    </row>
    <row r="44">
      <c r="A44" s="4" t="inlineStr">
        <is>
          <t>Purchase of treasury stock</t>
        </is>
      </c>
      <c r="E44" s="5" t="n">
        <v>-2261307</v>
      </c>
    </row>
    <row r="45">
      <c r="A45" s="4" t="inlineStr">
        <is>
          <t>Loans advanced to stockholders</t>
        </is>
      </c>
      <c r="D45" s="5" t="n">
        <v>14227</v>
      </c>
      <c r="E45" s="5" t="n">
        <v>-190509</v>
      </c>
    </row>
    <row r="46">
      <c r="A46" s="4" t="inlineStr">
        <is>
          <t>Net Cash Provided by (Used) in Financing Activities</t>
        </is>
      </c>
      <c r="D46" s="5" t="n">
        <v>-179526</v>
      </c>
      <c r="E46" s="5" t="n">
        <v>4255356</v>
      </c>
    </row>
    <row r="47">
      <c r="A47" s="4" t="inlineStr">
        <is>
          <t>Effect of change in exchange rate</t>
        </is>
      </c>
      <c r="D47" s="5" t="n">
        <v>-368076</v>
      </c>
      <c r="E47" s="5" t="n">
        <v>-78454</v>
      </c>
    </row>
    <row r="48">
      <c r="A48" s="4" t="inlineStr">
        <is>
          <t>Net (decrease) increase in cash</t>
        </is>
      </c>
      <c r="D48" s="5" t="n">
        <v>-1534470</v>
      </c>
      <c r="E48" s="5" t="n">
        <v>319258</v>
      </c>
    </row>
    <row r="49">
      <c r="A49" s="4" t="inlineStr">
        <is>
          <t>Cash, cash equivalents and restricted cash – beginning of the period</t>
        </is>
      </c>
      <c r="D49" s="5" t="n">
        <v>7850442</v>
      </c>
    </row>
    <row r="50">
      <c r="A50" s="4" t="inlineStr">
        <is>
          <t>Cash, cash equivalents and restricted cash – end of the period</t>
        </is>
      </c>
      <c r="B50" s="5" t="n">
        <v>6315972</v>
      </c>
      <c r="C50" s="5" t="n">
        <v>7377021</v>
      </c>
      <c r="D50" s="5" t="n">
        <v>6315972</v>
      </c>
      <c r="E50" s="5" t="n">
        <v>7377021</v>
      </c>
    </row>
    <row r="51">
      <c r="A51" s="3" t="inlineStr">
        <is>
          <t>Reconciliation of cash, cash equivalents and restricted cash within the Balance Sheets to the Statement of Cash Flows</t>
        </is>
      </c>
    </row>
    <row r="52">
      <c r="A52" s="4" t="inlineStr">
        <is>
          <t>Cash and cash equivalents</t>
        </is>
      </c>
      <c r="B52" s="5" t="n">
        <v>4910994</v>
      </c>
      <c r="C52" s="5" t="n">
        <v>5808689</v>
      </c>
      <c r="D52" s="5" t="n">
        <v>4910994</v>
      </c>
      <c r="E52" s="5" t="n">
        <v>5808689</v>
      </c>
    </row>
    <row r="53">
      <c r="A53" s="4" t="inlineStr">
        <is>
          <t>Restricted cash included in non-current assets</t>
        </is>
      </c>
      <c r="B53" s="5" t="n">
        <v>1404978</v>
      </c>
      <c r="C53" s="5" t="n">
        <v>1568332</v>
      </c>
      <c r="D53" s="5" t="n">
        <v>1404978</v>
      </c>
      <c r="E53" s="5" t="n">
        <v>1568332</v>
      </c>
    </row>
    <row r="54">
      <c r="A54" s="4" t="inlineStr">
        <is>
          <t>Cash, cash equivalents and restricted cash – end of the period</t>
        </is>
      </c>
      <c r="B54" s="5" t="n">
        <v>6315972</v>
      </c>
      <c r="C54" s="5" t="n">
        <v>7377021</v>
      </c>
      <c r="D54" s="5" t="n">
        <v>6315972</v>
      </c>
      <c r="E54" s="5" t="n">
        <v>7377021</v>
      </c>
    </row>
    <row r="55">
      <c r="A55" s="3" t="inlineStr">
        <is>
          <t>Supplemental disclosure of cash flow information</t>
        </is>
      </c>
    </row>
    <row r="56">
      <c r="A56" s="4" t="inlineStr">
        <is>
          <t>Cash paid during the period for: Interest</t>
        </is>
      </c>
      <c r="D56" s="5" t="n">
        <v>40448</v>
      </c>
      <c r="E56" s="5" t="n">
        <v>20321</v>
      </c>
    </row>
    <row r="57">
      <c r="A57" s="4" t="inlineStr">
        <is>
          <t>Cash paid during the period for: Income tax</t>
        </is>
      </c>
      <c r="D57" s="5" t="n">
        <v>1188707</v>
      </c>
      <c r="E57" s="5" t="n">
        <v>1593645</v>
      </c>
    </row>
    <row r="58">
      <c r="A58" s="4" t="inlineStr">
        <is>
          <t>As Previously Reported [Member]</t>
        </is>
      </c>
    </row>
    <row r="59">
      <c r="A59" s="3" t="inlineStr">
        <is>
          <t>Cash Flows from Operating Activities</t>
        </is>
      </c>
    </row>
    <row r="60">
      <c r="A60" s="4" t="inlineStr">
        <is>
          <t>Net (loss) income</t>
        </is>
      </c>
      <c r="B60" s="5" t="n">
        <v>-596623</v>
      </c>
      <c r="C60" s="5" t="n">
        <v>-804459</v>
      </c>
      <c r="D60" s="5" t="n">
        <v>-5400083</v>
      </c>
      <c r="E60" s="5" t="n">
        <v>-1279123</v>
      </c>
    </row>
    <row r="61">
      <c r="A61" s="3" t="inlineStr">
        <is>
          <t>Adjustments to reconcile net (loss) income to net cash (used in) provided by operating activities</t>
        </is>
      </c>
    </row>
    <row r="62">
      <c r="A62" s="4" t="inlineStr">
        <is>
          <t>Depreciation and amortization</t>
        </is>
      </c>
      <c r="D62" s="5" t="n">
        <v>485351</v>
      </c>
      <c r="E62" s="5" t="n">
        <v>500391</v>
      </c>
    </row>
    <row r="63">
      <c r="A63" s="4" t="inlineStr">
        <is>
          <t>Amortization of deferred costs</t>
        </is>
      </c>
      <c r="D63" s="5" t="n">
        <v>2974439</v>
      </c>
      <c r="E63" s="5" t="n">
        <v>58188</v>
      </c>
    </row>
    <row r="64">
      <c r="A64" s="4" t="inlineStr">
        <is>
          <t>Stock based compensation charge</t>
        </is>
      </c>
      <c r="D64" s="5" t="n">
        <v>88960</v>
      </c>
    </row>
    <row r="65">
      <c r="A65" s="4" t="inlineStr">
        <is>
          <t>Non-cash interest</t>
        </is>
      </c>
      <c r="D65" s="5" t="n">
        <v>598656</v>
      </c>
      <c r="E65" s="5" t="n">
        <v>1193434</v>
      </c>
    </row>
    <row r="66">
      <c r="A66" s="4" t="inlineStr">
        <is>
          <t>Gain on settlement of liabilities</t>
        </is>
      </c>
      <c r="D66" s="5" t="n">
        <v>-190610</v>
      </c>
    </row>
    <row r="67">
      <c r="A67" s="4" t="inlineStr">
        <is>
          <t>Loss on debt conversions</t>
        </is>
      </c>
      <c r="C67" s="4" t="inlineStr">
        <is>
          <t xml:space="preserve"> </t>
        </is>
      </c>
      <c r="D67" s="5" t="n">
        <v>-46426</v>
      </c>
    </row>
    <row r="68">
      <c r="A68" s="4" t="inlineStr">
        <is>
          <t>Loss on debt modification</t>
        </is>
      </c>
      <c r="E68" s="5" t="n">
        <v>217140</v>
      </c>
    </row>
    <row r="69">
      <c r="A69" s="4" t="inlineStr">
        <is>
          <t>Imputed interest on advances from stockholders</t>
        </is>
      </c>
      <c r="E69" s="5" t="n">
        <v>1514</v>
      </c>
    </row>
    <row r="70">
      <c r="A70" s="4" t="inlineStr">
        <is>
          <t>Changes in fair value of derivative liabilities</t>
        </is>
      </c>
      <c r="C70" s="5" t="n">
        <v>5244587</v>
      </c>
    </row>
    <row r="71">
      <c r="A71" s="4" t="inlineStr">
        <is>
          <t>Unrealized loss on trading securities</t>
        </is>
      </c>
      <c r="B71" s="5" t="n">
        <v>-125000</v>
      </c>
      <c r="C71" s="5" t="n">
        <v>2500</v>
      </c>
      <c r="D71" s="5" t="n">
        <v>-100000</v>
      </c>
      <c r="E71" s="5" t="n">
        <v>157500</v>
      </c>
    </row>
    <row r="72">
      <c r="A72" s="4" t="inlineStr">
        <is>
          <t>Movement in deferred taxation</t>
        </is>
      </c>
      <c r="D72" s="4" t="inlineStr">
        <is>
          <t xml:space="preserve"> </t>
        </is>
      </c>
    </row>
    <row r="73">
      <c r="A73" s="4" t="inlineStr">
        <is>
          <t>Recovery of assets</t>
        </is>
      </c>
      <c r="E73" s="5" t="n">
        <v>-516120</v>
      </c>
    </row>
    <row r="74">
      <c r="A74" s="4" t="inlineStr">
        <is>
          <t>Bad debt expense</t>
        </is>
      </c>
      <c r="E74" s="5" t="n">
        <v>6354</v>
      </c>
    </row>
    <row r="75">
      <c r="A75" s="3" t="inlineStr">
        <is>
          <t>Changes in Operating Assets and Liabilities</t>
        </is>
      </c>
    </row>
    <row r="76">
      <c r="A76" s="4" t="inlineStr">
        <is>
          <t>Prepaid expenses</t>
        </is>
      </c>
      <c r="D76" s="5" t="n">
        <v>-69957</v>
      </c>
      <c r="E76" s="5" t="n">
        <v>-180651</v>
      </c>
    </row>
    <row r="77">
      <c r="A77" s="4" t="inlineStr">
        <is>
          <t>Accounts payable and accrued liabilities</t>
        </is>
      </c>
      <c r="D77" s="5" t="n">
        <v>643411</v>
      </c>
      <c r="E77" s="5" t="n">
        <v>1776266</v>
      </c>
    </row>
    <row r="78">
      <c r="A78" s="4" t="inlineStr">
        <is>
          <t>Accounts receivable</t>
        </is>
      </c>
      <c r="D78" s="5" t="n">
        <v>-50218</v>
      </c>
      <c r="E78" s="5" t="n">
        <v>98823</v>
      </c>
    </row>
    <row r="79">
      <c r="A79" s="4" t="inlineStr">
        <is>
          <t>Gaming accounts receivable</t>
        </is>
      </c>
      <c r="D79" s="5" t="n">
        <v>-487330</v>
      </c>
      <c r="E79" s="5" t="n">
        <v>-108033</v>
      </c>
    </row>
    <row r="80">
      <c r="A80" s="4" t="inlineStr">
        <is>
          <t>Gaming accounts liabilities</t>
        </is>
      </c>
      <c r="D80" s="5" t="n">
        <v>1626021</v>
      </c>
      <c r="E80" s="5" t="n">
        <v>-242907</v>
      </c>
    </row>
    <row r="81">
      <c r="A81" s="4" t="inlineStr">
        <is>
          <t>Taxes payable</t>
        </is>
      </c>
      <c r="D81" s="5" t="n">
        <v>-372275</v>
      </c>
      <c r="E81" s="5" t="n">
        <v>-547618</v>
      </c>
    </row>
    <row r="82">
      <c r="A82" s="4" t="inlineStr">
        <is>
          <t>Other current assets</t>
        </is>
      </c>
      <c r="D82" s="5" t="n">
        <v>-101594</v>
      </c>
      <c r="E82" s="5" t="n">
        <v>-94764</v>
      </c>
    </row>
    <row r="83">
      <c r="A83" s="4" t="inlineStr">
        <is>
          <t>Other assets</t>
        </is>
      </c>
      <c r="D83" s="5" t="n">
        <v>-11239</v>
      </c>
    </row>
    <row r="84">
      <c r="A84" s="4" t="inlineStr">
        <is>
          <t>Long term liability</t>
        </is>
      </c>
      <c r="D84" s="5" t="n">
        <v>-387523</v>
      </c>
      <c r="E84" s="5" t="n">
        <v>72480</v>
      </c>
    </row>
    <row r="85">
      <c r="A85" s="4" t="inlineStr">
        <is>
          <t>Net Cash (Used in) Provided by Operating Activities</t>
        </is>
      </c>
      <c r="D85" s="5" t="n">
        <v>-800417</v>
      </c>
      <c r="E85" s="5" t="n">
        <v>1112874</v>
      </c>
    </row>
    <row r="86">
      <c r="A86" s="3" t="inlineStr">
        <is>
          <t>Cash Flows from Investing Activities</t>
        </is>
      </c>
    </row>
    <row r="87">
      <c r="A87" s="4" t="inlineStr">
        <is>
          <t>Acquisition of property, plant, and equipment, and intangible assets</t>
        </is>
      </c>
      <c r="D87" s="5" t="n">
        <v>-114821</v>
      </c>
      <c r="E87" s="5" t="n">
        <v>-4487456</v>
      </c>
    </row>
    <row r="88">
      <c r="A88" s="4" t="inlineStr">
        <is>
          <t>Movements in restricted cash</t>
        </is>
      </c>
      <c r="D88" s="5" t="n">
        <v>133197</v>
      </c>
    </row>
    <row r="89">
      <c r="A89" s="4" t="inlineStr">
        <is>
          <t>Acquisition of Virtual Generation, net of cash of $47,268</t>
        </is>
      </c>
      <c r="D89" s="5" t="n">
        <v>46435</v>
      </c>
      <c r="E89" s="5" t="n">
        <v>-980427</v>
      </c>
    </row>
    <row r="90">
      <c r="A90" s="4" t="inlineStr">
        <is>
          <t>Net Cash Used in Investing Activities</t>
        </is>
      </c>
      <c r="D90" s="5" t="n">
        <v>64811</v>
      </c>
      <c r="E90" s="5" t="n">
        <v>-5467883</v>
      </c>
    </row>
    <row r="91">
      <c r="A91" s="3" t="inlineStr">
        <is>
          <t>Cash Flows from Financing Activities</t>
        </is>
      </c>
    </row>
    <row r="92">
      <c r="A92" s="4" t="inlineStr">
        <is>
          <t>Proceeds from bank credit line</t>
        </is>
      </c>
      <c r="D92" s="5" t="n">
        <v>250000</v>
      </c>
      <c r="E92" s="5" t="n">
        <v>500000</v>
      </c>
    </row>
    <row r="93">
      <c r="A93" s="4" t="inlineStr">
        <is>
          <t>Repayment of bank credit line</t>
        </is>
      </c>
      <c r="E93" s="5" t="n">
        <v>-177060</v>
      </c>
    </row>
    <row r="94">
      <c r="A94" s="4" t="inlineStr">
        <is>
          <t>Repayment of bank loan</t>
        </is>
      </c>
      <c r="D94" s="5" t="n">
        <v>-88567</v>
      </c>
      <c r="E94" s="5" t="n">
        <v>-93532</v>
      </c>
    </row>
    <row r="95">
      <c r="A95" s="4" t="inlineStr">
        <is>
          <t>Proceeds from debentures and convertible notes, net of repayment</t>
        </is>
      </c>
      <c r="E95" s="5" t="n">
        <v>6883906</v>
      </c>
    </row>
    <row r="96">
      <c r="A96" s="4" t="inlineStr">
        <is>
          <t>Repayment of deferred purchase consideration-non-related parties</t>
        </is>
      </c>
      <c r="D96" s="5" t="n">
        <v>-213317</v>
      </c>
    </row>
    <row r="97">
      <c r="A97" s="4" t="inlineStr">
        <is>
          <t>Repayment of deferred purchase consideration-related parties</t>
        </is>
      </c>
      <c r="D97" s="5" t="n">
        <v>-399901</v>
      </c>
    </row>
    <row r="98">
      <c r="A98" s="4" t="inlineStr">
        <is>
          <t>Repayment of financial leases</t>
        </is>
      </c>
      <c r="D98" s="4" t="inlineStr">
        <is>
          <t xml:space="preserve"> </t>
        </is>
      </c>
    </row>
    <row r="99">
      <c r="A99" s="4" t="inlineStr">
        <is>
          <t>Loan to related party</t>
        </is>
      </c>
      <c r="D99" s="5" t="n">
        <v>-11975</v>
      </c>
    </row>
    <row r="100">
      <c r="A100" s="4" t="inlineStr">
        <is>
          <t>Advances from stockholders, net of repayment</t>
        </is>
      </c>
      <c r="E100" s="5" t="n">
        <v>-406142</v>
      </c>
    </row>
    <row r="101">
      <c r="A101" s="4" t="inlineStr">
        <is>
          <t>Purchase of treasury stock</t>
        </is>
      </c>
      <c r="E101" s="5" t="n">
        <v>-2261307</v>
      </c>
    </row>
    <row r="102">
      <c r="A102" s="4" t="inlineStr">
        <is>
          <t>Loans advanced to stockholders</t>
        </is>
      </c>
      <c r="D102" s="5" t="n">
        <v>14227</v>
      </c>
      <c r="E102" s="5" t="n">
        <v>-190509</v>
      </c>
    </row>
    <row r="103">
      <c r="A103" s="4" t="inlineStr">
        <is>
          <t>Net Cash Provided by (Used) in Financing Activities</t>
        </is>
      </c>
      <c r="D103" s="5" t="n">
        <v>-449533</v>
      </c>
      <c r="E103" s="5" t="n">
        <v>4255356</v>
      </c>
    </row>
    <row r="104">
      <c r="A104" s="4" t="inlineStr">
        <is>
          <t>Effect of change in exchange rate</t>
        </is>
      </c>
      <c r="D104" s="5" t="n">
        <v>-193770</v>
      </c>
      <c r="E104" s="5" t="n">
        <v>-561516</v>
      </c>
    </row>
    <row r="105">
      <c r="A105" s="4" t="inlineStr">
        <is>
          <t>Net (decrease) increase in cash</t>
        </is>
      </c>
      <c r="D105" s="5" t="n">
        <v>-1378909</v>
      </c>
      <c r="E105" s="5" t="n">
        <v>-661169</v>
      </c>
    </row>
    <row r="106">
      <c r="A106" s="4" t="inlineStr">
        <is>
          <t>Cash, cash equivalents and restricted cash – beginning of the period</t>
        </is>
      </c>
      <c r="D106" s="5" t="n">
        <v>6289903</v>
      </c>
    </row>
    <row r="107">
      <c r="A107" s="4" t="inlineStr">
        <is>
          <t>Cash, cash equivalents and restricted cash – end of the period</t>
        </is>
      </c>
      <c r="B107" s="5" t="n">
        <v>4910994</v>
      </c>
      <c r="D107" s="5" t="n">
        <v>4910994</v>
      </c>
    </row>
    <row r="108">
      <c r="A108" s="3" t="inlineStr">
        <is>
          <t>Reconciliation of cash, cash equivalents and restricted cash within the Balance Sheets to the Statement of Cash Flows</t>
        </is>
      </c>
    </row>
    <row r="109">
      <c r="A109" s="4" t="inlineStr">
        <is>
          <t>Cash and cash equivalents</t>
        </is>
      </c>
      <c r="B109" s="5" t="n">
        <v>4910994</v>
      </c>
      <c r="D109" s="5" t="n">
        <v>4910994</v>
      </c>
    </row>
    <row r="110">
      <c r="A110" s="4" t="inlineStr">
        <is>
          <t>Restricted cash included in non-current assets</t>
        </is>
      </c>
      <c r="B110" s="4" t="inlineStr">
        <is>
          <t xml:space="preserve"> </t>
        </is>
      </c>
      <c r="D110" s="4" t="inlineStr">
        <is>
          <t xml:space="preserve"> </t>
        </is>
      </c>
    </row>
    <row r="111">
      <c r="A111" s="4" t="inlineStr">
        <is>
          <t>Cash, cash equivalents and restricted cash – end of the period</t>
        </is>
      </c>
      <c r="B111" s="5" t="n">
        <v>4910994</v>
      </c>
      <c r="D111" s="5" t="n">
        <v>4910994</v>
      </c>
    </row>
    <row r="112">
      <c r="A112" s="4" t="inlineStr">
        <is>
          <t>Lease adjustments [Member]</t>
        </is>
      </c>
    </row>
    <row r="113">
      <c r="A113" s="3" t="inlineStr">
        <is>
          <t>Cash Flows from Operating Activities</t>
        </is>
      </c>
    </row>
    <row r="114">
      <c r="A114" s="4" t="inlineStr">
        <is>
          <t>Net (loss) income</t>
        </is>
      </c>
      <c r="B114" s="5" t="n">
        <v>-137</v>
      </c>
      <c r="D114" s="5" t="n">
        <v>-310</v>
      </c>
    </row>
    <row r="115">
      <c r="A115" s="3" t="inlineStr">
        <is>
          <t>Adjustments to reconcile net (loss) income to net cash (used in) provided by operating activities</t>
        </is>
      </c>
    </row>
    <row r="116">
      <c r="A116" s="4" t="inlineStr">
        <is>
          <t>Depreciation and amortization</t>
        </is>
      </c>
      <c r="D116" s="5" t="n">
        <v>8764</v>
      </c>
    </row>
    <row r="117">
      <c r="A117" s="4" t="inlineStr">
        <is>
          <t>Amortization of deferred costs</t>
        </is>
      </c>
      <c r="D117" s="4" t="inlineStr">
        <is>
          <t xml:space="preserve"> </t>
        </is>
      </c>
    </row>
    <row r="118">
      <c r="A118" s="4" t="inlineStr">
        <is>
          <t>Stock based compensation charge</t>
        </is>
      </c>
      <c r="D118" s="4" t="inlineStr">
        <is>
          <t xml:space="preserve"> </t>
        </is>
      </c>
    </row>
    <row r="119">
      <c r="A119" s="4" t="inlineStr">
        <is>
          <t>Non-cash interest</t>
        </is>
      </c>
      <c r="D119" s="4" t="inlineStr">
        <is>
          <t xml:space="preserve"> </t>
        </is>
      </c>
    </row>
    <row r="120">
      <c r="A120" s="4" t="inlineStr">
        <is>
          <t>Gain on settlement of liabilities</t>
        </is>
      </c>
      <c r="D120" s="4" t="inlineStr">
        <is>
          <t xml:space="preserve"> </t>
        </is>
      </c>
    </row>
    <row r="121">
      <c r="A121" s="4" t="inlineStr">
        <is>
          <t>Loss on debt conversions</t>
        </is>
      </c>
      <c r="D121" s="4" t="inlineStr">
        <is>
          <t xml:space="preserve"> </t>
        </is>
      </c>
    </row>
    <row r="122">
      <c r="A122" s="4" t="inlineStr">
        <is>
          <t>Unrealized loss on trading securities</t>
        </is>
      </c>
      <c r="B122" s="4" t="inlineStr">
        <is>
          <t xml:space="preserve"> </t>
        </is>
      </c>
      <c r="D122" s="4" t="inlineStr">
        <is>
          <t xml:space="preserve"> </t>
        </is>
      </c>
    </row>
    <row r="123">
      <c r="A123" s="4" t="inlineStr">
        <is>
          <t>Movement in deferred taxation</t>
        </is>
      </c>
      <c r="D123" s="4" t="inlineStr">
        <is>
          <t xml:space="preserve"> </t>
        </is>
      </c>
    </row>
    <row r="124">
      <c r="A124" s="3" t="inlineStr">
        <is>
          <t>Changes in Operating Assets and Liabilities</t>
        </is>
      </c>
    </row>
    <row r="125">
      <c r="A125" s="4" t="inlineStr">
        <is>
          <t>Prepaid expenses</t>
        </is>
      </c>
      <c r="D125" s="4" t="inlineStr">
        <is>
          <t xml:space="preserve"> </t>
        </is>
      </c>
    </row>
    <row r="126">
      <c r="A126" s="4" t="inlineStr">
        <is>
          <t>Accounts payable and accrued liabilities</t>
        </is>
      </c>
      <c r="D126" s="4" t="inlineStr">
        <is>
          <t xml:space="preserve"> </t>
        </is>
      </c>
    </row>
    <row r="127">
      <c r="A127" s="4" t="inlineStr">
        <is>
          <t>Accounts receivable</t>
        </is>
      </c>
      <c r="D127" s="4" t="inlineStr">
        <is>
          <t xml:space="preserve"> </t>
        </is>
      </c>
    </row>
    <row r="128">
      <c r="A128" s="4" t="inlineStr">
        <is>
          <t>Gaming accounts receivable</t>
        </is>
      </c>
      <c r="D128" s="4" t="inlineStr">
        <is>
          <t xml:space="preserve"> </t>
        </is>
      </c>
    </row>
    <row r="129">
      <c r="A129" s="4" t="inlineStr">
        <is>
          <t>Gaming accounts liabilities</t>
        </is>
      </c>
      <c r="D129" s="4" t="inlineStr">
        <is>
          <t xml:space="preserve"> </t>
        </is>
      </c>
    </row>
    <row r="130">
      <c r="A130" s="4" t="inlineStr">
        <is>
          <t>Taxes payable</t>
        </is>
      </c>
      <c r="D130" s="4" t="inlineStr">
        <is>
          <t xml:space="preserve"> </t>
        </is>
      </c>
    </row>
    <row r="131">
      <c r="A131" s="4" t="inlineStr">
        <is>
          <t>Other current assets</t>
        </is>
      </c>
      <c r="D131" s="4" t="inlineStr">
        <is>
          <t xml:space="preserve"> </t>
        </is>
      </c>
    </row>
    <row r="132">
      <c r="A132" s="4" t="inlineStr">
        <is>
          <t>Long term liability</t>
        </is>
      </c>
      <c r="D132" s="4" t="inlineStr">
        <is>
          <t xml:space="preserve"> </t>
        </is>
      </c>
    </row>
    <row r="133">
      <c r="A133" s="4" t="inlineStr">
        <is>
          <t>Net Cash (Used in) Provided by Operating Activities</t>
        </is>
      </c>
      <c r="D133" s="5" t="n">
        <v>8454</v>
      </c>
    </row>
    <row r="134">
      <c r="A134" s="3" t="inlineStr">
        <is>
          <t>Cash Flows from Investing Activities</t>
        </is>
      </c>
    </row>
    <row r="135">
      <c r="A135" s="4" t="inlineStr">
        <is>
          <t>Acquisition of property, plant, and equipment, and intangible assets</t>
        </is>
      </c>
      <c r="D135" s="5" t="n">
        <v>-15043</v>
      </c>
    </row>
    <row r="136">
      <c r="A136" s="4" t="inlineStr">
        <is>
          <t>Movements in restricted cash</t>
        </is>
      </c>
      <c r="D136" s="4" t="inlineStr">
        <is>
          <t xml:space="preserve"> </t>
        </is>
      </c>
    </row>
    <row r="137">
      <c r="A137" s="4" t="inlineStr">
        <is>
          <t>Acquisition of Virtual Generation, net of cash of $47,268</t>
        </is>
      </c>
      <c r="D137" s="4" t="inlineStr">
        <is>
          <t xml:space="preserve"> </t>
        </is>
      </c>
    </row>
    <row r="138">
      <c r="A138" s="4" t="inlineStr">
        <is>
          <t>Net Cash Used in Investing Activities</t>
        </is>
      </c>
      <c r="D138" s="5" t="n">
        <v>-15043</v>
      </c>
    </row>
    <row r="139">
      <c r="A139" s="3" t="inlineStr">
        <is>
          <t>Cash Flows from Financing Activities</t>
        </is>
      </c>
    </row>
    <row r="140">
      <c r="A140" s="4" t="inlineStr">
        <is>
          <t>Proceeds from bank credit line</t>
        </is>
      </c>
      <c r="D140" s="4" t="inlineStr">
        <is>
          <t xml:space="preserve"> </t>
        </is>
      </c>
    </row>
    <row r="141">
      <c r="A141" s="4" t="inlineStr">
        <is>
          <t>Repayment of bank loan</t>
        </is>
      </c>
      <c r="D141" s="4" t="inlineStr">
        <is>
          <t xml:space="preserve"> </t>
        </is>
      </c>
    </row>
    <row r="142">
      <c r="A142" s="4" t="inlineStr">
        <is>
          <t>Repayment of deferred purchase consideration-non-related parties</t>
        </is>
      </c>
      <c r="D142" s="4" t="inlineStr">
        <is>
          <t xml:space="preserve"> </t>
        </is>
      </c>
    </row>
    <row r="143">
      <c r="A143" s="4" t="inlineStr">
        <is>
          <t>Repayment of deferred purchase consideration-related parties</t>
        </is>
      </c>
      <c r="D143" s="4" t="inlineStr">
        <is>
          <t xml:space="preserve"> </t>
        </is>
      </c>
    </row>
    <row r="144">
      <c r="A144" s="4" t="inlineStr">
        <is>
          <t>Repayment of financial leases</t>
        </is>
      </c>
      <c r="D144" s="5" t="n">
        <v>6589</v>
      </c>
    </row>
    <row r="145">
      <c r="A145" s="4" t="inlineStr">
        <is>
          <t>Loan to related party</t>
        </is>
      </c>
      <c r="D145" s="4" t="inlineStr">
        <is>
          <t xml:space="preserve"> </t>
        </is>
      </c>
    </row>
    <row r="146">
      <c r="A146" s="4" t="inlineStr">
        <is>
          <t>Loans advanced to stockholders</t>
        </is>
      </c>
      <c r="D146" s="4" t="inlineStr">
        <is>
          <t xml:space="preserve"> </t>
        </is>
      </c>
    </row>
    <row r="147">
      <c r="A147" s="4" t="inlineStr">
        <is>
          <t>Net Cash Provided by (Used) in Financing Activities</t>
        </is>
      </c>
      <c r="D147" s="5" t="n">
        <v>6589</v>
      </c>
    </row>
    <row r="148">
      <c r="A148" s="4" t="inlineStr">
        <is>
          <t>Effect of change in exchange rate</t>
        </is>
      </c>
      <c r="D148" s="4" t="inlineStr">
        <is>
          <t xml:space="preserve"> </t>
        </is>
      </c>
    </row>
    <row r="149">
      <c r="A149" s="4" t="inlineStr">
        <is>
          <t>Net (decrease) increase in cash</t>
        </is>
      </c>
      <c r="D149" s="4" t="inlineStr">
        <is>
          <t xml:space="preserve"> </t>
        </is>
      </c>
    </row>
    <row r="150">
      <c r="A150" s="4" t="inlineStr">
        <is>
          <t>Cash, cash equivalents and restricted cash – end of the period</t>
        </is>
      </c>
      <c r="B150" s="4" t="inlineStr">
        <is>
          <t xml:space="preserve"> </t>
        </is>
      </c>
      <c r="D150" s="4" t="inlineStr">
        <is>
          <t xml:space="preserve"> </t>
        </is>
      </c>
    </row>
    <row r="151">
      <c r="A151" s="3" t="inlineStr">
        <is>
          <t>Reconciliation of cash, cash equivalents and restricted cash within the Balance Sheets to the Statement of Cash Flows</t>
        </is>
      </c>
    </row>
    <row r="152">
      <c r="A152" s="4" t="inlineStr">
        <is>
          <t>Cash and cash equivalents</t>
        </is>
      </c>
      <c r="B152" s="4" t="inlineStr">
        <is>
          <t xml:space="preserve"> </t>
        </is>
      </c>
      <c r="D152" s="4" t="inlineStr">
        <is>
          <t xml:space="preserve"> </t>
        </is>
      </c>
    </row>
    <row r="153">
      <c r="A153" s="4" t="inlineStr">
        <is>
          <t>Restricted cash included in non-current assets</t>
        </is>
      </c>
      <c r="B153" s="4" t="inlineStr">
        <is>
          <t xml:space="preserve"> </t>
        </is>
      </c>
      <c r="D153" s="4" t="inlineStr">
        <is>
          <t xml:space="preserve"> </t>
        </is>
      </c>
    </row>
    <row r="154">
      <c r="A154" s="4" t="inlineStr">
        <is>
          <t>Cash, cash equivalents and restricted cash – end of the period</t>
        </is>
      </c>
      <c r="B154" s="4" t="inlineStr">
        <is>
          <t xml:space="preserve"> </t>
        </is>
      </c>
      <c r="D154" s="4" t="inlineStr">
        <is>
          <t xml:space="preserve"> </t>
        </is>
      </c>
    </row>
    <row r="155">
      <c r="A155" s="4" t="inlineStr">
        <is>
          <t>Acquisition of Virtual Generation [Member]</t>
        </is>
      </c>
    </row>
    <row r="156">
      <c r="A156" s="3" t="inlineStr">
        <is>
          <t>Cash Flows from Operating Activities</t>
        </is>
      </c>
    </row>
    <row r="157">
      <c r="A157" s="4" t="inlineStr">
        <is>
          <t>Net (loss) income</t>
        </is>
      </c>
      <c r="B157" s="5" t="n">
        <v>-43383</v>
      </c>
      <c r="D157" s="5" t="n">
        <v>-115688</v>
      </c>
    </row>
    <row r="158">
      <c r="A158" s="3" t="inlineStr">
        <is>
          <t>Adjustments to reconcile net (loss) income to net cash (used in) provided by operating activities</t>
        </is>
      </c>
    </row>
    <row r="159">
      <c r="A159" s="4" t="inlineStr">
        <is>
          <t>Depreciation and amortization</t>
        </is>
      </c>
      <c r="D159" s="5" t="n">
        <v>177982</v>
      </c>
    </row>
    <row r="160">
      <c r="A160" s="4" t="inlineStr">
        <is>
          <t>Amortization of deferred costs</t>
        </is>
      </c>
      <c r="D160" s="4" t="inlineStr">
        <is>
          <t xml:space="preserve"> </t>
        </is>
      </c>
    </row>
    <row r="161">
      <c r="A161" s="4" t="inlineStr">
        <is>
          <t>Stock based compensation charge</t>
        </is>
      </c>
      <c r="D161" s="4" t="inlineStr">
        <is>
          <t xml:space="preserve"> </t>
        </is>
      </c>
    </row>
    <row r="162">
      <c r="A162" s="4" t="inlineStr">
        <is>
          <t>Non-cash interest</t>
        </is>
      </c>
      <c r="D162" s="4" t="inlineStr">
        <is>
          <t xml:space="preserve"> </t>
        </is>
      </c>
    </row>
    <row r="163">
      <c r="A163" s="4" t="inlineStr">
        <is>
          <t>Gain on settlement of liabilities</t>
        </is>
      </c>
      <c r="D163" s="4" t="inlineStr">
        <is>
          <t xml:space="preserve"> </t>
        </is>
      </c>
    </row>
    <row r="164">
      <c r="A164" s="4" t="inlineStr">
        <is>
          <t>Loss on debt conversions</t>
        </is>
      </c>
      <c r="D164" s="4" t="inlineStr">
        <is>
          <t xml:space="preserve"> </t>
        </is>
      </c>
    </row>
    <row r="165">
      <c r="A165" s="4" t="inlineStr">
        <is>
          <t>Unrealized loss on trading securities</t>
        </is>
      </c>
      <c r="B165" s="4" t="inlineStr">
        <is>
          <t xml:space="preserve"> </t>
        </is>
      </c>
      <c r="D165" s="4" t="inlineStr">
        <is>
          <t xml:space="preserve"> </t>
        </is>
      </c>
    </row>
    <row r="166">
      <c r="A166" s="4" t="inlineStr">
        <is>
          <t>Movement in deferred taxation</t>
        </is>
      </c>
      <c r="D166" s="5" t="n">
        <v>-62294</v>
      </c>
    </row>
    <row r="167">
      <c r="A167" s="3" t="inlineStr">
        <is>
          <t>Changes in Operating Assets and Liabilities</t>
        </is>
      </c>
    </row>
    <row r="168">
      <c r="A168" s="4" t="inlineStr">
        <is>
          <t>Prepaid expenses</t>
        </is>
      </c>
      <c r="D168" s="4" t="inlineStr">
        <is>
          <t xml:space="preserve"> </t>
        </is>
      </c>
    </row>
    <row r="169">
      <c r="A169" s="4" t="inlineStr">
        <is>
          <t>Accounts payable and accrued liabilities</t>
        </is>
      </c>
      <c r="D169" s="4" t="inlineStr">
        <is>
          <t xml:space="preserve"> </t>
        </is>
      </c>
    </row>
    <row r="170">
      <c r="A170" s="4" t="inlineStr">
        <is>
          <t>Accounts receivable</t>
        </is>
      </c>
      <c r="D170" s="4" t="inlineStr">
        <is>
          <t xml:space="preserve"> </t>
        </is>
      </c>
    </row>
    <row r="171">
      <c r="A171" s="4" t="inlineStr">
        <is>
          <t>Gaming accounts receivable</t>
        </is>
      </c>
      <c r="D171" s="4" t="inlineStr">
        <is>
          <t xml:space="preserve"> </t>
        </is>
      </c>
    </row>
    <row r="172">
      <c r="A172" s="4" t="inlineStr">
        <is>
          <t>Gaming accounts liabilities</t>
        </is>
      </c>
      <c r="D172" s="4" t="inlineStr">
        <is>
          <t xml:space="preserve"> </t>
        </is>
      </c>
    </row>
    <row r="173">
      <c r="A173" s="4" t="inlineStr">
        <is>
          <t>Taxes payable</t>
        </is>
      </c>
      <c r="D173" s="4" t="inlineStr">
        <is>
          <t xml:space="preserve"> </t>
        </is>
      </c>
    </row>
    <row r="174">
      <c r="A174" s="4" t="inlineStr">
        <is>
          <t>Other current assets</t>
        </is>
      </c>
      <c r="D174" s="4" t="inlineStr">
        <is>
          <t xml:space="preserve"> </t>
        </is>
      </c>
    </row>
    <row r="175">
      <c r="A175" s="4" t="inlineStr">
        <is>
          <t>Long term liability</t>
        </is>
      </c>
      <c r="D175" s="4" t="inlineStr">
        <is>
          <t xml:space="preserve"> </t>
        </is>
      </c>
    </row>
    <row r="176">
      <c r="A176" s="4" t="inlineStr">
        <is>
          <t>Net Cash (Used in) Provided by Operating Activities</t>
        </is>
      </c>
      <c r="D176" s="4" t="inlineStr">
        <is>
          <t xml:space="preserve"> </t>
        </is>
      </c>
    </row>
    <row r="177">
      <c r="A177" s="3" t="inlineStr">
        <is>
          <t>Cash Flows from Investing Activities</t>
        </is>
      </c>
    </row>
    <row r="178">
      <c r="A178" s="4" t="inlineStr">
        <is>
          <t>Acquisition of property, plant, and equipment, and intangible assets</t>
        </is>
      </c>
      <c r="D178" s="4" t="inlineStr">
        <is>
          <t xml:space="preserve"> </t>
        </is>
      </c>
    </row>
    <row r="179">
      <c r="A179" s="4" t="inlineStr">
        <is>
          <t>Movements in restricted cash</t>
        </is>
      </c>
      <c r="D179" s="4" t="inlineStr">
        <is>
          <t xml:space="preserve"> </t>
        </is>
      </c>
    </row>
    <row r="180">
      <c r="A180" s="4" t="inlineStr">
        <is>
          <t>Acquisition of Virtual Generation, net of cash of $47,268</t>
        </is>
      </c>
      <c r="D180" s="5" t="n">
        <v>-263418</v>
      </c>
    </row>
    <row r="181">
      <c r="A181" s="4" t="inlineStr">
        <is>
          <t>Net Cash Used in Investing Activities</t>
        </is>
      </c>
      <c r="D181" s="5" t="n">
        <v>-263418</v>
      </c>
    </row>
    <row r="182">
      <c r="A182" s="3" t="inlineStr">
        <is>
          <t>Cash Flows from Financing Activities</t>
        </is>
      </c>
    </row>
    <row r="183">
      <c r="A183" s="4" t="inlineStr">
        <is>
          <t>Proceeds from bank credit line</t>
        </is>
      </c>
      <c r="D183" s="4" t="inlineStr">
        <is>
          <t xml:space="preserve"> </t>
        </is>
      </c>
    </row>
    <row r="184">
      <c r="A184" s="4" t="inlineStr">
        <is>
          <t>Repayment of bank loan</t>
        </is>
      </c>
      <c r="D184" s="4" t="inlineStr">
        <is>
          <t xml:space="preserve"> </t>
        </is>
      </c>
    </row>
    <row r="185">
      <c r="A185" s="4" t="inlineStr">
        <is>
          <t>Repayment of deferred purchase consideration-non-related parties</t>
        </is>
      </c>
      <c r="D185" s="5" t="n">
        <v>105367</v>
      </c>
    </row>
    <row r="186">
      <c r="A186" s="4" t="inlineStr">
        <is>
          <t>Repayment of deferred purchase consideration-related parties</t>
        </is>
      </c>
      <c r="D186" s="5" t="n">
        <v>158051</v>
      </c>
    </row>
    <row r="187">
      <c r="A187" s="4" t="inlineStr">
        <is>
          <t>Repayment of financial leases</t>
        </is>
      </c>
      <c r="D187" s="4" t="inlineStr">
        <is>
          <t xml:space="preserve"> </t>
        </is>
      </c>
    </row>
    <row r="188">
      <c r="A188" s="4" t="inlineStr">
        <is>
          <t>Loan to related party</t>
        </is>
      </c>
      <c r="D188" s="4" t="inlineStr">
        <is>
          <t xml:space="preserve"> </t>
        </is>
      </c>
    </row>
    <row r="189">
      <c r="A189" s="4" t="inlineStr">
        <is>
          <t>Loans advanced to stockholders</t>
        </is>
      </c>
      <c r="D189" s="4" t="inlineStr">
        <is>
          <t xml:space="preserve"> </t>
        </is>
      </c>
    </row>
    <row r="190">
      <c r="A190" s="4" t="inlineStr">
        <is>
          <t>Net Cash Provided by (Used) in Financing Activities</t>
        </is>
      </c>
      <c r="D190" s="5" t="n">
        <v>263418</v>
      </c>
    </row>
    <row r="191">
      <c r="A191" s="4" t="inlineStr">
        <is>
          <t>Effect of change in exchange rate</t>
        </is>
      </c>
      <c r="D191" s="4" t="inlineStr">
        <is>
          <t xml:space="preserve"> </t>
        </is>
      </c>
    </row>
    <row r="192">
      <c r="A192" s="4" t="inlineStr">
        <is>
          <t>Net (decrease) increase in cash</t>
        </is>
      </c>
      <c r="D192" s="4" t="inlineStr">
        <is>
          <t xml:space="preserve"> </t>
        </is>
      </c>
    </row>
    <row r="193">
      <c r="A193" s="4" t="inlineStr">
        <is>
          <t>Cash, cash equivalents and restricted cash – end of the period</t>
        </is>
      </c>
      <c r="B193" s="4" t="inlineStr">
        <is>
          <t xml:space="preserve"> </t>
        </is>
      </c>
      <c r="D193" s="4" t="inlineStr">
        <is>
          <t xml:space="preserve"> </t>
        </is>
      </c>
    </row>
    <row r="194">
      <c r="A194" s="3" t="inlineStr">
        <is>
          <t>Reconciliation of cash, cash equivalents and restricted cash within the Balance Sheets to the Statement of Cash Flows</t>
        </is>
      </c>
    </row>
    <row r="195">
      <c r="A195" s="4" t="inlineStr">
        <is>
          <t>Cash and cash equivalents</t>
        </is>
      </c>
      <c r="B195" s="4" t="inlineStr">
        <is>
          <t xml:space="preserve"> </t>
        </is>
      </c>
      <c r="D195" s="4" t="inlineStr">
        <is>
          <t xml:space="preserve"> </t>
        </is>
      </c>
    </row>
    <row r="196">
      <c r="A196" s="4" t="inlineStr">
        <is>
          <t>Restricted cash included in non-current assets</t>
        </is>
      </c>
      <c r="B196" s="4" t="inlineStr">
        <is>
          <t xml:space="preserve"> </t>
        </is>
      </c>
      <c r="D196" s="4" t="inlineStr">
        <is>
          <t xml:space="preserve"> </t>
        </is>
      </c>
    </row>
    <row r="197">
      <c r="A197" s="4" t="inlineStr">
        <is>
          <t>Cash, cash equivalents and restricted cash – end of the period</t>
        </is>
      </c>
      <c r="B197" s="4" t="inlineStr">
        <is>
          <t xml:space="preserve"> </t>
        </is>
      </c>
      <c r="D197" s="4" t="inlineStr">
        <is>
          <t xml:space="preserve"> </t>
        </is>
      </c>
    </row>
    <row r="198">
      <c r="A198" s="4" t="inlineStr">
        <is>
          <t>Other Adjustments [Member]</t>
        </is>
      </c>
    </row>
    <row r="199">
      <c r="A199" s="3" t="inlineStr">
        <is>
          <t>Cash Flows from Operating Activities</t>
        </is>
      </c>
    </row>
    <row r="200">
      <c r="A200" s="4" t="inlineStr">
        <is>
          <t>Net (loss) income</t>
        </is>
      </c>
      <c r="B200" s="5" t="n">
        <v>-129236</v>
      </c>
      <c r="C200" s="4" t="inlineStr">
        <is>
          <t xml:space="preserve"> </t>
        </is>
      </c>
      <c r="D200" s="5" t="n">
        <v>-145470</v>
      </c>
      <c r="E200" s="5" t="n">
        <v>-331</v>
      </c>
    </row>
    <row r="201">
      <c r="A201" s="3" t="inlineStr">
        <is>
          <t>Adjustments to reconcile net (loss) income to net cash (used in) provided by operating activities</t>
        </is>
      </c>
    </row>
    <row r="202">
      <c r="A202" s="4" t="inlineStr">
        <is>
          <t>Depreciation and amortization</t>
        </is>
      </c>
      <c r="D202" s="5" t="n">
        <v>15310</v>
      </c>
      <c r="E202" s="4" t="inlineStr">
        <is>
          <t xml:space="preserve"> </t>
        </is>
      </c>
    </row>
    <row r="203">
      <c r="A203" s="4" t="inlineStr">
        <is>
          <t>Amortization of deferred costs</t>
        </is>
      </c>
      <c r="D203" s="4" t="inlineStr">
        <is>
          <t xml:space="preserve"> </t>
        </is>
      </c>
      <c r="E203" s="4" t="inlineStr">
        <is>
          <t xml:space="preserve"> </t>
        </is>
      </c>
    </row>
    <row r="204">
      <c r="A204" s="4" t="inlineStr">
        <is>
          <t>Stock based compensation charge</t>
        </is>
      </c>
      <c r="D204" s="4" t="inlineStr">
        <is>
          <t xml:space="preserve"> </t>
        </is>
      </c>
    </row>
    <row r="205">
      <c r="A205" s="4" t="inlineStr">
        <is>
          <t>Non-cash interest</t>
        </is>
      </c>
      <c r="D205" s="4" t="inlineStr">
        <is>
          <t xml:space="preserve"> </t>
        </is>
      </c>
      <c r="E205" s="4" t="inlineStr">
        <is>
          <t xml:space="preserve"> </t>
        </is>
      </c>
    </row>
    <row r="206">
      <c r="A206" s="4" t="inlineStr">
        <is>
          <t>Gain on settlement of liabilities</t>
        </is>
      </c>
      <c r="D206" s="5" t="n">
        <v>190610</v>
      </c>
    </row>
    <row r="207">
      <c r="A207" s="4" t="inlineStr">
        <is>
          <t>Loss on debt conversions</t>
        </is>
      </c>
      <c r="D207" s="5" t="n">
        <v>91492</v>
      </c>
    </row>
    <row r="208">
      <c r="A208" s="4" t="inlineStr">
        <is>
          <t>Loss on debt modification</t>
        </is>
      </c>
      <c r="E208" s="4" t="inlineStr">
        <is>
          <t xml:space="preserve"> </t>
        </is>
      </c>
    </row>
    <row r="209">
      <c r="A209" s="4" t="inlineStr">
        <is>
          <t>Imputed interest on advances from stockholders</t>
        </is>
      </c>
      <c r="E209" s="4" t="inlineStr">
        <is>
          <t xml:space="preserve"> </t>
        </is>
      </c>
    </row>
    <row r="210">
      <c r="A210" s="4" t="inlineStr">
        <is>
          <t>Unrealized loss on trading securities</t>
        </is>
      </c>
      <c r="B210" s="4" t="inlineStr">
        <is>
          <t xml:space="preserve"> </t>
        </is>
      </c>
      <c r="C210" s="4" t="inlineStr">
        <is>
          <t xml:space="preserve"> </t>
        </is>
      </c>
      <c r="D210" s="4" t="inlineStr">
        <is>
          <t xml:space="preserve"> </t>
        </is>
      </c>
      <c r="E210" s="4" t="inlineStr">
        <is>
          <t xml:space="preserve"> </t>
        </is>
      </c>
    </row>
    <row r="211">
      <c r="A211" s="4" t="inlineStr">
        <is>
          <t>Movement in deferred taxation</t>
        </is>
      </c>
      <c r="D211" s="4" t="inlineStr">
        <is>
          <t xml:space="preserve"> </t>
        </is>
      </c>
    </row>
    <row r="212">
      <c r="A212" s="4" t="inlineStr">
        <is>
          <t>Recovery of assets</t>
        </is>
      </c>
      <c r="E212" s="4" t="inlineStr">
        <is>
          <t xml:space="preserve"> </t>
        </is>
      </c>
    </row>
    <row r="213">
      <c r="A213" s="4" t="inlineStr">
        <is>
          <t>Bad debt expense</t>
        </is>
      </c>
      <c r="E213" s="4" t="inlineStr">
        <is>
          <t xml:space="preserve"> </t>
        </is>
      </c>
    </row>
    <row r="214">
      <c r="A214" s="3" t="inlineStr">
        <is>
          <t>Changes in Operating Assets and Liabilities</t>
        </is>
      </c>
    </row>
    <row r="215">
      <c r="A215" s="4" t="inlineStr">
        <is>
          <t>Prepaid expenses</t>
        </is>
      </c>
      <c r="D215" s="4" t="inlineStr">
        <is>
          <t xml:space="preserve"> </t>
        </is>
      </c>
      <c r="E215" s="4" t="inlineStr">
        <is>
          <t xml:space="preserve"> </t>
        </is>
      </c>
    </row>
    <row r="216">
      <c r="A216" s="4" t="inlineStr">
        <is>
          <t>Accounts payable and accrued liabilities</t>
        </is>
      </c>
      <c r="D216" s="4" t="inlineStr">
        <is>
          <t xml:space="preserve"> </t>
        </is>
      </c>
      <c r="E216" s="5" t="n">
        <v>331</v>
      </c>
    </row>
    <row r="217">
      <c r="A217" s="4" t="inlineStr">
        <is>
          <t>Accounts receivable</t>
        </is>
      </c>
      <c r="D217" s="4" t="inlineStr">
        <is>
          <t xml:space="preserve"> </t>
        </is>
      </c>
      <c r="E217" s="4" t="inlineStr">
        <is>
          <t xml:space="preserve"> </t>
        </is>
      </c>
    </row>
    <row r="218">
      <c r="A218" s="4" t="inlineStr">
        <is>
          <t>Gaming accounts receivable</t>
        </is>
      </c>
      <c r="D218" s="4" t="inlineStr">
        <is>
          <t xml:space="preserve"> </t>
        </is>
      </c>
      <c r="E218" s="4" t="inlineStr">
        <is>
          <t xml:space="preserve"> </t>
        </is>
      </c>
    </row>
    <row r="219">
      <c r="A219" s="4" t="inlineStr">
        <is>
          <t>Gaming accounts liabilities</t>
        </is>
      </c>
      <c r="D219" s="4" t="inlineStr">
        <is>
          <t xml:space="preserve"> </t>
        </is>
      </c>
      <c r="E219" s="4" t="inlineStr">
        <is>
          <t xml:space="preserve"> </t>
        </is>
      </c>
    </row>
    <row r="220">
      <c r="A220" s="4" t="inlineStr">
        <is>
          <t>Taxes payable</t>
        </is>
      </c>
      <c r="D220" s="4" t="inlineStr">
        <is>
          <t xml:space="preserve"> </t>
        </is>
      </c>
      <c r="E220" s="4" t="inlineStr">
        <is>
          <t xml:space="preserve"> </t>
        </is>
      </c>
    </row>
    <row r="221">
      <c r="A221" s="4" t="inlineStr">
        <is>
          <t>Other current assets</t>
        </is>
      </c>
      <c r="D221" s="4" t="inlineStr">
        <is>
          <t xml:space="preserve"> </t>
        </is>
      </c>
      <c r="E221" s="4" t="inlineStr">
        <is>
          <t xml:space="preserve"> </t>
        </is>
      </c>
    </row>
    <row r="222">
      <c r="A222" s="4" t="inlineStr">
        <is>
          <t>Long term liability</t>
        </is>
      </c>
      <c r="D222" s="4" t="inlineStr">
        <is>
          <t xml:space="preserve"> </t>
        </is>
      </c>
      <c r="E222" s="4" t="inlineStr">
        <is>
          <t xml:space="preserve"> </t>
        </is>
      </c>
    </row>
    <row r="223">
      <c r="A223" s="4" t="inlineStr">
        <is>
          <t>Net Cash (Used in) Provided by Operating Activities</t>
        </is>
      </c>
      <c r="D223" s="5" t="n">
        <v>151942</v>
      </c>
      <c r="E223" s="4" t="inlineStr">
        <is>
          <t xml:space="preserve"> </t>
        </is>
      </c>
    </row>
    <row r="224">
      <c r="A224" s="3" t="inlineStr">
        <is>
          <t>Cash Flows from Investing Activities</t>
        </is>
      </c>
    </row>
    <row r="225">
      <c r="A225" s="4" t="inlineStr">
        <is>
          <t>Acquisition of property, plant, and equipment, and intangible assets</t>
        </is>
      </c>
      <c r="D225" s="4" t="inlineStr">
        <is>
          <t xml:space="preserve"> </t>
        </is>
      </c>
      <c r="E225" s="4" t="inlineStr">
        <is>
          <t xml:space="preserve"> </t>
        </is>
      </c>
    </row>
    <row r="226">
      <c r="A226" s="4" t="inlineStr">
        <is>
          <t>Movements in restricted cash</t>
        </is>
      </c>
      <c r="D226" s="5" t="n">
        <v>-133197</v>
      </c>
    </row>
    <row r="227">
      <c r="A227" s="4" t="inlineStr">
        <is>
          <t>Acquisition of Virtual Generation, net of cash of $47,268</t>
        </is>
      </c>
      <c r="D227" s="4" t="inlineStr">
        <is>
          <t xml:space="preserve"> </t>
        </is>
      </c>
      <c r="E227" s="5" t="n">
        <v>980427</v>
      </c>
    </row>
    <row r="228">
      <c r="A228" s="4" t="inlineStr">
        <is>
          <t>Net Cash Used in Investing Activities</t>
        </is>
      </c>
      <c r="D228" s="5" t="n">
        <v>-133197</v>
      </c>
      <c r="E228" s="5" t="n">
        <v>980427</v>
      </c>
    </row>
    <row r="229">
      <c r="A229" s="3" t="inlineStr">
        <is>
          <t>Cash Flows from Financing Activities</t>
        </is>
      </c>
    </row>
    <row r="230">
      <c r="A230" s="4" t="inlineStr">
        <is>
          <t>Proceeds from bank credit line</t>
        </is>
      </c>
      <c r="D230" s="4" t="inlineStr">
        <is>
          <t xml:space="preserve"> </t>
        </is>
      </c>
      <c r="E230" s="4" t="inlineStr">
        <is>
          <t xml:space="preserve"> </t>
        </is>
      </c>
    </row>
    <row r="231">
      <c r="A231" s="4" t="inlineStr">
        <is>
          <t>Repayment of bank credit line</t>
        </is>
      </c>
      <c r="E231" s="4" t="inlineStr">
        <is>
          <t xml:space="preserve"> </t>
        </is>
      </c>
    </row>
    <row r="232">
      <c r="A232" s="4" t="inlineStr">
        <is>
          <t>Repayment of bank loan</t>
        </is>
      </c>
      <c r="D232" s="4" t="inlineStr">
        <is>
          <t xml:space="preserve"> </t>
        </is>
      </c>
      <c r="E232" s="4" t="inlineStr">
        <is>
          <t xml:space="preserve"> </t>
        </is>
      </c>
    </row>
    <row r="233">
      <c r="A233" s="4" t="inlineStr">
        <is>
          <t>Proceeds from debentures and convertible notes, net of repayment</t>
        </is>
      </c>
      <c r="E233" s="4" t="inlineStr">
        <is>
          <t xml:space="preserve"> </t>
        </is>
      </c>
    </row>
    <row r="234">
      <c r="A234" s="4" t="inlineStr">
        <is>
          <t>Repayment of deferred purchase consideration-non-related parties</t>
        </is>
      </c>
      <c r="D234" s="4" t="inlineStr">
        <is>
          <t xml:space="preserve"> </t>
        </is>
      </c>
    </row>
    <row r="235">
      <c r="A235" s="4" t="inlineStr">
        <is>
          <t>Repayment of deferred purchase consideration-related parties</t>
        </is>
      </c>
      <c r="D235" s="4" t="inlineStr">
        <is>
          <t xml:space="preserve"> </t>
        </is>
      </c>
    </row>
    <row r="236">
      <c r="A236" s="4" t="inlineStr">
        <is>
          <t>Repayment of financial leases</t>
        </is>
      </c>
      <c r="D236" s="4" t="inlineStr">
        <is>
          <t xml:space="preserve"> </t>
        </is>
      </c>
    </row>
    <row r="237">
      <c r="A237" s="4" t="inlineStr">
        <is>
          <t>Loan to related party</t>
        </is>
      </c>
      <c r="D237" s="4" t="inlineStr">
        <is>
          <t xml:space="preserve"> </t>
        </is>
      </c>
    </row>
    <row r="238">
      <c r="A238" s="4" t="inlineStr">
        <is>
          <t>Advances from stockholders, net of repayment</t>
        </is>
      </c>
      <c r="E238" s="4" t="inlineStr">
        <is>
          <t xml:space="preserve"> </t>
        </is>
      </c>
    </row>
    <row r="239">
      <c r="A239" s="4" t="inlineStr">
        <is>
          <t>Purchase of treasury stock</t>
        </is>
      </c>
      <c r="E239" s="4" t="inlineStr">
        <is>
          <t xml:space="preserve"> </t>
        </is>
      </c>
    </row>
    <row r="240">
      <c r="A240" s="4" t="inlineStr">
        <is>
          <t>Loans advanced to stockholders</t>
        </is>
      </c>
      <c r="D240" s="4" t="inlineStr">
        <is>
          <t xml:space="preserve"> </t>
        </is>
      </c>
      <c r="E240" s="4" t="inlineStr">
        <is>
          <t xml:space="preserve"> </t>
        </is>
      </c>
    </row>
    <row r="241">
      <c r="A241" s="4" t="inlineStr">
        <is>
          <t>Net Cash Provided by (Used) in Financing Activities</t>
        </is>
      </c>
      <c r="D241" s="4" t="inlineStr">
        <is>
          <t xml:space="preserve"> </t>
        </is>
      </c>
      <c r="E241" s="4" t="inlineStr">
        <is>
          <t xml:space="preserve"> </t>
        </is>
      </c>
    </row>
    <row r="242">
      <c r="A242" s="4" t="inlineStr">
        <is>
          <t>Effect of change in exchange rate</t>
        </is>
      </c>
      <c r="D242" s="5" t="n">
        <v>-174306</v>
      </c>
      <c r="E242" s="4" t="inlineStr">
        <is>
          <t xml:space="preserve"> </t>
        </is>
      </c>
    </row>
    <row r="243">
      <c r="A243" s="4" t="inlineStr">
        <is>
          <t>Net (decrease) increase in cash</t>
        </is>
      </c>
      <c r="D243" s="5" t="n">
        <v>-155561</v>
      </c>
      <c r="E243" s="5" t="n">
        <v>980427</v>
      </c>
    </row>
    <row r="244">
      <c r="A244" s="4" t="inlineStr">
        <is>
          <t>Cash, cash equivalents and restricted cash – beginning of the period</t>
        </is>
      </c>
      <c r="D244" s="5" t="n">
        <v>1560539</v>
      </c>
    </row>
    <row r="245">
      <c r="A245" s="4" t="inlineStr">
        <is>
          <t>Cash, cash equivalents and restricted cash – end of the period</t>
        </is>
      </c>
      <c r="B245" s="5" t="n">
        <v>1404978</v>
      </c>
      <c r="D245" s="5" t="n">
        <v>1404978</v>
      </c>
    </row>
    <row r="246">
      <c r="A246" s="3" t="inlineStr">
        <is>
          <t>Reconciliation of cash, cash equivalents and restricted cash within the Balance Sheets to the Statement of Cash Flows</t>
        </is>
      </c>
    </row>
    <row r="247">
      <c r="A247" s="4" t="inlineStr">
        <is>
          <t>Cash and cash equivalents</t>
        </is>
      </c>
      <c r="B247" s="4" t="inlineStr">
        <is>
          <t xml:space="preserve"> </t>
        </is>
      </c>
      <c r="D247" s="4" t="inlineStr">
        <is>
          <t xml:space="preserve"> </t>
        </is>
      </c>
    </row>
    <row r="248">
      <c r="A248" s="4" t="inlineStr">
        <is>
          <t>Restricted cash included in non-current assets</t>
        </is>
      </c>
      <c r="B248" s="5" t="n">
        <v>1404978</v>
      </c>
      <c r="D248" s="5" t="n">
        <v>1404978</v>
      </c>
    </row>
    <row r="249">
      <c r="A249" s="4" t="inlineStr">
        <is>
          <t>Cash, cash equivalents and restricted cash – end of the period</t>
        </is>
      </c>
      <c r="B249" s="6" t="n">
        <v>1404978</v>
      </c>
      <c r="D249" s="6" t="n">
        <v>1404978</v>
      </c>
    </row>
    <row r="250">
      <c r="A250" s="4" t="inlineStr">
        <is>
          <t>Depreciation and amortization adjustments [Member]</t>
        </is>
      </c>
    </row>
    <row r="251">
      <c r="A251" s="3" t="inlineStr">
        <is>
          <t>Cash Flows from Operating Activities</t>
        </is>
      </c>
    </row>
    <row r="252">
      <c r="A252" s="4" t="inlineStr">
        <is>
          <t>Net (loss) income</t>
        </is>
      </c>
      <c r="C252" s="5" t="n">
        <v>-117648</v>
      </c>
      <c r="E252" s="5" t="n">
        <v>-352943</v>
      </c>
    </row>
    <row r="253">
      <c r="A253" s="3" t="inlineStr">
        <is>
          <t>Adjustments to reconcile net (loss) income to net cash (used in) provided by operating activities</t>
        </is>
      </c>
    </row>
    <row r="254">
      <c r="A254" s="4" t="inlineStr">
        <is>
          <t>Depreciation and amortization</t>
        </is>
      </c>
      <c r="E254" s="5" t="n">
        <v>156594</v>
      </c>
    </row>
    <row r="255">
      <c r="A255" s="4" t="inlineStr">
        <is>
          <t>Amortization of deferred costs</t>
        </is>
      </c>
      <c r="E255" s="4" t="inlineStr">
        <is>
          <t xml:space="preserve"> </t>
        </is>
      </c>
    </row>
    <row r="256">
      <c r="A256" s="4" t="inlineStr">
        <is>
          <t>Non-cash interest</t>
        </is>
      </c>
      <c r="E256" s="4" t="inlineStr">
        <is>
          <t xml:space="preserve"> </t>
        </is>
      </c>
    </row>
    <row r="257">
      <c r="A257" s="4" t="inlineStr">
        <is>
          <t>Loss on debt modification</t>
        </is>
      </c>
      <c r="E257" s="4" t="inlineStr">
        <is>
          <t xml:space="preserve"> </t>
        </is>
      </c>
    </row>
    <row r="258">
      <c r="A258" s="4" t="inlineStr">
        <is>
          <t>Imputed interest on advances from stockholders</t>
        </is>
      </c>
      <c r="E258" s="4" t="inlineStr">
        <is>
          <t xml:space="preserve"> </t>
        </is>
      </c>
    </row>
    <row r="259">
      <c r="A259" s="4" t="inlineStr">
        <is>
          <t>Unrealized loss on trading securities</t>
        </is>
      </c>
      <c r="C259" s="4" t="inlineStr">
        <is>
          <t xml:space="preserve"> </t>
        </is>
      </c>
      <c r="E259" s="4" t="inlineStr">
        <is>
          <t xml:space="preserve"> </t>
        </is>
      </c>
    </row>
    <row r="260">
      <c r="A260" s="4" t="inlineStr">
        <is>
          <t>Recovery of assets</t>
        </is>
      </c>
      <c r="E260" s="4" t="inlineStr">
        <is>
          <t xml:space="preserve"> </t>
        </is>
      </c>
    </row>
    <row r="261">
      <c r="A261" s="4" t="inlineStr">
        <is>
          <t>Bad debt expense</t>
        </is>
      </c>
      <c r="E261" s="4" t="inlineStr">
        <is>
          <t xml:space="preserve"> </t>
        </is>
      </c>
    </row>
    <row r="262">
      <c r="A262" s="3" t="inlineStr">
        <is>
          <t>Changes in Operating Assets and Liabilities</t>
        </is>
      </c>
    </row>
    <row r="263">
      <c r="A263" s="4" t="inlineStr">
        <is>
          <t>Prepaid expenses</t>
        </is>
      </c>
      <c r="E263" s="4" t="inlineStr">
        <is>
          <t xml:space="preserve"> </t>
        </is>
      </c>
    </row>
    <row r="264">
      <c r="A264" s="4" t="inlineStr">
        <is>
          <t>Accounts payable and accrued liabilities</t>
        </is>
      </c>
      <c r="E264" s="4" t="inlineStr">
        <is>
          <t xml:space="preserve"> </t>
        </is>
      </c>
    </row>
    <row r="265">
      <c r="A265" s="4" t="inlineStr">
        <is>
          <t>Accounts receivable</t>
        </is>
      </c>
      <c r="E265" s="4" t="inlineStr">
        <is>
          <t xml:space="preserve"> </t>
        </is>
      </c>
    </row>
    <row r="266">
      <c r="A266" s="4" t="inlineStr">
        <is>
          <t>Gaming accounts receivable</t>
        </is>
      </c>
      <c r="E266" s="4" t="inlineStr">
        <is>
          <t xml:space="preserve"> </t>
        </is>
      </c>
    </row>
    <row r="267">
      <c r="A267" s="4" t="inlineStr">
        <is>
          <t>Gaming accounts liabilities</t>
        </is>
      </c>
      <c r="E267" s="4" t="inlineStr">
        <is>
          <t xml:space="preserve"> </t>
        </is>
      </c>
    </row>
    <row r="268">
      <c r="A268" s="4" t="inlineStr">
        <is>
          <t>Taxes payable</t>
        </is>
      </c>
      <c r="E268" s="4" t="inlineStr">
        <is>
          <t xml:space="preserve"> </t>
        </is>
      </c>
    </row>
    <row r="269">
      <c r="A269" s="4" t="inlineStr">
        <is>
          <t>Other current assets</t>
        </is>
      </c>
      <c r="E269" s="4" t="inlineStr">
        <is>
          <t xml:space="preserve"> </t>
        </is>
      </c>
    </row>
    <row r="270">
      <c r="A270" s="4" t="inlineStr">
        <is>
          <t>Long term liability</t>
        </is>
      </c>
      <c r="E270" s="4" t="inlineStr">
        <is>
          <t xml:space="preserve"> </t>
        </is>
      </c>
    </row>
    <row r="271">
      <c r="A271" s="4" t="inlineStr">
        <is>
          <t>Net Cash (Used in) Provided by Operating Activities</t>
        </is>
      </c>
      <c r="E271" s="5" t="n">
        <v>-196349</v>
      </c>
    </row>
    <row r="272">
      <c r="A272" s="3" t="inlineStr">
        <is>
          <t>Cash Flows from Investing Activities</t>
        </is>
      </c>
    </row>
    <row r="273">
      <c r="A273" s="4" t="inlineStr">
        <is>
          <t>Acquisition of property, plant, and equipment, and intangible assets</t>
        </is>
      </c>
      <c r="E273" s="5" t="n">
        <v>-203068</v>
      </c>
    </row>
    <row r="274">
      <c r="A274" s="4" t="inlineStr">
        <is>
          <t>Acquisition of Virtual Generation, net of cash of $47,268</t>
        </is>
      </c>
      <c r="E274" s="4" t="inlineStr">
        <is>
          <t xml:space="preserve"> </t>
        </is>
      </c>
    </row>
    <row r="275">
      <c r="A275" s="4" t="inlineStr">
        <is>
          <t>Net Cash Used in Investing Activities</t>
        </is>
      </c>
      <c r="E275" s="5" t="n">
        <v>-203068</v>
      </c>
    </row>
    <row r="276">
      <c r="A276" s="3" t="inlineStr">
        <is>
          <t>Cash Flows from Financing Activities</t>
        </is>
      </c>
    </row>
    <row r="277">
      <c r="A277" s="4" t="inlineStr">
        <is>
          <t>Proceeds from bank credit line</t>
        </is>
      </c>
      <c r="E277" s="4" t="inlineStr">
        <is>
          <t xml:space="preserve"> </t>
        </is>
      </c>
    </row>
    <row r="278">
      <c r="A278" s="4" t="inlineStr">
        <is>
          <t>Repayment of bank credit line</t>
        </is>
      </c>
      <c r="E278" s="4" t="inlineStr">
        <is>
          <t xml:space="preserve"> </t>
        </is>
      </c>
    </row>
    <row r="279">
      <c r="A279" s="4" t="inlineStr">
        <is>
          <t>Repayment of bank loan</t>
        </is>
      </c>
      <c r="E279" s="4" t="inlineStr">
        <is>
          <t xml:space="preserve"> </t>
        </is>
      </c>
    </row>
    <row r="280">
      <c r="A280" s="4" t="inlineStr">
        <is>
          <t>Proceeds from debentures and convertible notes, net of repayment</t>
        </is>
      </c>
      <c r="E280" s="4" t="inlineStr">
        <is>
          <t xml:space="preserve"> </t>
        </is>
      </c>
    </row>
    <row r="281">
      <c r="A281" s="4" t="inlineStr">
        <is>
          <t>Advances from stockholders, net of repayment</t>
        </is>
      </c>
      <c r="E281" s="4" t="inlineStr">
        <is>
          <t xml:space="preserve"> </t>
        </is>
      </c>
    </row>
    <row r="282">
      <c r="A282" s="4" t="inlineStr">
        <is>
          <t>Purchase of treasury stock</t>
        </is>
      </c>
      <c r="E282" s="4" t="inlineStr">
        <is>
          <t xml:space="preserve"> </t>
        </is>
      </c>
    </row>
    <row r="283">
      <c r="A283" s="4" t="inlineStr">
        <is>
          <t>Loans advanced to stockholders</t>
        </is>
      </c>
      <c r="E283" s="4" t="inlineStr">
        <is>
          <t xml:space="preserve"> </t>
        </is>
      </c>
    </row>
    <row r="284">
      <c r="A284" s="4" t="inlineStr">
        <is>
          <t>Net Cash Provided by (Used) in Financing Activities</t>
        </is>
      </c>
      <c r="E284" s="4" t="inlineStr">
        <is>
          <t xml:space="preserve"> </t>
        </is>
      </c>
    </row>
    <row r="285">
      <c r="A285" s="4" t="inlineStr">
        <is>
          <t>Effect of change in exchange rate</t>
        </is>
      </c>
      <c r="E285" s="5" t="n">
        <v>399417</v>
      </c>
    </row>
    <row r="286">
      <c r="A286" s="4" t="inlineStr">
        <is>
          <t>Net (decrease) increase in cash</t>
        </is>
      </c>
      <c r="E286" s="4" t="inlineStr">
        <is>
          <t xml:space="preserve"> </t>
        </is>
      </c>
    </row>
    <row r="287">
      <c r="A287" s="4" t="inlineStr">
        <is>
          <t>Foreign Exchange adjustments [Member]</t>
        </is>
      </c>
    </row>
    <row r="288">
      <c r="A288" s="3" t="inlineStr">
        <is>
          <t>Cash Flows from Operating Activities</t>
        </is>
      </c>
    </row>
    <row r="289">
      <c r="A289" s="4" t="inlineStr">
        <is>
          <t>Net (loss) income</t>
        </is>
      </c>
      <c r="C289" s="5" t="n">
        <v>-27880</v>
      </c>
      <c r="E289" s="5" t="n">
        <v>-83645</v>
      </c>
    </row>
    <row r="290">
      <c r="A290" s="3" t="inlineStr">
        <is>
          <t>Adjustments to reconcile net (loss) income to net cash (used in) provided by operating activities</t>
        </is>
      </c>
    </row>
    <row r="291">
      <c r="A291" s="4" t="inlineStr">
        <is>
          <t>Depreciation and amortization</t>
        </is>
      </c>
      <c r="E291" s="4" t="inlineStr">
        <is>
          <t xml:space="preserve"> </t>
        </is>
      </c>
    </row>
    <row r="292">
      <c r="A292" s="4" t="inlineStr">
        <is>
          <t>Amortization of deferred costs</t>
        </is>
      </c>
      <c r="E292" s="4" t="inlineStr">
        <is>
          <t xml:space="preserve"> </t>
        </is>
      </c>
    </row>
    <row r="293">
      <c r="A293" s="4" t="inlineStr">
        <is>
          <t>Non-cash interest</t>
        </is>
      </c>
      <c r="E293" s="4" t="inlineStr">
        <is>
          <t xml:space="preserve"> </t>
        </is>
      </c>
    </row>
    <row r="294">
      <c r="A294" s="4" t="inlineStr">
        <is>
          <t>Loss on debt modification</t>
        </is>
      </c>
      <c r="E294" s="4" t="inlineStr">
        <is>
          <t xml:space="preserve"> </t>
        </is>
      </c>
    </row>
    <row r="295">
      <c r="A295" s="4" t="inlineStr">
        <is>
          <t>Imputed interest on advances from stockholders</t>
        </is>
      </c>
      <c r="E295" s="4" t="inlineStr">
        <is>
          <t xml:space="preserve"> </t>
        </is>
      </c>
    </row>
    <row r="296">
      <c r="A296" s="4" t="inlineStr">
        <is>
          <t>Unrealized loss on trading securities</t>
        </is>
      </c>
      <c r="C296" s="4" t="inlineStr">
        <is>
          <t xml:space="preserve"> </t>
        </is>
      </c>
      <c r="E296" s="4" t="inlineStr">
        <is>
          <t xml:space="preserve"> </t>
        </is>
      </c>
    </row>
    <row r="297">
      <c r="A297" s="4" t="inlineStr">
        <is>
          <t>Recovery of assets</t>
        </is>
      </c>
      <c r="E297" s="4" t="inlineStr">
        <is>
          <t xml:space="preserve"> </t>
        </is>
      </c>
    </row>
    <row r="298">
      <c r="A298" s="4" t="inlineStr">
        <is>
          <t>Bad debt expense</t>
        </is>
      </c>
      <c r="E298" s="4" t="inlineStr">
        <is>
          <t xml:space="preserve"> </t>
        </is>
      </c>
    </row>
    <row r="299">
      <c r="A299" s="3" t="inlineStr">
        <is>
          <t>Changes in Operating Assets and Liabilities</t>
        </is>
      </c>
    </row>
    <row r="300">
      <c r="A300" s="4" t="inlineStr">
        <is>
          <t>Prepaid expenses</t>
        </is>
      </c>
      <c r="E300" s="4" t="inlineStr">
        <is>
          <t xml:space="preserve"> </t>
        </is>
      </c>
    </row>
    <row r="301">
      <c r="A301" s="4" t="inlineStr">
        <is>
          <t>Accounts payable and accrued liabilities</t>
        </is>
      </c>
      <c r="E301" s="4" t="inlineStr">
        <is>
          <t xml:space="preserve"> </t>
        </is>
      </c>
    </row>
    <row r="302">
      <c r="A302" s="4" t="inlineStr">
        <is>
          <t>Accounts receivable</t>
        </is>
      </c>
      <c r="E302" s="4" t="inlineStr">
        <is>
          <t xml:space="preserve"> </t>
        </is>
      </c>
    </row>
    <row r="303">
      <c r="A303" s="4" t="inlineStr">
        <is>
          <t>Gaming accounts receivable</t>
        </is>
      </c>
      <c r="E303" s="4" t="inlineStr">
        <is>
          <t xml:space="preserve"> </t>
        </is>
      </c>
    </row>
    <row r="304">
      <c r="A304" s="4" t="inlineStr">
        <is>
          <t>Gaming accounts liabilities</t>
        </is>
      </c>
      <c r="E304" s="4" t="inlineStr">
        <is>
          <t xml:space="preserve"> </t>
        </is>
      </c>
    </row>
    <row r="305">
      <c r="A305" s="4" t="inlineStr">
        <is>
          <t>Taxes payable</t>
        </is>
      </c>
      <c r="E305" s="4" t="inlineStr">
        <is>
          <t xml:space="preserve"> </t>
        </is>
      </c>
    </row>
    <row r="306">
      <c r="A306" s="4" t="inlineStr">
        <is>
          <t>Other current assets</t>
        </is>
      </c>
      <c r="E306" s="4" t="inlineStr">
        <is>
          <t xml:space="preserve"> </t>
        </is>
      </c>
    </row>
    <row r="307">
      <c r="A307" s="4" t="inlineStr">
        <is>
          <t>Long term liability</t>
        </is>
      </c>
      <c r="E307" s="4" t="inlineStr">
        <is>
          <t xml:space="preserve"> </t>
        </is>
      </c>
    </row>
    <row r="308">
      <c r="A308" s="4" t="inlineStr">
        <is>
          <t>Net Cash (Used in) Provided by Operating Activities</t>
        </is>
      </c>
      <c r="E308" s="5" t="n">
        <v>-83645</v>
      </c>
    </row>
    <row r="309">
      <c r="A309" s="3" t="inlineStr">
        <is>
          <t>Cash Flows from Investing Activities</t>
        </is>
      </c>
    </row>
    <row r="310">
      <c r="A310" s="4" t="inlineStr">
        <is>
          <t>Acquisition of property, plant, and equipment, and intangible assets</t>
        </is>
      </c>
      <c r="E310" s="4" t="inlineStr">
        <is>
          <t xml:space="preserve"> </t>
        </is>
      </c>
    </row>
    <row r="311">
      <c r="A311" s="4" t="inlineStr">
        <is>
          <t>Acquisition of Virtual Generation, net of cash of $47,268</t>
        </is>
      </c>
      <c r="E311" s="4" t="inlineStr">
        <is>
          <t xml:space="preserve"> </t>
        </is>
      </c>
    </row>
    <row r="312">
      <c r="A312" s="4" t="inlineStr">
        <is>
          <t>Net Cash Used in Investing Activities</t>
        </is>
      </c>
      <c r="E312" s="4" t="inlineStr">
        <is>
          <t xml:space="preserve"> </t>
        </is>
      </c>
    </row>
    <row r="313">
      <c r="A313" s="3" t="inlineStr">
        <is>
          <t>Cash Flows from Financing Activities</t>
        </is>
      </c>
    </row>
    <row r="314">
      <c r="A314" s="4" t="inlineStr">
        <is>
          <t>Proceeds from bank credit line</t>
        </is>
      </c>
      <c r="E314" s="4" t="inlineStr">
        <is>
          <t xml:space="preserve"> </t>
        </is>
      </c>
    </row>
    <row r="315">
      <c r="A315" s="4" t="inlineStr">
        <is>
          <t>Repayment of bank credit line</t>
        </is>
      </c>
      <c r="E315" s="4" t="inlineStr">
        <is>
          <t xml:space="preserve"> </t>
        </is>
      </c>
    </row>
    <row r="316">
      <c r="A316" s="4" t="inlineStr">
        <is>
          <t>Repayment of bank loan</t>
        </is>
      </c>
      <c r="E316" s="4" t="inlineStr">
        <is>
          <t xml:space="preserve"> </t>
        </is>
      </c>
    </row>
    <row r="317">
      <c r="A317" s="4" t="inlineStr">
        <is>
          <t>Proceeds from debentures and convertible notes, net of repayment</t>
        </is>
      </c>
      <c r="E317" s="4" t="inlineStr">
        <is>
          <t xml:space="preserve"> </t>
        </is>
      </c>
    </row>
    <row r="318">
      <c r="A318" s="4" t="inlineStr">
        <is>
          <t>Advances from stockholders, net of repayment</t>
        </is>
      </c>
      <c r="E318" s="4" t="inlineStr">
        <is>
          <t xml:space="preserve"> </t>
        </is>
      </c>
    </row>
    <row r="319">
      <c r="A319" s="4" t="inlineStr">
        <is>
          <t>Purchase of treasury stock</t>
        </is>
      </c>
      <c r="E319" s="4" t="inlineStr">
        <is>
          <t xml:space="preserve"> </t>
        </is>
      </c>
    </row>
    <row r="320">
      <c r="A320" s="4" t="inlineStr">
        <is>
          <t>Loans advanced to stockholders</t>
        </is>
      </c>
      <c r="E320" s="4" t="inlineStr">
        <is>
          <t xml:space="preserve"> </t>
        </is>
      </c>
    </row>
    <row r="321">
      <c r="A321" s="4" t="inlineStr">
        <is>
          <t>Net Cash Provided by (Used) in Financing Activities</t>
        </is>
      </c>
      <c r="E321" s="4" t="inlineStr">
        <is>
          <t xml:space="preserve"> </t>
        </is>
      </c>
    </row>
    <row r="322">
      <c r="A322" s="4" t="inlineStr">
        <is>
          <t>Effect of change in exchange rate</t>
        </is>
      </c>
      <c r="E322" s="5" t="n">
        <v>83645</v>
      </c>
    </row>
    <row r="323">
      <c r="A323" s="4" t="inlineStr">
        <is>
          <t>Net (decrease) increase in cash</t>
        </is>
      </c>
      <c r="E3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0" customWidth="1" min="5" max="5"/>
    <col width="13" customWidth="1" min="6" max="6"/>
  </cols>
  <sheetData>
    <row r="1">
      <c r="A1" s="1" t="inlineStr">
        <is>
          <t>Consolidated Statements of Changes in Stockholders' Equity (Deficiency) - USD ($)</t>
        </is>
      </c>
      <c r="B1" s="2" t="inlineStr">
        <is>
          <t>Common Stock</t>
        </is>
      </c>
      <c r="C1" s="2" t="inlineStr">
        <is>
          <t>Additional Paid-In Capital</t>
        </is>
      </c>
      <c r="D1" s="2" t="inlineStr">
        <is>
          <t>Accumlulated Other Comprehensive Income</t>
        </is>
      </c>
      <c r="E1" s="2" t="inlineStr">
        <is>
          <t>Accumulated Deficit</t>
        </is>
      </c>
      <c r="F1" s="2" t="inlineStr">
        <is>
          <t>Total</t>
        </is>
      </c>
    </row>
    <row r="2">
      <c r="A2" s="4" t="inlineStr">
        <is>
          <t>Beginning Balance, Shares at Dec. 31, 2017</t>
        </is>
      </c>
      <c r="B2" s="5" t="n">
        <v>9267948</v>
      </c>
    </row>
    <row r="3">
      <c r="A3" s="4" t="inlineStr">
        <is>
          <t>Beginning Balance, Amount at Dec. 31, 2017</t>
        </is>
      </c>
      <c r="B3" s="6" t="n">
        <v>927</v>
      </c>
      <c r="C3" s="6" t="n">
        <v>14548951</v>
      </c>
      <c r="D3" s="6" t="n">
        <v>126612</v>
      </c>
      <c r="E3" s="6" t="n">
        <v>-10338273</v>
      </c>
      <c r="F3" s="6" t="n">
        <v>4338217</v>
      </c>
    </row>
    <row r="4">
      <c r="A4" s="4" t="inlineStr">
        <is>
          <t>Imputed interest on stock advances</t>
        </is>
      </c>
      <c r="C4" s="5" t="n">
        <v>1251</v>
      </c>
      <c r="F4" s="5" t="n">
        <v>1251</v>
      </c>
    </row>
    <row r="5">
      <c r="A5" s="4" t="inlineStr">
        <is>
          <t>Common stock issued with debentures, shares</t>
        </is>
      </c>
      <c r="B5" s="5" t="n">
        <v>13875</v>
      </c>
    </row>
    <row r="6">
      <c r="A6" s="4" t="inlineStr">
        <is>
          <t>Common stock issued with debentures</t>
        </is>
      </c>
      <c r="B6" s="6" t="n">
        <v>1</v>
      </c>
      <c r="C6" s="5" t="n">
        <v>55499</v>
      </c>
      <c r="F6" s="5" t="n">
        <v>55500</v>
      </c>
    </row>
    <row r="7">
      <c r="A7" s="4" t="inlineStr">
        <is>
          <t>Beneficial conversion feature debentures</t>
        </is>
      </c>
      <c r="C7" s="5" t="n">
        <v>91017</v>
      </c>
      <c r="F7" s="5" t="n">
        <v>1017</v>
      </c>
    </row>
    <row r="8">
      <c r="A8" s="4" t="inlineStr">
        <is>
          <t>ASU 2017-11 adjustment to common stock issued debentures</t>
        </is>
      </c>
      <c r="C8" s="5" t="n">
        <v>-10853</v>
      </c>
      <c r="F8" s="5" t="n">
        <v>-10853</v>
      </c>
    </row>
    <row r="9">
      <c r="A9" s="4" t="inlineStr">
        <is>
          <t>ASU2017-11 adjustment to beneficial conversion feature of debentures</t>
        </is>
      </c>
      <c r="C9" s="5" t="n">
        <v>-6780</v>
      </c>
      <c r="F9" s="5" t="n">
        <v>-6780</v>
      </c>
    </row>
    <row r="10">
      <c r="A10" s="4" t="inlineStr">
        <is>
          <t>ASU 2017-11 Elimination of derivative liability movement</t>
        </is>
      </c>
      <c r="E10" s="5" t="n">
        <v>-254289</v>
      </c>
      <c r="F10" s="5" t="n">
        <v>-254289</v>
      </c>
    </row>
    <row r="11">
      <c r="A11" s="4" t="inlineStr">
        <is>
          <t>Foreign currency translation adjustment</t>
        </is>
      </c>
      <c r="D11" s="5" t="n">
        <v>97473</v>
      </c>
      <c r="F11" s="5" t="n">
        <v>97473</v>
      </c>
    </row>
    <row r="12">
      <c r="A12" s="4" t="inlineStr">
        <is>
          <t>Net income (loss)</t>
        </is>
      </c>
      <c r="E12" s="5" t="n">
        <v>622816</v>
      </c>
      <c r="F12" s="5" t="n">
        <v>622816</v>
      </c>
    </row>
    <row r="13">
      <c r="A13" s="4" t="inlineStr">
        <is>
          <t>Ending Balance, Shares at Mar. 31, 2018</t>
        </is>
      </c>
      <c r="B13" s="5" t="n">
        <v>9281823</v>
      </c>
    </row>
    <row r="14">
      <c r="A14" s="4" t="inlineStr">
        <is>
          <t>Ending Balance, Amount at Mar. 31, 2018</t>
        </is>
      </c>
      <c r="B14" s="6" t="n">
        <v>928</v>
      </c>
      <c r="C14" s="5" t="n">
        <v>14679085</v>
      </c>
      <c r="D14" s="5" t="n">
        <v>224085</v>
      </c>
      <c r="E14" s="5" t="n">
        <v>-9969746</v>
      </c>
      <c r="F14" s="5" t="n">
        <v>4934352</v>
      </c>
    </row>
    <row r="15">
      <c r="A15" s="4" t="inlineStr">
        <is>
          <t>Beginning Balance, Shares at Dec. 31, 2017</t>
        </is>
      </c>
      <c r="B15" s="5" t="n">
        <v>9267948</v>
      </c>
    </row>
    <row r="16">
      <c r="A16" s="4" t="inlineStr">
        <is>
          <t>Beginning Balance, Amount at Dec. 31, 2017</t>
        </is>
      </c>
      <c r="B16" s="6" t="n">
        <v>927</v>
      </c>
      <c r="C16" s="5" t="n">
        <v>14548951</v>
      </c>
      <c r="D16" s="5" t="n">
        <v>126612</v>
      </c>
      <c r="E16" s="5" t="n">
        <v>-10338273</v>
      </c>
      <c r="F16" s="5" t="n">
        <v>4338217</v>
      </c>
    </row>
    <row r="17">
      <c r="A17" s="4" t="inlineStr">
        <is>
          <t>Stock based compensation</t>
        </is>
      </c>
      <c r="F17" s="4" t="inlineStr">
        <is>
          <t xml:space="preserve"> </t>
        </is>
      </c>
    </row>
    <row r="18">
      <c r="A18" s="4" t="inlineStr">
        <is>
          <t>Ending Balance, Shares at Sep. 30, 2018</t>
        </is>
      </c>
      <c r="B18" s="5" t="n">
        <v>9417401</v>
      </c>
    </row>
    <row r="19">
      <c r="A19" s="4" t="inlineStr">
        <is>
          <t>Ending Balance, Amount at Sep. 30, 2018</t>
        </is>
      </c>
      <c r="B19" s="6" t="n">
        <v>942</v>
      </c>
      <c r="C19" s="5" t="n">
        <v>23996955</v>
      </c>
      <c r="D19" s="5" t="n">
        <v>-42198</v>
      </c>
      <c r="E19" s="5" t="n">
        <v>-12054315</v>
      </c>
      <c r="F19" s="5" t="n">
        <v>11901384</v>
      </c>
    </row>
    <row r="20">
      <c r="A20" s="4" t="inlineStr">
        <is>
          <t>Beginning Balance, Shares at Mar. 31, 2018</t>
        </is>
      </c>
      <c r="B20" s="5" t="n">
        <v>9281823</v>
      </c>
    </row>
    <row r="21">
      <c r="A21" s="4" t="inlineStr">
        <is>
          <t>Beginning Balance, Amount at Mar. 31, 2018</t>
        </is>
      </c>
      <c r="B21" s="6" t="n">
        <v>928</v>
      </c>
      <c r="C21" s="5" t="n">
        <v>14679085</v>
      </c>
      <c r="D21" s="5" t="n">
        <v>224085</v>
      </c>
      <c r="E21" s="5" t="n">
        <v>-9969746</v>
      </c>
      <c r="F21" s="5" t="n">
        <v>4934352</v>
      </c>
    </row>
    <row r="22">
      <c r="A22" s="4" t="inlineStr">
        <is>
          <t>Common stock issued with debentures, shares</t>
        </is>
      </c>
      <c r="B22" s="5" t="n">
        <v>215028</v>
      </c>
    </row>
    <row r="23">
      <c r="A23" s="4" t="inlineStr">
        <is>
          <t>Common stock issued with debentures</t>
        </is>
      </c>
      <c r="B23" s="6" t="n">
        <v>22</v>
      </c>
      <c r="C23" s="5" t="n">
        <v>1770175</v>
      </c>
      <c r="F23" s="5" t="n">
        <v>1770197</v>
      </c>
    </row>
    <row r="24">
      <c r="A24" s="4" t="inlineStr">
        <is>
          <t>Common stock retired on acquisition of Multigioco, shares</t>
        </is>
      </c>
      <c r="B24" s="5" t="n">
        <v>-255000</v>
      </c>
    </row>
    <row r="25">
      <c r="A25" s="4" t="inlineStr">
        <is>
          <t>Common stock retired on acquisition of Multigioco</t>
        </is>
      </c>
      <c r="B25" s="6" t="n">
        <v>-26</v>
      </c>
      <c r="C25" s="5" t="n">
        <v>-2260948</v>
      </c>
      <c r="F25" s="5" t="n">
        <v>-2260974</v>
      </c>
    </row>
    <row r="26">
      <c r="A26" s="4" t="inlineStr">
        <is>
          <t>Common stock issued net of stock retired on acquisition of Ulisse, shares</t>
        </is>
      </c>
      <c r="B26" s="5" t="n">
        <v>175550</v>
      </c>
    </row>
    <row r="27">
      <c r="A27" s="4" t="inlineStr">
        <is>
          <t>Common stock issued net of stock retired on acquisition of Ulisse</t>
        </is>
      </c>
      <c r="B27" s="6" t="n">
        <v>18</v>
      </c>
      <c r="C27" s="5" t="n">
        <v>5587656</v>
      </c>
      <c r="F27" s="5" t="n">
        <v>5587674</v>
      </c>
    </row>
    <row r="28">
      <c r="A28" s="4" t="inlineStr">
        <is>
          <t>ASU 2017-11 adjustment to common stock issued debentures</t>
        </is>
      </c>
      <c r="C28" s="5" t="n">
        <v>-1232358</v>
      </c>
      <c r="F28" s="5" t="n">
        <v>-1232358</v>
      </c>
    </row>
    <row r="29">
      <c r="A29" s="4" t="inlineStr">
        <is>
          <t>ASU2017-11 adjustment to beneficial conversion feature of debentures</t>
        </is>
      </c>
      <c r="C29" s="5" t="n">
        <v>2501332</v>
      </c>
      <c r="F29" s="5" t="n">
        <v>2501332</v>
      </c>
    </row>
    <row r="30">
      <c r="A30" s="4" t="inlineStr">
        <is>
          <t>Fair value of warrants issued</t>
        </is>
      </c>
      <c r="C30" s="5" t="n">
        <v>2951429</v>
      </c>
      <c r="F30" s="5" t="n">
        <v>2951429</v>
      </c>
    </row>
    <row r="31">
      <c r="A31" s="4" t="inlineStr">
        <is>
          <t>Foreign currency translation adjustment</t>
        </is>
      </c>
      <c r="D31" s="5" t="n">
        <v>63305</v>
      </c>
      <c r="F31" s="5" t="n">
        <v>63305</v>
      </c>
    </row>
    <row r="32">
      <c r="A32" s="4" t="inlineStr">
        <is>
          <t>Net income (loss)</t>
        </is>
      </c>
      <c r="E32" s="5" t="n">
        <v>-1134582</v>
      </c>
      <c r="F32" s="5" t="n">
        <v>-1134582</v>
      </c>
    </row>
    <row r="33">
      <c r="A33" s="4" t="inlineStr">
        <is>
          <t>Ending Balance, Shares at Jun. 30, 2018</t>
        </is>
      </c>
      <c r="B33" s="5" t="n">
        <v>9417401</v>
      </c>
    </row>
    <row r="34">
      <c r="A34" s="4" t="inlineStr">
        <is>
          <t>Ending Balance, Amount at Jun. 30, 2018</t>
        </is>
      </c>
      <c r="B34" s="6" t="n">
        <v>942</v>
      </c>
      <c r="C34" s="5" t="n">
        <v>23996371</v>
      </c>
      <c r="D34" s="5" t="n">
        <v>287390</v>
      </c>
      <c r="E34" s="5" t="n">
        <v>-11104328</v>
      </c>
      <c r="F34" s="5" t="n">
        <v>13180375</v>
      </c>
    </row>
    <row r="35">
      <c r="A35" s="4" t="inlineStr">
        <is>
          <t>Imputed interest on stock advances</t>
        </is>
      </c>
      <c r="C35" s="5" t="n">
        <v>584</v>
      </c>
      <c r="F35" s="5" t="n">
        <v>584</v>
      </c>
    </row>
    <row r="36">
      <c r="A36" s="4" t="inlineStr">
        <is>
          <t>Foreign currency translation adjustment</t>
        </is>
      </c>
      <c r="D36" s="5" t="n">
        <v>-329588</v>
      </c>
      <c r="F36" s="5" t="n">
        <v>-329588</v>
      </c>
    </row>
    <row r="37">
      <c r="A37" s="4" t="inlineStr">
        <is>
          <t>Net income (loss)</t>
        </is>
      </c>
      <c r="E37" s="5" t="n">
        <v>-949987</v>
      </c>
      <c r="F37" s="5" t="n">
        <v>-949987</v>
      </c>
    </row>
    <row r="38">
      <c r="A38" s="4" t="inlineStr">
        <is>
          <t>Ending Balance, Shares at Sep. 30, 2018</t>
        </is>
      </c>
      <c r="B38" s="5" t="n">
        <v>9417401</v>
      </c>
    </row>
    <row r="39">
      <c r="A39" s="4" t="inlineStr">
        <is>
          <t>Ending Balance, Amount at Sep. 30, 2018</t>
        </is>
      </c>
      <c r="B39" s="6" t="n">
        <v>942</v>
      </c>
      <c r="C39" s="5" t="n">
        <v>23996955</v>
      </c>
      <c r="D39" s="5" t="n">
        <v>-42198</v>
      </c>
      <c r="E39" s="5" t="n">
        <v>-12054315</v>
      </c>
      <c r="F39" s="5" t="n">
        <v>11901384</v>
      </c>
    </row>
    <row r="40">
      <c r="A40" s="4" t="inlineStr">
        <is>
          <t>Beginning Balance, Shares at Dec. 31, 2018</t>
        </is>
      </c>
      <c r="B40" s="5" t="n">
        <v>9442537</v>
      </c>
    </row>
    <row r="41">
      <c r="A41" s="4" t="inlineStr">
        <is>
          <t>Beginning Balance, Amount at Dec. 31, 2018</t>
        </is>
      </c>
      <c r="B41" s="6" t="n">
        <v>944</v>
      </c>
      <c r="C41" s="5" t="n">
        <v>23962920</v>
      </c>
      <c r="D41" s="5" t="n">
        <v>-57431</v>
      </c>
      <c r="E41" s="5" t="n">
        <v>-13967030</v>
      </c>
      <c r="F41" s="5" t="n">
        <v>9939403</v>
      </c>
    </row>
    <row r="42">
      <c r="A42" s="4" t="inlineStr">
        <is>
          <t>Common stock issued with debentures, shares</t>
        </is>
      </c>
      <c r="B42" s="5" t="n">
        <v>287561</v>
      </c>
    </row>
    <row r="43">
      <c r="A43" s="4" t="inlineStr">
        <is>
          <t>Common stock issued with debentures</t>
        </is>
      </c>
      <c r="B43" s="6" t="n">
        <v>29</v>
      </c>
      <c r="C43" s="5" t="n">
        <v>919795</v>
      </c>
      <c r="F43" s="5" t="n">
        <v>979824</v>
      </c>
    </row>
    <row r="44">
      <c r="A44" s="4" t="inlineStr">
        <is>
          <t>Common stock issued for the purchase of subsidiaries,shares</t>
        </is>
      </c>
      <c r="B44" s="5" t="n">
        <v>65298</v>
      </c>
    </row>
    <row r="45">
      <c r="A45" s="4" t="inlineStr">
        <is>
          <t>Common stock issued for the purchase of subsidiaries</t>
        </is>
      </c>
      <c r="B45" s="6" t="n">
        <v>7</v>
      </c>
      <c r="C45" s="5" t="n">
        <v>196776</v>
      </c>
      <c r="F45" s="5" t="n">
        <v>196783</v>
      </c>
    </row>
    <row r="46">
      <c r="A46" s="4" t="inlineStr">
        <is>
          <t>Foreign currency translation adjustment</t>
        </is>
      </c>
      <c r="D46" s="5" t="n">
        <v>-130230</v>
      </c>
      <c r="F46" s="5" t="n">
        <v>-130230</v>
      </c>
    </row>
    <row r="47">
      <c r="A47" s="4" t="inlineStr">
        <is>
          <t>Net income (loss)</t>
        </is>
      </c>
      <c r="E47" s="5" t="n">
        <v>-3113952</v>
      </c>
      <c r="F47" s="5" t="n">
        <v>-3113952</v>
      </c>
    </row>
    <row r="48">
      <c r="A48" s="4" t="inlineStr">
        <is>
          <t>Ending Balance, Shares at Mar. 31, 2019</t>
        </is>
      </c>
      <c r="B48" s="5" t="n">
        <v>9795396</v>
      </c>
    </row>
    <row r="49">
      <c r="A49" s="4" t="inlineStr">
        <is>
          <t>Ending Balance, Amount at Mar. 31, 2019</t>
        </is>
      </c>
      <c r="B49" s="6" t="n">
        <v>980</v>
      </c>
      <c r="C49" s="5" t="n">
        <v>25079491</v>
      </c>
      <c r="D49" s="5" t="n">
        <v>-187661</v>
      </c>
      <c r="E49" s="5" t="n">
        <v>-17080982</v>
      </c>
      <c r="F49" s="5" t="n">
        <v>7811828</v>
      </c>
    </row>
    <row r="50">
      <c r="A50" s="4" t="inlineStr">
        <is>
          <t>Beginning Balance, Shares at Dec. 31, 2018</t>
        </is>
      </c>
      <c r="B50" s="5" t="n">
        <v>9442537</v>
      </c>
    </row>
    <row r="51">
      <c r="A51" s="4" t="inlineStr">
        <is>
          <t>Beginning Balance, Amount at Dec. 31, 2018</t>
        </is>
      </c>
      <c r="B51" s="6" t="n">
        <v>944</v>
      </c>
      <c r="C51" s="5" t="n">
        <v>23962920</v>
      </c>
      <c r="D51" s="5" t="n">
        <v>-57431</v>
      </c>
      <c r="E51" s="5" t="n">
        <v>-13967030</v>
      </c>
      <c r="F51" s="5" t="n">
        <v>9939403</v>
      </c>
    </row>
    <row r="52">
      <c r="A52" s="4" t="inlineStr">
        <is>
          <t>Stock based compensation</t>
        </is>
      </c>
      <c r="F52" s="5" t="n">
        <v>-88960</v>
      </c>
    </row>
    <row r="53">
      <c r="A53" s="4" t="inlineStr">
        <is>
          <t>Ending Balance, Shares at Sep. 30, 2019</t>
        </is>
      </c>
      <c r="B53" s="5" t="n">
        <v>10514610</v>
      </c>
    </row>
    <row r="54">
      <c r="A54" s="4" t="inlineStr">
        <is>
          <t>Ending Balance, Amount at Sep. 30, 2019</t>
        </is>
      </c>
      <c r="B54" s="6" t="n">
        <v>1052</v>
      </c>
      <c r="C54" s="5" t="n">
        <v>27502860</v>
      </c>
      <c r="D54" s="5" t="n">
        <v>-383869</v>
      </c>
      <c r="E54" s="5" t="n">
        <v>-19628581</v>
      </c>
      <c r="F54" s="5" t="n">
        <v>7491462</v>
      </c>
    </row>
    <row r="55">
      <c r="A55" s="4" t="inlineStr">
        <is>
          <t>Beginning Balance, Shares at Mar. 31, 2019</t>
        </is>
      </c>
      <c r="B55" s="5" t="n">
        <v>9795396</v>
      </c>
    </row>
    <row r="56">
      <c r="A56" s="4" t="inlineStr">
        <is>
          <t>Beginning Balance, Amount at Mar. 31, 2019</t>
        </is>
      </c>
      <c r="B56" s="6" t="n">
        <v>980</v>
      </c>
      <c r="C56" s="5" t="n">
        <v>25079491</v>
      </c>
      <c r="D56" s="5" t="n">
        <v>-187661</v>
      </c>
      <c r="E56" s="5" t="n">
        <v>-17080982</v>
      </c>
      <c r="F56" s="5" t="n">
        <v>7811828</v>
      </c>
    </row>
    <row r="57">
      <c r="A57" s="4" t="inlineStr">
        <is>
          <t>Common stock issued with debentures, shares</t>
        </is>
      </c>
      <c r="B57" s="5" t="n">
        <v>32785</v>
      </c>
    </row>
    <row r="58">
      <c r="A58" s="4" t="inlineStr">
        <is>
          <t>Common stock issued with debentures</t>
        </is>
      </c>
      <c r="B58" s="6" t="n">
        <v>3</v>
      </c>
      <c r="C58" s="5" t="n">
        <v>104908</v>
      </c>
      <c r="F58" s="5" t="n">
        <v>104911</v>
      </c>
    </row>
    <row r="59">
      <c r="A59" s="4" t="inlineStr">
        <is>
          <t>Common stock issued for the purchase of subsidiaries,shares</t>
        </is>
      </c>
      <c r="B59" s="5" t="n">
        <v>90336</v>
      </c>
    </row>
    <row r="60">
      <c r="A60" s="4" t="inlineStr">
        <is>
          <t>Common stock issued for the purchase of subsidiaries</t>
        </is>
      </c>
      <c r="B60" s="6" t="n">
        <v>9</v>
      </c>
      <c r="C60" s="5" t="n">
        <v>278527</v>
      </c>
      <c r="F60" s="5" t="n">
        <v>278536</v>
      </c>
    </row>
    <row r="61">
      <c r="A61" s="4" t="inlineStr">
        <is>
          <t>Foreign currency translation adjustment</t>
        </is>
      </c>
      <c r="D61" s="5" t="n">
        <v>69023</v>
      </c>
      <c r="F61" s="5" t="n">
        <v>69023</v>
      </c>
    </row>
    <row r="62">
      <c r="A62" s="4" t="inlineStr">
        <is>
          <t>Net income (loss)</t>
        </is>
      </c>
      <c r="E62" s="5" t="n">
        <v>-1778220</v>
      </c>
      <c r="F62" s="5" t="n">
        <v>-1778220</v>
      </c>
    </row>
    <row r="63">
      <c r="A63" s="4" t="inlineStr">
        <is>
          <t>Ending Balance, Shares at Jun. 30, 2019</t>
        </is>
      </c>
      <c r="B63" s="5" t="n">
        <v>9918517</v>
      </c>
    </row>
    <row r="64">
      <c r="A64" s="4" t="inlineStr">
        <is>
          <t>Ending Balance, Amount at Jun. 30, 2019</t>
        </is>
      </c>
      <c r="B64" s="6" t="n">
        <v>992</v>
      </c>
      <c r="C64" s="5" t="n">
        <v>25462926</v>
      </c>
      <c r="D64" s="5" t="n">
        <v>-118638</v>
      </c>
      <c r="E64" s="5" t="n">
        <v>-18859202</v>
      </c>
      <c r="F64" s="5" t="n">
        <v>6486078</v>
      </c>
    </row>
    <row r="65">
      <c r="A65" s="4" t="inlineStr">
        <is>
          <t>Common stock issued with debentures, shares</t>
        </is>
      </c>
      <c r="B65" s="5" t="n">
        <v>207222</v>
      </c>
    </row>
    <row r="66">
      <c r="A66" s="4" t="inlineStr">
        <is>
          <t>Common stock issued with debentures</t>
        </is>
      </c>
      <c r="B66" s="6" t="n">
        <v>21</v>
      </c>
      <c r="C66" s="5" t="n">
        <v>663088</v>
      </c>
      <c r="F66" s="5" t="n">
        <v>663109</v>
      </c>
    </row>
    <row r="67">
      <c r="A67" s="4" t="inlineStr">
        <is>
          <t>Common stock issued for the purchase of subsidiaries,shares</t>
        </is>
      </c>
      <c r="B67" s="5" t="n">
        <v>104151</v>
      </c>
    </row>
    <row r="68">
      <c r="A68" s="4" t="inlineStr">
        <is>
          <t>Common stock issued for the purchase of subsidiaries</t>
        </is>
      </c>
      <c r="B68" s="6" t="n">
        <v>10</v>
      </c>
      <c r="C68" s="5" t="n">
        <v>276930</v>
      </c>
      <c r="F68" s="5" t="n">
        <v>276940</v>
      </c>
    </row>
    <row r="69">
      <c r="A69" s="4" t="inlineStr">
        <is>
          <t>Common stock issued to settle liabilities, shares</t>
        </is>
      </c>
      <c r="B69" s="5" t="n">
        <v>284720</v>
      </c>
    </row>
    <row r="70">
      <c r="A70" s="4" t="inlineStr">
        <is>
          <t>Common stock issued to settle liabilities</t>
        </is>
      </c>
      <c r="B70" s="6" t="n">
        <v>29</v>
      </c>
      <c r="C70" s="5" t="n">
        <v>1010956</v>
      </c>
      <c r="F70" s="5" t="n">
        <v>1010985</v>
      </c>
    </row>
    <row r="71">
      <c r="A71" s="4" t="inlineStr">
        <is>
          <t>Stock based compensation</t>
        </is>
      </c>
      <c r="C71" s="5" t="n">
        <v>88960</v>
      </c>
      <c r="F71" s="5" t="n">
        <v>88960</v>
      </c>
    </row>
    <row r="72">
      <c r="A72" s="4" t="inlineStr">
        <is>
          <t>Foreign currency translation adjustment</t>
        </is>
      </c>
      <c r="D72" s="5" t="n">
        <v>-265231</v>
      </c>
      <c r="F72" s="5" t="n">
        <v>-265231</v>
      </c>
    </row>
    <row r="73">
      <c r="A73" s="4" t="inlineStr">
        <is>
          <t>Net income (loss)</t>
        </is>
      </c>
      <c r="E73" s="5" t="n">
        <v>-769379</v>
      </c>
      <c r="F73" s="5" t="n">
        <v>-769379</v>
      </c>
    </row>
    <row r="74">
      <c r="A74" s="4" t="inlineStr">
        <is>
          <t>Ending Balance, Shares at Sep. 30, 2019</t>
        </is>
      </c>
      <c r="B74" s="5" t="n">
        <v>10514610</v>
      </c>
    </row>
    <row r="75">
      <c r="A75" s="4" t="inlineStr">
        <is>
          <t>Ending Balance, Amount at Sep. 30, 2019</t>
        </is>
      </c>
      <c r="B75" s="6" t="n">
        <v>1052</v>
      </c>
      <c r="C75" s="6" t="n">
        <v>27502860</v>
      </c>
      <c r="D75" s="6" t="n">
        <v>-383869</v>
      </c>
      <c r="E75" s="6" t="n">
        <v>-19628581</v>
      </c>
      <c r="F75" s="6" t="n">
        <v>7491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atement of prior period results (Details Narrative) - USD ($)</t>
        </is>
      </c>
      <c r="B1" s="2" t="inlineStr">
        <is>
          <t>9 Months Ended</t>
        </is>
      </c>
    </row>
    <row r="2">
      <c r="B2" s="2" t="inlineStr">
        <is>
          <t>Sep. 30, 2019</t>
        </is>
      </c>
      <c r="C2" s="2" t="inlineStr">
        <is>
          <t>Dec. 31, 2019</t>
        </is>
      </c>
    </row>
    <row r="3">
      <c r="A3" s="4" t="inlineStr">
        <is>
          <t>Right of use asset for operating leases</t>
        </is>
      </c>
      <c r="B3" s="6" t="n">
        <v>699250</v>
      </c>
      <c r="C3" s="6" t="n">
        <v>792078</v>
      </c>
    </row>
    <row r="4">
      <c r="A4" s="4" t="inlineStr">
        <is>
          <t>Present value of lease liabilities</t>
        </is>
      </c>
      <c r="B4" s="5" t="n">
        <v>668763</v>
      </c>
    </row>
    <row r="5">
      <c r="A5" s="4" t="inlineStr">
        <is>
          <t>Right of use assets for finance leases</t>
        </is>
      </c>
      <c r="B5" s="5" t="n">
        <v>39108</v>
      </c>
      <c r="C5" s="6" t="n">
        <v>37091</v>
      </c>
    </row>
    <row r="6">
      <c r="A6" s="4" t="inlineStr">
        <is>
          <t>Amortization of right-of-use assets</t>
        </is>
      </c>
      <c r="B6" s="5" t="n">
        <v>8764</v>
      </c>
    </row>
    <row r="7">
      <c r="A7" s="4" t="inlineStr">
        <is>
          <t>As Previously Reported [Member] | Operating lease liability [Member]</t>
        </is>
      </c>
    </row>
    <row r="8">
      <c r="A8" s="4" t="inlineStr">
        <is>
          <t>Right of use asset for operating leases</t>
        </is>
      </c>
      <c r="B8" s="5" t="n">
        <v>646138</v>
      </c>
    </row>
    <row r="9">
      <c r="A9" s="4" t="inlineStr">
        <is>
          <t>Present value of lease liabilities</t>
        </is>
      </c>
      <c r="B9" s="5" t="n">
        <v>617352</v>
      </c>
    </row>
    <row r="10">
      <c r="A10" s="4" t="inlineStr">
        <is>
          <t>Accrued Liability</t>
        </is>
      </c>
      <c r="B10" s="5" t="n">
        <v>28786</v>
      </c>
    </row>
    <row r="11">
      <c r="A11" s="4" t="inlineStr">
        <is>
          <t>Addition to lease</t>
        </is>
      </c>
      <c r="B11" s="5" t="n">
        <v>241985</v>
      </c>
    </row>
    <row r="12">
      <c r="A12" s="4" t="inlineStr">
        <is>
          <t>Amortization of right-of-use assets</t>
        </is>
      </c>
      <c r="B12" s="5" t="n">
        <v>153088</v>
      </c>
    </row>
    <row r="13">
      <c r="A13" s="4" t="inlineStr">
        <is>
          <t>Amortization of operating lease liability</t>
        </is>
      </c>
      <c r="B13" s="5" t="n">
        <v>22707</v>
      </c>
    </row>
    <row r="14">
      <c r="A14" s="4" t="inlineStr">
        <is>
          <t>Change in accrued liability</t>
        </is>
      </c>
      <c r="B14" s="5" t="n">
        <v>2892</v>
      </c>
    </row>
    <row r="15">
      <c r="A15" s="4" t="inlineStr">
        <is>
          <t>As Previously Reported [Member] | Financial lease liability [Member]</t>
        </is>
      </c>
    </row>
    <row r="16">
      <c r="A16" s="4" t="inlineStr">
        <is>
          <t>Present value of lease liabilities</t>
        </is>
      </c>
      <c r="B16" s="5" t="n">
        <v>34524</v>
      </c>
    </row>
    <row r="17">
      <c r="A17" s="4" t="inlineStr">
        <is>
          <t>Right of use assets for finance leases</t>
        </is>
      </c>
      <c r="B17" s="5" t="n">
        <v>34638</v>
      </c>
    </row>
    <row r="18">
      <c r="A18" s="4" t="inlineStr">
        <is>
          <t>Addition to lease</t>
        </is>
      </c>
      <c r="B18" s="5" t="n">
        <v>15043</v>
      </c>
    </row>
    <row r="19">
      <c r="A19" s="4" t="inlineStr">
        <is>
          <t>Amortization of right-of-use assets</t>
        </is>
      </c>
      <c r="B19" s="6" t="n">
        <v>87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lassification of prior period results (Details Narrative) - Convertible Debentures [Member]</t>
        </is>
      </c>
      <c r="B1" s="2" t="inlineStr">
        <is>
          <t>3 Months Ended</t>
        </is>
      </c>
      <c r="C1" s="2" t="inlineStr">
        <is>
          <t>9 Months Ended</t>
        </is>
      </c>
    </row>
    <row r="2">
      <c r="B2" s="2" t="inlineStr">
        <is>
          <t>Sep. 30, 2018USD ($)</t>
        </is>
      </c>
      <c r="C2" s="2" t="inlineStr">
        <is>
          <t>Sep. 30, 2018USD ($)</t>
        </is>
      </c>
      <c r="D2" s="2" t="inlineStr">
        <is>
          <t>Sep. 30, 2018CAD ($)</t>
        </is>
      </c>
    </row>
    <row r="3">
      <c r="A3" s="4" t="inlineStr">
        <is>
          <t>Comvertible Debenture, issued</t>
        </is>
      </c>
      <c r="B3" s="6" t="n">
        <v>3268000</v>
      </c>
      <c r="C3" s="6" t="n">
        <v>6502000</v>
      </c>
      <c r="D3" s="6" t="n">
        <v>7162000</v>
      </c>
    </row>
    <row r="4">
      <c r="A4" s="4" t="inlineStr">
        <is>
          <t>Comvertible Debenture discount</t>
        </is>
      </c>
      <c r="B4" s="5" t="n">
        <v>5536301</v>
      </c>
      <c r="C4" s="5" t="n">
        <v>5536301</v>
      </c>
    </row>
    <row r="5">
      <c r="A5" s="4" t="inlineStr">
        <is>
          <t>Fair value common stock issued with debenture</t>
        </is>
      </c>
      <c r="B5" s="5" t="n">
        <v>582486</v>
      </c>
      <c r="C5" s="5" t="n">
        <v>582486</v>
      </c>
    </row>
    <row r="6">
      <c r="A6" s="4" t="inlineStr">
        <is>
          <t>Changes in fair value of derivative liabilities</t>
        </is>
      </c>
      <c r="B6" s="6" t="n">
        <v>12494727</v>
      </c>
      <c r="C6" s="6" t="n">
        <v>1249472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Reclassification of prior period results (Details 1)</t>
        </is>
      </c>
      <c r="B1" s="2" t="inlineStr">
        <is>
          <t>12 Months Ended</t>
        </is>
      </c>
    </row>
    <row r="2">
      <c r="B2" s="2" t="inlineStr">
        <is>
          <t>Dec. 31, 2018USD ($)</t>
        </is>
      </c>
    </row>
    <row r="3">
      <c r="A3" s="4" t="inlineStr">
        <is>
          <t>Convertible Debentures [Member]</t>
        </is>
      </c>
    </row>
    <row r="4">
      <c r="A4" s="4" t="inlineStr">
        <is>
          <t>Balance, January 1, 2018 (Prior to adoption of ASU 2017-11</t>
        </is>
      </c>
      <c r="B4" s="6" t="n">
        <v>1148107</v>
      </c>
    </row>
    <row r="5">
      <c r="A5" s="4" t="inlineStr">
        <is>
          <t>Reclassified derivative liabilities and cumulative effect of adoption</t>
        </is>
      </c>
      <c r="B5" s="4" t="inlineStr">
        <is>
          <t xml:space="preserve"> </t>
        </is>
      </c>
    </row>
    <row r="6">
      <c r="A6" s="4" t="inlineStr">
        <is>
          <t>Balance, January 1, 2018 (After adoption of ASU 2017-11)</t>
        </is>
      </c>
      <c r="B6" s="5" t="n">
        <v>1148107</v>
      </c>
    </row>
    <row r="7">
      <c r="A7" s="4" t="inlineStr">
        <is>
          <t>Derivative Liability [Member]</t>
        </is>
      </c>
    </row>
    <row r="8">
      <c r="A8" s="4" t="inlineStr">
        <is>
          <t>Balance, January 1, 2018 (Prior to adoption of ASU 2017-11</t>
        </is>
      </c>
      <c r="B8" s="5" t="n">
        <v>222915</v>
      </c>
    </row>
    <row r="9">
      <c r="A9" s="4" t="inlineStr">
        <is>
          <t>Reclassified derivative liabilities and cumulative effect of adoption</t>
        </is>
      </c>
      <c r="B9" s="5" t="n">
        <v>-222915</v>
      </c>
    </row>
    <row r="10">
      <c r="A10" s="4" t="inlineStr">
        <is>
          <t>Balance, January 1, 2018 (After adoption of ASU 2017-11)</t>
        </is>
      </c>
      <c r="B10" s="4" t="inlineStr">
        <is>
          <t xml:space="preserve"> </t>
        </is>
      </c>
    </row>
    <row r="11">
      <c r="A11" s="4" t="inlineStr">
        <is>
          <t>Additional Paid in Capital [Member]</t>
        </is>
      </c>
    </row>
    <row r="12">
      <c r="A12" s="4" t="inlineStr">
        <is>
          <t>Balance, January 1, 2018 (Prior to adoption of ASU 2017-11</t>
        </is>
      </c>
      <c r="B12" s="5" t="n">
        <v>14254582</v>
      </c>
    </row>
    <row r="13">
      <c r="A13" s="4" t="inlineStr">
        <is>
          <t>Reclassified derivative liabilities and cumulative effect of adoption</t>
        </is>
      </c>
      <c r="B13" s="5" t="n">
        <v>287881</v>
      </c>
    </row>
    <row r="14">
      <c r="A14" s="4" t="inlineStr">
        <is>
          <t>Balance, January 1, 2018 (After adoption of ASU 2017-11)</t>
        </is>
      </c>
      <c r="B14" s="5" t="n">
        <v>14542463</v>
      </c>
    </row>
    <row r="15">
      <c r="A15" s="4" t="inlineStr">
        <is>
          <t>Accumulated Deficit [Member]</t>
        </is>
      </c>
    </row>
    <row r="16">
      <c r="A16" s="4" t="inlineStr">
        <is>
          <t>Balance, January 1, 2018 (Prior to adoption of ASU 2017-11</t>
        </is>
      </c>
      <c r="B16" s="5" t="n">
        <v>-9897620</v>
      </c>
    </row>
    <row r="17">
      <c r="A17" s="4" t="inlineStr">
        <is>
          <t>Reclassified derivative liabilities and cumulative effect of adoption</t>
        </is>
      </c>
      <c r="B17" s="5" t="n">
        <v>-64966</v>
      </c>
    </row>
    <row r="18">
      <c r="A18" s="4" t="inlineStr">
        <is>
          <t>Balance, January 1, 2018 (After adoption of ASU 2017-11)</t>
        </is>
      </c>
      <c r="B18" s="6" t="n">
        <v>-99625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7" customWidth="1" min="1" max="1"/>
    <col width="27" customWidth="1" min="2" max="2"/>
    <col width="27" customWidth="1" min="3" max="3"/>
    <col width="21" customWidth="1" min="4" max="4"/>
    <col width="21" customWidth="1" min="5" max="5"/>
    <col width="21" customWidth="1" min="6" max="6"/>
    <col width="36" customWidth="1" min="7" max="7"/>
    <col width="21" customWidth="1" min="8" max="8"/>
    <col width="80" customWidth="1" min="9" max="9"/>
  </cols>
  <sheetData>
    <row r="1">
      <c r="A1" s="1" t="inlineStr">
        <is>
          <t>Acquisitions (Details Narrative)</t>
        </is>
      </c>
      <c r="B1" s="2" t="inlineStr">
        <is>
          <t>1 Months Ended</t>
        </is>
      </c>
      <c r="D1" s="2" t="inlineStr">
        <is>
          <t>3 Months Ended</t>
        </is>
      </c>
      <c r="G1" s="2" t="inlineStr">
        <is>
          <t>5 Months Ended</t>
        </is>
      </c>
      <c r="H1" s="2" t="inlineStr">
        <is>
          <t>9 Months Ended</t>
        </is>
      </c>
      <c r="I1" s="2" t="inlineStr">
        <is>
          <t>12 Months Ended</t>
        </is>
      </c>
    </row>
    <row r="2">
      <c r="B2" s="2" t="inlineStr">
        <is>
          <t>Jan. 30, 2019USD ($)shares</t>
        </is>
      </c>
      <c r="C2" s="2" t="inlineStr">
        <is>
          <t>Jan. 30, 2019EUR (€)shares</t>
        </is>
      </c>
      <c r="D2" s="2" t="inlineStr">
        <is>
          <t>Sep. 30, 2019USD ($)</t>
        </is>
      </c>
      <c r="E2" s="2" t="inlineStr">
        <is>
          <t>Jun. 30, 2019USD ($)</t>
        </is>
      </c>
      <c r="F2" s="2" t="inlineStr">
        <is>
          <t>Mar. 31, 2019USD ($)</t>
        </is>
      </c>
      <c r="G2" s="2" t="inlineStr">
        <is>
          <t>May 31, 2018USD ($)$ / sharesshares</t>
        </is>
      </c>
      <c r="H2" s="2" t="inlineStr">
        <is>
          <t>Sep. 30, 2019EUR (€)</t>
        </is>
      </c>
      <c r="I2" s="2" t="inlineStr">
        <is>
          <t>Dec. 31, 2016shares</t>
        </is>
      </c>
    </row>
    <row r="3">
      <c r="A3" s="3" t="inlineStr">
        <is>
          <t>Business Acquisition [Line Items]</t>
        </is>
      </c>
    </row>
    <row r="4">
      <c r="A4" s="4" t="inlineStr">
        <is>
          <t>Issuance of common stock, value | $</t>
        </is>
      </c>
      <c r="D4" s="6" t="n">
        <v>276940</v>
      </c>
      <c r="E4" s="6" t="n">
        <v>278536</v>
      </c>
      <c r="F4" s="6" t="n">
        <v>196783</v>
      </c>
    </row>
    <row r="5">
      <c r="A5" s="4" t="inlineStr">
        <is>
          <t>Ulisse [Member]</t>
        </is>
      </c>
    </row>
    <row r="6">
      <c r="A6" s="3" t="inlineStr">
        <is>
          <t>Business Acquisition [Line Items]</t>
        </is>
      </c>
    </row>
    <row r="7">
      <c r="A7" s="4" t="inlineStr">
        <is>
          <t>Purchase price | $</t>
        </is>
      </c>
      <c r="G7" s="6" t="n">
        <v>11700000</v>
      </c>
    </row>
    <row r="8">
      <c r="A8" s="4" t="inlineStr">
        <is>
          <t>Share issued for acquisition | shares</t>
        </is>
      </c>
      <c r="G8" s="5" t="n">
        <v>59195</v>
      </c>
      <c r="I8" s="5" t="n">
        <v>416400</v>
      </c>
    </row>
    <row r="9">
      <c r="A9" s="4" t="inlineStr">
        <is>
          <t>Agreement</t>
        </is>
      </c>
      <c r="I9" s="4" t="inlineStr">
        <is>
          <t>option to resell to the Company 50% of the shares of common stock (or 208,200 shares) issued in consideration for the purchase price at a fixed price of USD $0.50 per share (the “Ulisse Put Option”)</t>
        </is>
      </c>
    </row>
    <row r="10">
      <c r="A10" s="4" t="inlineStr">
        <is>
          <t>Purchase price paid in cash | $</t>
        </is>
      </c>
      <c r="G10" s="6" t="n">
        <v>5850000</v>
      </c>
    </row>
    <row r="11">
      <c r="A11" s="4" t="inlineStr">
        <is>
          <t>Share price | $ / shares</t>
        </is>
      </c>
      <c r="G11" s="8" t="n">
        <v>9.44</v>
      </c>
    </row>
    <row r="12">
      <c r="A12" s="4" t="inlineStr">
        <is>
          <t>Multigioco [Member]</t>
        </is>
      </c>
    </row>
    <row r="13">
      <c r="A13" s="3" t="inlineStr">
        <is>
          <t>Business Acquisition [Line Items]</t>
        </is>
      </c>
    </row>
    <row r="14">
      <c r="A14" s="4" t="inlineStr">
        <is>
          <t>Repurchased and retired shares, share | shares</t>
        </is>
      </c>
      <c r="G14" s="5" t="n">
        <v>255000</v>
      </c>
    </row>
    <row r="15">
      <c r="A15" s="4" t="inlineStr">
        <is>
          <t>Repurchased and retired shares, value | $</t>
        </is>
      </c>
      <c r="G15" s="6" t="n">
        <v>595000</v>
      </c>
    </row>
    <row r="16">
      <c r="A16" s="4" t="inlineStr">
        <is>
          <t>Virtual Generation [Member]</t>
        </is>
      </c>
    </row>
    <row r="17">
      <c r="A17" s="3" t="inlineStr">
        <is>
          <t>Business Acquisition [Line Items]</t>
        </is>
      </c>
    </row>
    <row r="18">
      <c r="A18" s="4" t="inlineStr">
        <is>
          <t>Purchase price | $</t>
        </is>
      </c>
      <c r="B18" s="6" t="n">
        <v>4000000</v>
      </c>
    </row>
    <row r="19">
      <c r="A19" s="4" t="inlineStr">
        <is>
          <t>Issuance of common stock, shares | shares</t>
        </is>
      </c>
      <c r="B19" s="5" t="n">
        <v>65298</v>
      </c>
      <c r="C19" s="5" t="n">
        <v>65298</v>
      </c>
    </row>
    <row r="20">
      <c r="A20" s="4" t="inlineStr">
        <is>
          <t>Issuance of common stock, value</t>
        </is>
      </c>
      <c r="C20" s="9" t="n">
        <v>89000</v>
      </c>
    </row>
    <row r="21">
      <c r="A21" s="4" t="inlineStr">
        <is>
          <t>Purchase price paid in cash</t>
        </is>
      </c>
      <c r="C21" s="5" t="n">
        <v>108000</v>
      </c>
    </row>
    <row r="22">
      <c r="A22" s="4" t="inlineStr">
        <is>
          <t>Promissory Note</t>
        </is>
      </c>
      <c r="C22" s="9" t="n">
        <v>3803000</v>
      </c>
    </row>
    <row r="23">
      <c r="A23" s="4" t="inlineStr">
        <is>
          <t>Number of payments</t>
        </is>
      </c>
      <c r="B23" s="4" t="inlineStr">
        <is>
          <t>23</t>
        </is>
      </c>
      <c r="C23" s="4" t="inlineStr">
        <is>
          <t>23</t>
        </is>
      </c>
      <c r="H23" s="4" t="inlineStr">
        <is>
          <t>17</t>
        </is>
      </c>
    </row>
    <row r="24">
      <c r="A24" s="4" t="inlineStr">
        <is>
          <t>Payments on Loan</t>
        </is>
      </c>
      <c r="C24" s="9" t="n">
        <v>104000</v>
      </c>
      <c r="H24" s="9" t="n">
        <v>83000</v>
      </c>
    </row>
    <row r="25">
      <c r="A25" s="4" t="inlineStr">
        <is>
          <t>Total payments</t>
        </is>
      </c>
      <c r="C25" s="5" t="n">
        <v>2392000</v>
      </c>
      <c r="H25" s="5" t="n">
        <v>1411000</v>
      </c>
    </row>
    <row r="26">
      <c r="A26" s="4" t="inlineStr">
        <is>
          <t>Principal payments</t>
        </is>
      </c>
      <c r="C26" s="9" t="n">
        <v>1435200</v>
      </c>
      <c r="H26" s="9" t="n">
        <v>8466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Acquisition- Purchase price (Details) - Virtual Generation [Member]</t>
        </is>
      </c>
      <c r="B1" s="2" t="inlineStr">
        <is>
          <t>9 Months Ended</t>
        </is>
      </c>
    </row>
    <row r="2">
      <c r="B2" s="2" t="inlineStr">
        <is>
          <t>Sep. 30, 2019USD ($)</t>
        </is>
      </c>
    </row>
    <row r="3">
      <c r="A3" s="3" t="inlineStr">
        <is>
          <t>Business Combination, Separately Recognized Transactions [Line Items]</t>
        </is>
      </c>
    </row>
    <row r="4">
      <c r="A4" s="4" t="inlineStr">
        <is>
          <t>Purchase price</t>
        </is>
      </c>
      <c r="B4" s="6" t="n">
        <v>4193374</v>
      </c>
    </row>
    <row r="5">
      <c r="A5" s="4" t="inlineStr">
        <is>
          <t>Discount on purchase price</t>
        </is>
      </c>
      <c r="B5" s="5" t="n">
        <v>382778</v>
      </c>
    </row>
    <row r="6">
      <c r="A6" s="3" t="inlineStr">
        <is>
          <t>Fair value of assets acquired</t>
        </is>
      </c>
    </row>
    <row r="7">
      <c r="A7" s="4" t="inlineStr">
        <is>
          <t>Cash</t>
        </is>
      </c>
      <c r="B7" s="5" t="n">
        <v>47268</v>
      </c>
    </row>
    <row r="8">
      <c r="A8" s="4" t="inlineStr">
        <is>
          <t>Current assets</t>
        </is>
      </c>
      <c r="B8" s="5" t="n">
        <v>178181</v>
      </c>
    </row>
    <row r="9">
      <c r="A9" s="4" t="inlineStr">
        <is>
          <t>Property, Plant and Equipment</t>
        </is>
      </c>
      <c r="B9" s="5" t="n">
        <v>41473</v>
      </c>
    </row>
    <row r="10">
      <c r="A10" s="4" t="inlineStr">
        <is>
          <t>Intangible assets acquired</t>
        </is>
      </c>
      <c r="B10" s="5" t="n">
        <v>4004594</v>
      </c>
    </row>
    <row r="11">
      <c r="A11" s="4" t="inlineStr">
        <is>
          <t>Identifiable intangible assets:</t>
        </is>
      </c>
      <c r="B11" s="6" t="n">
        <v>4271516</v>
      </c>
    </row>
    <row r="12">
      <c r="A12" s="4" t="inlineStr">
        <is>
          <t>Remaining useful life</t>
        </is>
      </c>
      <c r="B12" s="4" t="inlineStr">
        <is>
          <t>3 years</t>
        </is>
      </c>
    </row>
    <row r="13">
      <c r="A13" s="4" t="inlineStr">
        <is>
          <t>Less: liabilities assumed</t>
        </is>
      </c>
      <c r="B13" s="6" t="n">
        <v>-78141</v>
      </c>
    </row>
    <row r="14">
      <c r="A14" s="4" t="inlineStr">
        <is>
          <t>Less: Imputed Deferred taxation on identifiable intangible assets acquired</t>
        </is>
      </c>
      <c r="B14" s="5" t="n">
        <v>-1401608</v>
      </c>
    </row>
    <row r="15">
      <c r="A15" s="4" t="inlineStr">
        <is>
          <t>Total identifiable assets less liabilities assumed</t>
        </is>
      </c>
      <c r="B15" s="5" t="n">
        <v>2791767</v>
      </c>
    </row>
    <row r="16">
      <c r="A16" s="4" t="inlineStr">
        <is>
          <t>Excess purchase price</t>
        </is>
      </c>
      <c r="B16" s="6" t="n">
        <v>41933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Right of use assets (Details) - USD ($)</t>
        </is>
      </c>
      <c r="B1" s="2" t="inlineStr">
        <is>
          <t>9 Months Ended</t>
        </is>
      </c>
    </row>
    <row r="2">
      <c r="B2" s="2" t="inlineStr">
        <is>
          <t>Sep. 30, 2019</t>
        </is>
      </c>
      <c r="C2" s="2" t="inlineStr">
        <is>
          <t>Dec. 31, 2019</t>
        </is>
      </c>
    </row>
    <row r="3">
      <c r="A3" s="3" t="inlineStr">
        <is>
          <t>Leases [Abstract]</t>
        </is>
      </c>
    </row>
    <row r="4">
      <c r="A4" s="4" t="inlineStr">
        <is>
          <t>Right of use assets - operating leases, net of amortization</t>
        </is>
      </c>
      <c r="B4" s="6" t="n">
        <v>699250</v>
      </c>
      <c r="C4" s="6" t="n">
        <v>792078</v>
      </c>
    </row>
    <row r="5">
      <c r="A5" s="4" t="inlineStr">
        <is>
          <t>Right of use assets - finance leases, net of depreciation  included in plant and equipment</t>
        </is>
      </c>
      <c r="B5" s="5" t="n">
        <v>39108</v>
      </c>
      <c r="C5" s="6" t="n">
        <v>37091</v>
      </c>
    </row>
    <row r="6">
      <c r="A6" s="4" t="inlineStr">
        <is>
          <t>Amortization of right-of-use assets</t>
        </is>
      </c>
      <c r="B6" s="5" t="n">
        <v>8764</v>
      </c>
    </row>
    <row r="7">
      <c r="A7" s="4" t="inlineStr">
        <is>
          <t>Interest expense on lease liabilities</t>
        </is>
      </c>
      <c r="B7" s="5" t="n">
        <v>1070</v>
      </c>
    </row>
    <row r="8">
      <c r="A8" s="4" t="inlineStr">
        <is>
          <t>Finance lease cost</t>
        </is>
      </c>
      <c r="B8" s="5" t="n">
        <v>9834</v>
      </c>
    </row>
    <row r="9">
      <c r="A9" s="4" t="inlineStr">
        <is>
          <t>Operating lease cost</t>
        </is>
      </c>
      <c r="B9" s="5" t="n">
        <v>154797</v>
      </c>
    </row>
    <row r="10">
      <c r="A10" s="4" t="inlineStr">
        <is>
          <t>Total lease cost</t>
        </is>
      </c>
      <c r="B10" s="5" t="n">
        <v>164631</v>
      </c>
    </row>
    <row r="11">
      <c r="A11" s="3" t="inlineStr">
        <is>
          <t>Cash paid for amounts included in the measurement of lease liabilities</t>
        </is>
      </c>
    </row>
    <row r="12">
      <c r="A12" s="4" t="inlineStr">
        <is>
          <t>Operating cash flows from finance leases</t>
        </is>
      </c>
      <c r="B12" s="5" t="n">
        <v>-1070</v>
      </c>
    </row>
    <row r="13">
      <c r="A13" s="4" t="inlineStr">
        <is>
          <t>Operating cash flows from operating leases</t>
        </is>
      </c>
      <c r="B13" s="5" t="n">
        <v>-154797</v>
      </c>
    </row>
    <row r="14">
      <c r="A14" s="4" t="inlineStr">
        <is>
          <t>Financing cash flows from finance leases</t>
        </is>
      </c>
      <c r="B14" s="5" t="n">
        <v>6589</v>
      </c>
    </row>
    <row r="15">
      <c r="A15" s="4" t="inlineStr">
        <is>
          <t>Right-of-use assets obtained in exchange for new finance leases</t>
        </is>
      </c>
      <c r="B15" s="5" t="n">
        <v>15043</v>
      </c>
    </row>
    <row r="16">
      <c r="A16" s="4" t="inlineStr">
        <is>
          <t>Right-of-use assets disposed of under operating leases prior to lease maturity</t>
        </is>
      </c>
      <c r="B16" s="5" t="n">
        <v>32337</v>
      </c>
    </row>
    <row r="17">
      <c r="A17" s="4" t="inlineStr">
        <is>
          <t>Right-of -use assets obtained in exchange for new operating leases</t>
        </is>
      </c>
      <c r="B17" s="4" t="inlineStr">
        <is>
          <t xml:space="preserve"> </t>
        </is>
      </c>
    </row>
    <row r="18">
      <c r="A18" s="4" t="inlineStr">
        <is>
          <t>Weighted average remaining lease term - finance leases</t>
        </is>
      </c>
      <c r="B18" s="4" t="inlineStr">
        <is>
          <t>3 years 244 days 13 hours 12 minutes</t>
        </is>
      </c>
    </row>
    <row r="19">
      <c r="A19" s="4" t="inlineStr">
        <is>
          <t>Weighted average remaining lease term - operating leases</t>
        </is>
      </c>
      <c r="B19" s="4" t="inlineStr">
        <is>
          <t>3 years 222 days 15 hours 36 minutes</t>
        </is>
      </c>
    </row>
    <row r="20">
      <c r="A20" s="4" t="inlineStr">
        <is>
          <t>Weighted average discount rate- finance leases</t>
        </is>
      </c>
      <c r="B20" s="4" t="inlineStr">
        <is>
          <t>3.50%</t>
        </is>
      </c>
    </row>
    <row r="21">
      <c r="A21" s="4" t="inlineStr">
        <is>
          <t>Weighted average discount rate- operating leases</t>
        </is>
      </c>
      <c r="B21" s="4" t="inlineStr">
        <is>
          <t>3.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Sep. 30, 2019</t>
        </is>
      </c>
      <c r="C1" s="2" t="inlineStr">
        <is>
          <t>Dec. 31, 2018</t>
        </is>
      </c>
    </row>
    <row r="2">
      <c r="A2" s="3" t="inlineStr">
        <is>
          <t>Maturity date</t>
        </is>
      </c>
    </row>
    <row r="3">
      <c r="A3" s="4" t="inlineStr">
        <is>
          <t>2019</t>
        </is>
      </c>
      <c r="B3" s="6" t="n">
        <v>3631</v>
      </c>
    </row>
    <row r="4">
      <c r="A4" s="4" t="inlineStr">
        <is>
          <t>2020</t>
        </is>
      </c>
      <c r="B4" s="5" t="n">
        <v>13223</v>
      </c>
    </row>
    <row r="5">
      <c r="A5" s="4" t="inlineStr">
        <is>
          <t>2021</t>
        </is>
      </c>
      <c r="B5" s="5" t="n">
        <v>10116</v>
      </c>
    </row>
    <row r="6">
      <c r="A6" s="4" t="inlineStr">
        <is>
          <t>2022</t>
        </is>
      </c>
      <c r="B6" s="5" t="n">
        <v>8439</v>
      </c>
    </row>
    <row r="7">
      <c r="A7" s="4" t="inlineStr">
        <is>
          <t>2023</t>
        </is>
      </c>
      <c r="B7" s="5" t="n">
        <v>6762</v>
      </c>
    </row>
    <row r="8">
      <c r="A8" s="4" t="inlineStr">
        <is>
          <t>2024</t>
        </is>
      </c>
      <c r="B8" s="5" t="n">
        <v>784</v>
      </c>
    </row>
    <row r="9">
      <c r="A9" s="4" t="inlineStr">
        <is>
          <t>Total undiscounted minimum future lease payments</t>
        </is>
      </c>
      <c r="B9" s="5" t="n">
        <v>42955</v>
      </c>
    </row>
    <row r="10">
      <c r="A10" s="4" t="inlineStr">
        <is>
          <t>Imputed interest</t>
        </is>
      </c>
      <c r="B10" s="5" t="n">
        <v>-3110</v>
      </c>
    </row>
    <row r="11">
      <c r="A11" s="4" t="inlineStr">
        <is>
          <t>Present value of lease liabilities</t>
        </is>
      </c>
      <c r="B11" s="5" t="n">
        <v>39845</v>
      </c>
    </row>
    <row r="12">
      <c r="A12" s="4" t="inlineStr">
        <is>
          <t>Financial lease liability</t>
        </is>
      </c>
      <c r="B12" s="5" t="n">
        <v>3002</v>
      </c>
      <c r="C12" s="4" t="inlineStr">
        <is>
          <t xml:space="preserve"> </t>
        </is>
      </c>
    </row>
    <row r="13">
      <c r="A13" s="4" t="inlineStr">
        <is>
          <t>Financial lease liability</t>
        </is>
      </c>
      <c r="B13" s="6" t="n">
        <v>36843</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Sep. 30, 2019</t>
        </is>
      </c>
      <c r="C1" s="2" t="inlineStr">
        <is>
          <t>Dec. 31, 2018</t>
        </is>
      </c>
    </row>
    <row r="2">
      <c r="A2" s="3" t="inlineStr">
        <is>
          <t>Maturity date</t>
        </is>
      </c>
    </row>
    <row r="3">
      <c r="A3" s="4" t="inlineStr">
        <is>
          <t>2019</t>
        </is>
      </c>
      <c r="B3" s="6" t="n">
        <v>52844</v>
      </c>
    </row>
    <row r="4">
      <c r="A4" s="4" t="inlineStr">
        <is>
          <t>2020</t>
        </is>
      </c>
      <c r="B4" s="5" t="n">
        <v>190576</v>
      </c>
    </row>
    <row r="5">
      <c r="A5" s="4" t="inlineStr">
        <is>
          <t>2021</t>
        </is>
      </c>
      <c r="B5" s="5" t="n">
        <v>184102</v>
      </c>
    </row>
    <row r="6">
      <c r="A6" s="4" t="inlineStr">
        <is>
          <t>2022</t>
        </is>
      </c>
      <c r="B6" s="5" t="n">
        <v>155055</v>
      </c>
    </row>
    <row r="7">
      <c r="A7" s="4" t="inlineStr">
        <is>
          <t>2023</t>
        </is>
      </c>
      <c r="B7" s="5" t="n">
        <v>103990</v>
      </c>
    </row>
    <row r="8">
      <c r="A8" s="4" t="inlineStr">
        <is>
          <t>2024 and beyond</t>
        </is>
      </c>
      <c r="B8" s="5" t="n">
        <v>29098</v>
      </c>
    </row>
    <row r="9">
      <c r="A9" s="4" t="inlineStr">
        <is>
          <t>Total undiscounted minimum future lease payments</t>
        </is>
      </c>
      <c r="B9" s="5" t="n">
        <v>715665</v>
      </c>
    </row>
    <row r="10">
      <c r="A10" s="4" t="inlineStr">
        <is>
          <t>Imputed interest</t>
        </is>
      </c>
      <c r="B10" s="5" t="n">
        <v>-46902</v>
      </c>
    </row>
    <row r="11">
      <c r="A11" s="4" t="inlineStr">
        <is>
          <t>Present value of lease liabilities</t>
        </is>
      </c>
      <c r="B11" s="5" t="n">
        <v>668763</v>
      </c>
    </row>
    <row r="12">
      <c r="A12" s="4" t="inlineStr">
        <is>
          <t>Operating lease liability, Current</t>
        </is>
      </c>
      <c r="B12" s="5" t="n">
        <v>47068</v>
      </c>
      <c r="C12" s="4" t="inlineStr">
        <is>
          <t xml:space="preserve"> </t>
        </is>
      </c>
    </row>
    <row r="13">
      <c r="A13" s="4" t="inlineStr">
        <is>
          <t>Operating lease liability,Non-Current</t>
        </is>
      </c>
      <c r="B13" s="6" t="n">
        <v>621695</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in Non-consolidated Entities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Schedule of Equity Method Investments [Line Items]</t>
        </is>
      </c>
    </row>
    <row r="4">
      <c r="A4" s="4" t="inlineStr">
        <is>
          <t>Loss on marketable securities</t>
        </is>
      </c>
      <c r="B4" s="6" t="n">
        <v>125000</v>
      </c>
      <c r="C4" s="6" t="n">
        <v>-2500</v>
      </c>
      <c r="D4" s="6" t="n">
        <v>100000</v>
      </c>
      <c r="E4" s="6" t="n">
        <v>-157000</v>
      </c>
    </row>
    <row r="5">
      <c r="A5" s="4" t="inlineStr">
        <is>
          <t>Zoompass Holdings Inc. [Member]</t>
        </is>
      </c>
    </row>
    <row r="6">
      <c r="A6" s="3" t="inlineStr">
        <is>
          <t>Schedule of Equity Method Investments [Line Items]</t>
        </is>
      </c>
    </row>
    <row r="7">
      <c r="A7" s="4" t="inlineStr">
        <is>
          <t>Loss on marketable securities</t>
        </is>
      </c>
      <c r="B7" s="6" t="n">
        <v>-125000</v>
      </c>
      <c r="D7" s="6" t="n">
        <v>-100000</v>
      </c>
    </row>
    <row r="8">
      <c r="A8" s="4" t="inlineStr">
        <is>
          <t>Share price</t>
        </is>
      </c>
      <c r="B8" s="8" t="n">
        <v>0.15</v>
      </c>
      <c r="D8" s="8" t="n">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 Intangibles (Details) - USD ($)</t>
        </is>
      </c>
      <c r="B1" s="2" t="inlineStr">
        <is>
          <t>Sep. 30, 2019</t>
        </is>
      </c>
      <c r="C1" s="2" t="inlineStr">
        <is>
          <t>Dec. 31, 2018</t>
        </is>
      </c>
    </row>
    <row r="2">
      <c r="A2" s="4" t="inlineStr">
        <is>
          <t>Intangible assets, gross</t>
        </is>
      </c>
      <c r="B2" s="6" t="n">
        <v>18401709</v>
      </c>
      <c r="C2" s="6" t="n">
        <v>14395968</v>
      </c>
    </row>
    <row r="3">
      <c r="A3" s="4" t="inlineStr">
        <is>
          <t>Accumulated amortization</t>
        </is>
      </c>
      <c r="B3" s="5" t="n">
        <v>-2374637</v>
      </c>
      <c r="C3" s="5" t="n">
        <v>-1867986</v>
      </c>
    </row>
    <row r="4">
      <c r="A4" s="4" t="inlineStr">
        <is>
          <t>Intangible assets</t>
        </is>
      </c>
      <c r="B4" s="5" t="n">
        <v>16027072</v>
      </c>
      <c r="C4" s="5" t="n">
        <v>12527980</v>
      </c>
    </row>
    <row r="5">
      <c r="A5" s="4" t="inlineStr">
        <is>
          <t>Betting Operating System [Member]</t>
        </is>
      </c>
    </row>
    <row r="6">
      <c r="A6" s="4" t="inlineStr">
        <is>
          <t>Intangible assets, gross</t>
        </is>
      </c>
      <c r="B6" s="5" t="n">
        <v>1685371</v>
      </c>
      <c r="C6" s="5" t="n">
        <v>1685371</v>
      </c>
    </row>
    <row r="7">
      <c r="A7" s="4" t="inlineStr">
        <is>
          <t>Ulisse Bookmaker License [Member]</t>
        </is>
      </c>
    </row>
    <row r="8">
      <c r="A8" s="4" t="inlineStr">
        <is>
          <t>Intangible assets, gross</t>
        </is>
      </c>
      <c r="B8" s="5" t="n">
        <v>9727914</v>
      </c>
      <c r="C8" s="5" t="n">
        <v>9727914</v>
      </c>
    </row>
    <row r="9">
      <c r="A9" s="4" t="inlineStr">
        <is>
          <t>Multigioco and Rifa ADM Licenses [Member]</t>
        </is>
      </c>
    </row>
    <row r="10">
      <c r="A10" s="4" t="inlineStr">
        <is>
          <t>Intangible assets, gross</t>
        </is>
      </c>
      <c r="B10" s="5" t="n">
        <v>962903</v>
      </c>
      <c r="C10" s="5" t="n">
        <v>961756</v>
      </c>
    </row>
    <row r="11">
      <c r="A11" s="4" t="inlineStr">
        <is>
          <t>Virtual Generation Licenses [Member]</t>
        </is>
      </c>
    </row>
    <row r="12">
      <c r="A12" s="4" t="inlineStr">
        <is>
          <t>Intangible assets, gross</t>
        </is>
      </c>
      <c r="B12" s="5" t="n">
        <v>4004594</v>
      </c>
      <c r="C12" s="4" t="inlineStr">
        <is>
          <t xml:space="preserve"> </t>
        </is>
      </c>
    </row>
    <row r="13">
      <c r="A13" s="4" t="inlineStr">
        <is>
          <t>Location contracts [Member]</t>
        </is>
      </c>
    </row>
    <row r="14">
      <c r="A14" s="4" t="inlineStr">
        <is>
          <t>Intangible assets, gross</t>
        </is>
      </c>
      <c r="B14" s="5" t="n">
        <v>1000000</v>
      </c>
      <c r="C14" s="5" t="n">
        <v>1000000</v>
      </c>
    </row>
    <row r="15">
      <c r="A15" s="4" t="inlineStr">
        <is>
          <t>Customer relationships [Member]</t>
        </is>
      </c>
    </row>
    <row r="16">
      <c r="A16" s="4" t="inlineStr">
        <is>
          <t>Intangible assets, gross</t>
        </is>
      </c>
      <c r="B16" s="5" t="n">
        <v>870927</v>
      </c>
      <c r="C16" s="5" t="n">
        <v>870927</v>
      </c>
    </row>
    <row r="17">
      <c r="A17" s="4" t="inlineStr">
        <is>
          <t>Trademarks/names [Member]</t>
        </is>
      </c>
    </row>
    <row r="18">
      <c r="A18" s="4" t="inlineStr">
        <is>
          <t>Intangible assets, gross</t>
        </is>
      </c>
      <c r="B18" s="5" t="n">
        <v>110000</v>
      </c>
      <c r="C18" s="5" t="n">
        <v>110000</v>
      </c>
    </row>
    <row r="19">
      <c r="A19" s="4" t="inlineStr">
        <is>
          <t>Website [Member]</t>
        </is>
      </c>
    </row>
    <row r="20">
      <c r="A20" s="4" t="inlineStr">
        <is>
          <t>Intangible assets, gross</t>
        </is>
      </c>
      <c r="B20" s="6" t="n">
        <v>40000</v>
      </c>
      <c r="C20"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19</t>
        </is>
      </c>
      <c r="C2" s="2" t="inlineStr">
        <is>
          <t>Sep. 30, 2018</t>
        </is>
      </c>
    </row>
    <row r="3">
      <c r="A3" s="3" t="inlineStr">
        <is>
          <t>Cash Flows from Operating Activities</t>
        </is>
      </c>
    </row>
    <row r="4">
      <c r="A4" s="4" t="inlineStr">
        <is>
          <t>Net loss</t>
        </is>
      </c>
      <c r="B4" s="6" t="n">
        <v>-5661551</v>
      </c>
      <c r="C4" s="6" t="n">
        <v>-1716042</v>
      </c>
    </row>
    <row r="5">
      <c r="A5" s="3" t="inlineStr">
        <is>
          <t>Adjustments to reconcile net loss to net cash (used in) provided by operating activities</t>
        </is>
      </c>
    </row>
    <row r="6">
      <c r="A6" s="4" t="inlineStr">
        <is>
          <t>Depreciation and amortization</t>
        </is>
      </c>
      <c r="B6" s="5" t="n">
        <v>687407</v>
      </c>
      <c r="C6" s="5" t="n">
        <v>656985</v>
      </c>
    </row>
    <row r="7">
      <c r="A7" s="4" t="inlineStr">
        <is>
          <t>Amortization of deferred costs</t>
        </is>
      </c>
      <c r="B7" s="5" t="n">
        <v>2974439</v>
      </c>
      <c r="C7" s="5" t="n">
        <v>58188</v>
      </c>
    </row>
    <row r="8">
      <c r="A8" s="4" t="inlineStr">
        <is>
          <t>Stock based compensation charge</t>
        </is>
      </c>
      <c r="B8" s="5" t="n">
        <v>88960</v>
      </c>
      <c r="C8" s="4" t="inlineStr">
        <is>
          <t xml:space="preserve"> </t>
        </is>
      </c>
    </row>
    <row r="9">
      <c r="A9" s="4" t="inlineStr">
        <is>
          <t>Non-cash interest</t>
        </is>
      </c>
      <c r="B9" s="5" t="n">
        <v>598656</v>
      </c>
      <c r="C9" s="5" t="n">
        <v>1193434</v>
      </c>
    </row>
    <row r="10">
      <c r="A10" s="4" t="inlineStr">
        <is>
          <t>Loss on debt conversions</t>
        </is>
      </c>
      <c r="B10" s="5" t="n">
        <v>45066</v>
      </c>
      <c r="C10" s="4" t="inlineStr">
        <is>
          <t xml:space="preserve"> </t>
        </is>
      </c>
    </row>
    <row r="11">
      <c r="A11" s="4" t="inlineStr">
        <is>
          <t>Loss on debt modification</t>
        </is>
      </c>
      <c r="C11" s="5" t="n">
        <v>217140</v>
      </c>
    </row>
    <row r="12">
      <c r="A12" s="4" t="inlineStr">
        <is>
          <t>Unrealized (gain) loss on trading securities</t>
        </is>
      </c>
      <c r="B12" s="5" t="n">
        <v>-100000</v>
      </c>
      <c r="C12" s="5" t="n">
        <v>157500</v>
      </c>
    </row>
    <row r="13">
      <c r="A13" s="4" t="inlineStr">
        <is>
          <t>Imputed interest on advances from stockholders</t>
        </is>
      </c>
      <c r="B13" s="4" t="inlineStr">
        <is>
          <t xml:space="preserve"> </t>
        </is>
      </c>
      <c r="C13" s="5" t="n">
        <v>1514</v>
      </c>
    </row>
    <row r="14">
      <c r="A14" s="4" t="inlineStr">
        <is>
          <t>Movement in deferred taxation</t>
        </is>
      </c>
      <c r="B14" s="5" t="n">
        <v>-62294</v>
      </c>
      <c r="C14" s="4" t="inlineStr">
        <is>
          <t xml:space="preserve"> </t>
        </is>
      </c>
    </row>
    <row r="15">
      <c r="A15" s="4" t="inlineStr">
        <is>
          <t>Recovery of assets</t>
        </is>
      </c>
      <c r="B15" s="4" t="inlineStr">
        <is>
          <t xml:space="preserve"> </t>
        </is>
      </c>
      <c r="C15" s="5" t="n">
        <v>-516120</v>
      </c>
    </row>
    <row r="16">
      <c r="A16" s="4" t="inlineStr">
        <is>
          <t>Bad debt expense</t>
        </is>
      </c>
      <c r="B16" s="4" t="inlineStr">
        <is>
          <t xml:space="preserve"> </t>
        </is>
      </c>
      <c r="C16" s="5" t="n">
        <v>6354</v>
      </c>
    </row>
    <row r="17">
      <c r="A17" s="3" t="inlineStr">
        <is>
          <t>Changes in Operating Assets and Liabilities</t>
        </is>
      </c>
    </row>
    <row r="18">
      <c r="A18" s="4" t="inlineStr">
        <is>
          <t>Prepaid expenses</t>
        </is>
      </c>
      <c r="B18" s="5" t="n">
        <v>-69957</v>
      </c>
      <c r="C18" s="5" t="n">
        <v>-180651</v>
      </c>
    </row>
    <row r="19">
      <c r="A19" s="4" t="inlineStr">
        <is>
          <t>Accounts payable and accrued liabilities</t>
        </is>
      </c>
      <c r="B19" s="5" t="n">
        <v>643411</v>
      </c>
      <c r="C19" s="5" t="n">
        <v>1776597</v>
      </c>
    </row>
    <row r="20">
      <c r="A20" s="4" t="inlineStr">
        <is>
          <t>Accounts receivable</t>
        </is>
      </c>
      <c r="B20" s="5" t="n">
        <v>-50218</v>
      </c>
      <c r="C20" s="5" t="n">
        <v>98823</v>
      </c>
    </row>
    <row r="21">
      <c r="A21" s="4" t="inlineStr">
        <is>
          <t>Gaming accounts receivable</t>
        </is>
      </c>
      <c r="B21" s="5" t="n">
        <v>-487330</v>
      </c>
      <c r="C21" s="5" t="n">
        <v>-108033</v>
      </c>
    </row>
    <row r="22">
      <c r="A22" s="4" t="inlineStr">
        <is>
          <t>Gaming accounts liabilities</t>
        </is>
      </c>
      <c r="B22" s="5" t="n">
        <v>1626021</v>
      </c>
      <c r="C22" s="5" t="n">
        <v>-242907</v>
      </c>
    </row>
    <row r="23">
      <c r="A23" s="4" t="inlineStr">
        <is>
          <t>Taxes payable</t>
        </is>
      </c>
      <c r="B23" s="5" t="n">
        <v>-372275</v>
      </c>
      <c r="C23" s="5" t="n">
        <v>-547618</v>
      </c>
    </row>
    <row r="24">
      <c r="A24" s="4" t="inlineStr">
        <is>
          <t>Other current assets</t>
        </is>
      </c>
      <c r="B24" s="5" t="n">
        <v>-101594</v>
      </c>
      <c r="C24" s="5" t="n">
        <v>-94764</v>
      </c>
    </row>
    <row r="25">
      <c r="A25" s="4" t="inlineStr">
        <is>
          <t>Other assets</t>
        </is>
      </c>
      <c r="B25" s="5" t="n">
        <v>-11239</v>
      </c>
      <c r="C25" s="4" t="inlineStr">
        <is>
          <t xml:space="preserve"> </t>
        </is>
      </c>
    </row>
    <row r="26">
      <c r="A26" s="4" t="inlineStr">
        <is>
          <t>Long term liability</t>
        </is>
      </c>
      <c r="B26" s="5" t="n">
        <v>-387523</v>
      </c>
      <c r="C26" s="5" t="n">
        <v>72480</v>
      </c>
    </row>
    <row r="27">
      <c r="A27" s="4" t="inlineStr">
        <is>
          <t>Net Cash (Used in) Provided by Operating Activities</t>
        </is>
      </c>
      <c r="B27" s="5" t="n">
        <v>-640021</v>
      </c>
      <c r="C27" s="5" t="n">
        <v>832880</v>
      </c>
    </row>
    <row r="28">
      <c r="A28" s="3" t="inlineStr">
        <is>
          <t>Cash Flows from Investing Activities</t>
        </is>
      </c>
    </row>
    <row r="29">
      <c r="A29" s="4" t="inlineStr">
        <is>
          <t>Acquisition of property, plant, and equipment, and intangible assets</t>
        </is>
      </c>
      <c r="B29" s="5" t="n">
        <v>-129864</v>
      </c>
      <c r="C29" s="5" t="n">
        <v>-4690524</v>
      </c>
    </row>
    <row r="30">
      <c r="A30" s="4" t="inlineStr">
        <is>
          <t>Acquisition of Virtual Generation, net of cash of $47,268</t>
        </is>
      </c>
      <c r="B30" s="5" t="n">
        <v>-216983</v>
      </c>
      <c r="C30" s="4" t="inlineStr">
        <is>
          <t xml:space="preserve"> </t>
        </is>
      </c>
    </row>
    <row r="31">
      <c r="A31" s="4" t="inlineStr">
        <is>
          <t>Net Cash Used in Investing Activities</t>
        </is>
      </c>
      <c r="B31" s="5" t="n">
        <v>-346847</v>
      </c>
      <c r="C31" s="5" t="n">
        <v>-4690524</v>
      </c>
    </row>
    <row r="32">
      <c r="A32" s="3" t="inlineStr">
        <is>
          <t>Cash Flows from Financing Activities</t>
        </is>
      </c>
    </row>
    <row r="33">
      <c r="A33" s="4" t="inlineStr">
        <is>
          <t>Proceeds from bank credit line</t>
        </is>
      </c>
      <c r="B33" s="5" t="n">
        <v>250000</v>
      </c>
      <c r="C33" s="5" t="n">
        <v>500000</v>
      </c>
    </row>
    <row r="34">
      <c r="A34" s="4" t="inlineStr">
        <is>
          <t>Repayment of bank credit line</t>
        </is>
      </c>
      <c r="B34" s="4" t="inlineStr">
        <is>
          <t xml:space="preserve"> </t>
        </is>
      </c>
      <c r="C34" s="5" t="n">
        <v>-177060</v>
      </c>
    </row>
    <row r="35">
      <c r="A35" s="4" t="inlineStr">
        <is>
          <t>Repayment of bank loan</t>
        </is>
      </c>
      <c r="B35" s="5" t="n">
        <v>-88567</v>
      </c>
      <c r="C35" s="5" t="n">
        <v>-93532</v>
      </c>
    </row>
    <row r="36">
      <c r="A36" s="4" t="inlineStr">
        <is>
          <t>Proceeds from debentures and convertible notes, net of repayment</t>
        </is>
      </c>
      <c r="B36" s="4" t="inlineStr">
        <is>
          <t xml:space="preserve"> </t>
        </is>
      </c>
      <c r="C36" s="5" t="n">
        <v>6883906</v>
      </c>
    </row>
    <row r="37">
      <c r="A37" s="4" t="inlineStr">
        <is>
          <t>Repayment of deferred purchase consideration- non related parties</t>
        </is>
      </c>
      <c r="B37" s="5" t="n">
        <v>-107950</v>
      </c>
      <c r="C37" s="5" t="n">
        <v>-190509</v>
      </c>
    </row>
    <row r="38">
      <c r="A38" s="4" t="inlineStr">
        <is>
          <t>Repayment of deferred purchase consideration- related parties</t>
        </is>
      </c>
      <c r="B38" s="5" t="n">
        <v>-241850</v>
      </c>
      <c r="C38" s="4" t="inlineStr">
        <is>
          <t xml:space="preserve"> </t>
        </is>
      </c>
    </row>
    <row r="39">
      <c r="A39" s="4" t="inlineStr">
        <is>
          <t>Advance of financial leases</t>
        </is>
      </c>
      <c r="B39" s="5" t="n">
        <v>6589</v>
      </c>
      <c r="C39" s="4" t="inlineStr">
        <is>
          <t xml:space="preserve"> </t>
        </is>
      </c>
    </row>
    <row r="40">
      <c r="A40" s="4" t="inlineStr">
        <is>
          <t>Loan to related party</t>
        </is>
      </c>
      <c r="B40" s="5" t="n">
        <v>-11975</v>
      </c>
      <c r="C40" s="4" t="inlineStr">
        <is>
          <t xml:space="preserve"> </t>
        </is>
      </c>
    </row>
    <row r="41">
      <c r="A41" s="4" t="inlineStr">
        <is>
          <t>Purchase of treasury stock</t>
        </is>
      </c>
      <c r="B41" s="4" t="inlineStr">
        <is>
          <t xml:space="preserve"> </t>
        </is>
      </c>
      <c r="C41" s="5" t="n">
        <v>-2261307</v>
      </c>
    </row>
    <row r="42">
      <c r="A42" s="4" t="inlineStr">
        <is>
          <t>Loans advanced to stockholders</t>
        </is>
      </c>
      <c r="B42" s="5" t="n">
        <v>14227</v>
      </c>
      <c r="C42" s="4" t="inlineStr">
        <is>
          <t xml:space="preserve"> </t>
        </is>
      </c>
    </row>
    <row r="43">
      <c r="A43" s="4" t="inlineStr">
        <is>
          <t>Repayment of loans advanced to stockholders</t>
        </is>
      </c>
      <c r="B43" s="4" t="inlineStr">
        <is>
          <t xml:space="preserve"> </t>
        </is>
      </c>
      <c r="C43" s="5" t="n">
        <v>-406142</v>
      </c>
    </row>
    <row r="44">
      <c r="A44" s="4" t="inlineStr">
        <is>
          <t>Net Cash (Used in) Provided by Financing Activities</t>
        </is>
      </c>
      <c r="B44" s="5" t="n">
        <v>-179526</v>
      </c>
      <c r="C44" s="5" t="n">
        <v>4255356</v>
      </c>
    </row>
    <row r="45">
      <c r="A45" s="4" t="inlineStr">
        <is>
          <t>Effect of change in exchange rate</t>
        </is>
      </c>
      <c r="B45" s="5" t="n">
        <v>-368076</v>
      </c>
      <c r="C45" s="5" t="n">
        <v>-78454</v>
      </c>
    </row>
    <row r="46">
      <c r="A46" s="4" t="inlineStr">
        <is>
          <t>Net (decrease) increase in cash</t>
        </is>
      </c>
      <c r="B46" s="5" t="n">
        <v>-1534470</v>
      </c>
      <c r="C46" s="5" t="n">
        <v>319258</v>
      </c>
    </row>
    <row r="47">
      <c r="A47" s="4" t="inlineStr">
        <is>
          <t>Cash, cash equivalents and restricted cash – beginning of the period</t>
        </is>
      </c>
      <c r="B47" s="5" t="n">
        <v>7850442</v>
      </c>
    </row>
    <row r="48">
      <c r="A48" s="4" t="inlineStr">
        <is>
          <t>Cash, cash equivalents and restricted cash – end of the period</t>
        </is>
      </c>
      <c r="B48" s="5" t="n">
        <v>6315972</v>
      </c>
      <c r="C48" s="5" t="n">
        <v>7377021</v>
      </c>
    </row>
    <row r="49">
      <c r="A49" s="3" t="inlineStr">
        <is>
          <t>Reconciliation of cash, cash equivalents and restricted cash within the Balance Sheets to the Statement of Cash Flows</t>
        </is>
      </c>
    </row>
    <row r="50">
      <c r="A50" s="4" t="inlineStr">
        <is>
          <t>Cash and cash equivalents</t>
        </is>
      </c>
      <c r="B50" s="5" t="n">
        <v>4910994</v>
      </c>
      <c r="C50" s="5" t="n">
        <v>5808689</v>
      </c>
    </row>
    <row r="51">
      <c r="A51" s="4" t="inlineStr">
        <is>
          <t>Restricted cash included in non-current assets</t>
        </is>
      </c>
      <c r="B51" s="5" t="n">
        <v>1404978</v>
      </c>
      <c r="C51" s="5" t="n">
        <v>1568332</v>
      </c>
    </row>
    <row r="52">
      <c r="A52" s="3" t="inlineStr">
        <is>
          <t>Supplemental disclosure of cash flow information</t>
        </is>
      </c>
    </row>
    <row r="53">
      <c r="A53" s="4" t="inlineStr">
        <is>
          <t>Cash paid during the period for: Interest</t>
        </is>
      </c>
      <c r="B53" s="5" t="n">
        <v>40448</v>
      </c>
      <c r="C53" s="5" t="n">
        <v>20321</v>
      </c>
    </row>
    <row r="54">
      <c r="A54" s="4" t="inlineStr">
        <is>
          <t>Cash paid during the period for: Income tax</t>
        </is>
      </c>
      <c r="B54" s="5" t="n">
        <v>1188707</v>
      </c>
      <c r="C54" s="5" t="n">
        <v>1593645</v>
      </c>
    </row>
    <row r="55">
      <c r="A55" s="3" t="inlineStr">
        <is>
          <t>Supplemental cash flow disclosure for non-cash activities</t>
        </is>
      </c>
    </row>
    <row r="56">
      <c r="A56" s="4" t="inlineStr">
        <is>
          <t>Common shares issued for the acquisition of subsidiaries</t>
        </is>
      </c>
      <c r="B56" s="5" t="n">
        <v>549248</v>
      </c>
      <c r="C56" s="5" t="n">
        <v>5588008</v>
      </c>
    </row>
    <row r="57">
      <c r="A57" s="4" t="inlineStr">
        <is>
          <t>Common shares issued on conversion of debentures</t>
        </is>
      </c>
      <c r="B57" s="5" t="n">
        <v>768020</v>
      </c>
      <c r="C57" s="5" t="n">
        <v>582486</v>
      </c>
    </row>
    <row r="58">
      <c r="A58" s="4" t="inlineStr">
        <is>
          <t>Common shares issued to related parties for repayment of debt</t>
        </is>
      </c>
      <c r="B58" s="5" t="n">
        <v>728884</v>
      </c>
      <c r="C58" s="4" t="inlineStr">
        <is>
          <t xml:space="preserve"> </t>
        </is>
      </c>
    </row>
    <row r="59">
      <c r="A59" s="4" t="inlineStr">
        <is>
          <t>Discount due to warrants issued with convertible debt</t>
        </is>
      </c>
      <c r="B59" s="4" t="inlineStr">
        <is>
          <t xml:space="preserve"> </t>
        </is>
      </c>
      <c r="C59" s="5" t="n">
        <v>2307569</v>
      </c>
    </row>
    <row r="60">
      <c r="A60" s="4" t="inlineStr">
        <is>
          <t>Discount due to brokers warrants issued with convertible debt</t>
        </is>
      </c>
      <c r="B60" s="4" t="inlineStr">
        <is>
          <t xml:space="preserve"> </t>
        </is>
      </c>
      <c r="C60" s="5" t="n">
        <v>643860</v>
      </c>
    </row>
    <row r="61">
      <c r="A61" s="4" t="inlineStr">
        <is>
          <t>Discount due to beneficial conversion feature</t>
        </is>
      </c>
      <c r="B61" s="4" t="inlineStr">
        <is>
          <t xml:space="preserve"> </t>
        </is>
      </c>
      <c r="C61" s="5" t="n">
        <v>2585569</v>
      </c>
    </row>
    <row r="62">
      <c r="A62" s="4" t="inlineStr">
        <is>
          <t>Reclassification of derivative liabilities to equity and cumulative effect of adoption of ASU2017-11</t>
        </is>
      </c>
      <c r="B62" s="4" t="inlineStr">
        <is>
          <t xml:space="preserve"> </t>
        </is>
      </c>
      <c r="C62" s="6" t="n">
        <v>222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19</t>
        </is>
      </c>
      <c r="C2" s="2" t="inlineStr">
        <is>
          <t>Sep. 30, 2018</t>
        </is>
      </c>
    </row>
    <row r="3">
      <c r="A3" s="3" t="inlineStr">
        <is>
          <t>Goodwill and Intangible Assets Disclosure [Abstract]</t>
        </is>
      </c>
    </row>
    <row r="4">
      <c r="A4" s="4" t="inlineStr">
        <is>
          <t>Amortization Expense</t>
        </is>
      </c>
      <c r="B4" s="6" t="n">
        <v>511929</v>
      </c>
      <c r="C4" s="6" t="n">
        <v>3424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Sep. 30, 2019</t>
        </is>
      </c>
      <c r="C1" s="2" t="inlineStr">
        <is>
          <t>Dec. 31, 2018</t>
        </is>
      </c>
    </row>
    <row r="2">
      <c r="A2" s="3" t="inlineStr">
        <is>
          <t>Restricted Cash [Abstract]</t>
        </is>
      </c>
    </row>
    <row r="3">
      <c r="A3" s="4" t="inlineStr">
        <is>
          <t>Line of credit - bank</t>
        </is>
      </c>
      <c r="B3" s="6" t="n">
        <v>1000000</v>
      </c>
      <c r="C3" s="6" t="n">
        <v>750000</v>
      </c>
    </row>
    <row r="4">
      <c r="A4" s="4" t="inlineStr">
        <is>
          <t>Collateral</t>
        </is>
      </c>
      <c r="B4"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Line of Credit-Bank (Details Narrative)</t>
        </is>
      </c>
      <c r="B1" s="2" t="inlineStr">
        <is>
          <t>Sep. 30, 2019USD ($)</t>
        </is>
      </c>
      <c r="C1" s="2" t="inlineStr">
        <is>
          <t>Sep. 30, 2019EUR (€)</t>
        </is>
      </c>
      <c r="D1" s="2" t="inlineStr">
        <is>
          <t>Dec. 31, 2018USD ($)</t>
        </is>
      </c>
    </row>
    <row r="2">
      <c r="A2" s="4" t="inlineStr">
        <is>
          <t>Line of credit - bank</t>
        </is>
      </c>
      <c r="B2" s="6" t="n">
        <v>1000000</v>
      </c>
      <c r="D2" s="6" t="n">
        <v>750000</v>
      </c>
    </row>
    <row r="3">
      <c r="A3" s="4" t="inlineStr">
        <is>
          <t>Revolving Line of Credit [Member]</t>
        </is>
      </c>
    </row>
    <row r="4">
      <c r="A4" s="4" t="inlineStr">
        <is>
          <t>Line of credit</t>
        </is>
      </c>
      <c r="B4" s="5" t="n">
        <v>1000000</v>
      </c>
    </row>
    <row r="5">
      <c r="A5" s="4" t="inlineStr">
        <is>
          <t>Security Deposit</t>
        </is>
      </c>
      <c r="B5" s="6" t="n">
        <v>1000000</v>
      </c>
    </row>
    <row r="6">
      <c r="A6" s="4" t="inlineStr">
        <is>
          <t>Interest rate</t>
        </is>
      </c>
      <c r="B6" s="4" t="inlineStr">
        <is>
          <t>3.00%</t>
        </is>
      </c>
      <c r="C6" s="4" t="inlineStr">
        <is>
          <t>3.00%</t>
        </is>
      </c>
    </row>
    <row r="7">
      <c r="A7" s="4" t="inlineStr">
        <is>
          <t>Multigioco [Member]</t>
        </is>
      </c>
    </row>
    <row r="8">
      <c r="A8" s="4" t="inlineStr">
        <is>
          <t>Line of credit - bank</t>
        </is>
      </c>
      <c r="B8" s="6" t="n">
        <v>340000</v>
      </c>
      <c r="C8" s="9" t="n">
        <v>300000</v>
      </c>
    </row>
    <row r="9">
      <c r="A9" s="4" t="inlineStr">
        <is>
          <t>Interest rate</t>
        </is>
      </c>
      <c r="B9" s="4" t="inlineStr">
        <is>
          <t>5.00%</t>
        </is>
      </c>
      <c r="C9" s="4" t="inlineStr">
        <is>
          <t>5.00%</t>
        </is>
      </c>
    </row>
    <row r="10">
      <c r="A10" s="4" t="inlineStr">
        <is>
          <t>Rifa [Member]</t>
        </is>
      </c>
    </row>
    <row r="11">
      <c r="A11" s="4" t="inlineStr">
        <is>
          <t>Line of credit - bank</t>
        </is>
      </c>
      <c r="B11" s="6" t="n">
        <v>57000</v>
      </c>
      <c r="C11" s="9" t="n">
        <v>50000</v>
      </c>
    </row>
    <row r="12">
      <c r="A12" s="4" t="inlineStr">
        <is>
          <t>Interest rate</t>
        </is>
      </c>
      <c r="B12" s="4" t="inlineStr">
        <is>
          <t>5.00%</t>
        </is>
      </c>
      <c r="C12"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s>
  <sheetData>
    <row r="1">
      <c r="A1" s="1" t="inlineStr">
        <is>
          <t>Related party transactions and balances (Details Narrative)</t>
        </is>
      </c>
      <c r="B1" s="2" t="inlineStr">
        <is>
          <t>3 Months Ended</t>
        </is>
      </c>
      <c r="E1" s="2" t="inlineStr">
        <is>
          <t>9 Months Ended</t>
        </is>
      </c>
    </row>
    <row r="2">
      <c r="B2" s="2" t="inlineStr">
        <is>
          <t>Sep. 30, 2019USD ($)</t>
        </is>
      </c>
      <c r="C2" s="2" t="inlineStr">
        <is>
          <t>Jun. 30, 2019USD ($)</t>
        </is>
      </c>
      <c r="D2" s="2" t="inlineStr">
        <is>
          <t>Mar. 31, 2019USD ($)</t>
        </is>
      </c>
      <c r="E2" s="2" t="inlineStr">
        <is>
          <t>Sep. 30, 2019USD ($)shares</t>
        </is>
      </c>
      <c r="F2" s="2" t="inlineStr">
        <is>
          <t>Sep. 30, 2019EUR (€)shares</t>
        </is>
      </c>
      <c r="G2" s="2" t="inlineStr">
        <is>
          <t>Dec. 31, 2018USD ($)</t>
        </is>
      </c>
    </row>
    <row r="3">
      <c r="A3" s="3" t="inlineStr">
        <is>
          <t>Related Party Transaction [Line Items]</t>
        </is>
      </c>
    </row>
    <row r="4">
      <c r="A4" s="4" t="inlineStr">
        <is>
          <t>Notes payable- related party, net of discount of $80,569 and $0, respectively | $</t>
        </is>
      </c>
      <c r="B4" s="6" t="n">
        <v>984811</v>
      </c>
      <c r="E4" s="6" t="n">
        <v>984811</v>
      </c>
      <c r="G4" s="6" t="n">
        <v>318078</v>
      </c>
    </row>
    <row r="5">
      <c r="A5" s="4" t="inlineStr">
        <is>
          <t>Issuance of common stock, value | $</t>
        </is>
      </c>
      <c r="B5" s="5" t="n">
        <v>276940</v>
      </c>
      <c r="C5" s="6" t="n">
        <v>278536</v>
      </c>
      <c r="D5" s="6" t="n">
        <v>196783</v>
      </c>
    </row>
    <row r="6">
      <c r="A6" s="4" t="inlineStr">
        <is>
          <t>Interest rate</t>
        </is>
      </c>
      <c r="E6" s="4" t="inlineStr">
        <is>
          <t>12.00%</t>
        </is>
      </c>
      <c r="F6" s="4" t="inlineStr">
        <is>
          <t>12.00%</t>
        </is>
      </c>
    </row>
    <row r="7">
      <c r="A7" s="4" t="inlineStr">
        <is>
          <t>Vritual Generation Limited Related Party[Member]</t>
        </is>
      </c>
    </row>
    <row r="8">
      <c r="A8" s="3" t="inlineStr">
        <is>
          <t>Related Party Transaction [Line Items]</t>
        </is>
      </c>
    </row>
    <row r="9">
      <c r="A9" s="4" t="inlineStr">
        <is>
          <t>Principal payments | €</t>
        </is>
      </c>
      <c r="F9" s="9" t="n">
        <v>956800</v>
      </c>
    </row>
    <row r="10">
      <c r="A10" s="4" t="inlineStr">
        <is>
          <t>Issuance of common stock, shares | shares</t>
        </is>
      </c>
      <c r="E10" s="5" t="n">
        <v>564400</v>
      </c>
      <c r="F10" s="5" t="n">
        <v>564400</v>
      </c>
    </row>
    <row r="11">
      <c r="A11" s="4" t="inlineStr">
        <is>
          <t>Monthly installments | €</t>
        </is>
      </c>
      <c r="F11" s="9" t="n">
        <v>41600</v>
      </c>
    </row>
    <row r="12">
      <c r="A12" s="4" t="inlineStr">
        <is>
          <t>Monthly installments, shares | shares</t>
        </is>
      </c>
      <c r="E12" s="5" t="n">
        <v>33200</v>
      </c>
      <c r="F12" s="5" t="n">
        <v>33200</v>
      </c>
    </row>
    <row r="13">
      <c r="A13" s="4" t="inlineStr">
        <is>
          <t>Related Party[Member]</t>
        </is>
      </c>
    </row>
    <row r="14">
      <c r="A14" s="3" t="inlineStr">
        <is>
          <t>Related Party Transaction [Line Items]</t>
        </is>
      </c>
    </row>
    <row r="15">
      <c r="A15" s="4" t="inlineStr">
        <is>
          <t>Issuance of common stock, value | €</t>
        </is>
      </c>
      <c r="F15" s="9" t="n">
        <v>1143652</v>
      </c>
    </row>
    <row r="16">
      <c r="A16" s="4" t="inlineStr">
        <is>
          <t>Issuance of common stock, shares | shares</t>
        </is>
      </c>
      <c r="E16" s="5" t="n">
        <v>846600</v>
      </c>
      <c r="F16" s="5" t="n">
        <v>846600</v>
      </c>
    </row>
    <row r="17">
      <c r="A17" s="4" t="inlineStr">
        <is>
          <t>Accrued interest | $</t>
        </is>
      </c>
      <c r="E17" s="6" t="n">
        <v>139383</v>
      </c>
    </row>
    <row r="18">
      <c r="A18" s="4" t="inlineStr">
        <is>
          <t>Promissory note | $</t>
        </is>
      </c>
      <c r="B18" s="6" t="n">
        <v>457461</v>
      </c>
      <c r="E18" s="6" t="n">
        <v>457461</v>
      </c>
    </row>
    <row r="19">
      <c r="A19" s="4" t="inlineStr">
        <is>
          <t>Monthly installments | €</t>
        </is>
      </c>
      <c r="F19" s="9" t="n">
        <v>62400</v>
      </c>
    </row>
    <row r="20">
      <c r="A20" s="4" t="inlineStr">
        <is>
          <t>Monthly installments, shares | shares</t>
        </is>
      </c>
      <c r="E20" s="5" t="n">
        <v>49800</v>
      </c>
      <c r="F20" s="5" t="n">
        <v>498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and balances (Details) - USD ($)</t>
        </is>
      </c>
      <c r="B1" s="2" t="inlineStr">
        <is>
          <t>9 Months Ended</t>
        </is>
      </c>
    </row>
    <row r="2">
      <c r="B2" s="2" t="inlineStr">
        <is>
          <t>Sep. 30, 2019</t>
        </is>
      </c>
      <c r="C2" s="2" t="inlineStr">
        <is>
          <t>Dec. 31, 2018</t>
        </is>
      </c>
    </row>
    <row r="3">
      <c r="A3" s="3" t="inlineStr">
        <is>
          <t>Present value discount on future payments</t>
        </is>
      </c>
    </row>
    <row r="4">
      <c r="A4" s="4" t="inlineStr">
        <is>
          <t>Notes payable – Related Party, net</t>
        </is>
      </c>
      <c r="B4" s="6" t="n">
        <v>1147963</v>
      </c>
    </row>
    <row r="5">
      <c r="A5" s="4" t="inlineStr">
        <is>
          <t>Notes payable- related party, net of discount of $80,569 and $0, respectively</t>
        </is>
      </c>
      <c r="B5" s="5" t="n">
        <v>984811</v>
      </c>
      <c r="C5" s="6" t="n">
        <v>318078</v>
      </c>
    </row>
    <row r="6">
      <c r="A6" s="4" t="inlineStr">
        <is>
          <t>Notes payable- related party, long-term</t>
        </is>
      </c>
      <c r="B6" s="5" t="n">
        <v>163152</v>
      </c>
      <c r="C6" s="4" t="inlineStr">
        <is>
          <t xml:space="preserve"> </t>
        </is>
      </c>
    </row>
    <row r="7">
      <c r="A7" s="4" t="inlineStr">
        <is>
          <t>Related party Notes Payable [Member]</t>
        </is>
      </c>
    </row>
    <row r="8">
      <c r="A8" s="3" t="inlineStr">
        <is>
          <t>Principal Outstanding</t>
        </is>
      </c>
    </row>
    <row r="9">
      <c r="A9" s="4" t="inlineStr">
        <is>
          <t>Opening balance</t>
        </is>
      </c>
      <c r="B9" s="5" t="n">
        <v>318078</v>
      </c>
    </row>
    <row r="10">
      <c r="A10" s="4" t="inlineStr">
        <is>
          <t>Promissory note due to non-related parties</t>
        </is>
      </c>
      <c r="B10" s="5" t="n">
        <v>1830541</v>
      </c>
    </row>
    <row r="11">
      <c r="A11" s="4" t="inlineStr">
        <is>
          <t>Settled by the issuance of common shares</t>
        </is>
      </c>
      <c r="B11" s="5" t="n">
        <v>-618982</v>
      </c>
    </row>
    <row r="12">
      <c r="A12" s="4" t="inlineStr">
        <is>
          <t>Repayment of promissory notes, related party</t>
        </is>
      </c>
      <c r="B12" s="5" t="n">
        <v>-213353</v>
      </c>
    </row>
    <row r="13">
      <c r="A13" s="4" t="inlineStr">
        <is>
          <t>Foreign exchange movements</t>
        </is>
      </c>
      <c r="B13" s="5" t="n">
        <v>-69414</v>
      </c>
    </row>
    <row r="14">
      <c r="A14" s="4" t="inlineStr">
        <is>
          <t>Ending balance</t>
        </is>
      </c>
      <c r="B14" s="5" t="n">
        <v>1246870</v>
      </c>
    </row>
    <row r="15">
      <c r="A15" s="3" t="inlineStr">
        <is>
          <t>Accrued Interest</t>
        </is>
      </c>
    </row>
    <row r="16">
      <c r="A16" s="4" t="inlineStr">
        <is>
          <t>Accrued interest, opening balance</t>
        </is>
      </c>
      <c r="B16" s="5" t="n">
        <v>113553</v>
      </c>
    </row>
    <row r="17">
      <c r="A17" s="4" t="inlineStr">
        <is>
          <t>Interest expense</t>
        </is>
      </c>
      <c r="B17" s="5" t="n">
        <v>25830</v>
      </c>
    </row>
    <row r="18">
      <c r="A18" s="4" t="inlineStr">
        <is>
          <t>Settled by the issuance of common shares</t>
        </is>
      </c>
      <c r="B18" s="5" t="n">
        <v>-139383</v>
      </c>
    </row>
    <row r="19">
      <c r="A19" s="4" t="inlineStr">
        <is>
          <t>Accrued interest, ending balance</t>
        </is>
      </c>
      <c r="B19" s="4" t="inlineStr">
        <is>
          <t xml:space="preserve"> </t>
        </is>
      </c>
    </row>
    <row r="20">
      <c r="A20" s="3" t="inlineStr">
        <is>
          <t>Present value discount on future payments</t>
        </is>
      </c>
    </row>
    <row r="21">
      <c r="A21" s="4" t="inlineStr">
        <is>
          <t>Present value discount, beginning</t>
        </is>
      </c>
      <c r="B21" s="5" t="n">
        <v>-161393</v>
      </c>
    </row>
    <row r="22">
      <c r="A22" s="4" t="inlineStr">
        <is>
          <t>Amortization</t>
        </is>
      </c>
      <c r="B22" s="5" t="n">
        <v>56604</v>
      </c>
    </row>
    <row r="23">
      <c r="A23" s="4" t="inlineStr">
        <is>
          <t>Foreign exchange movements</t>
        </is>
      </c>
      <c r="B23" s="5" t="n">
        <v>5882</v>
      </c>
    </row>
    <row r="24">
      <c r="A24" s="4" t="inlineStr">
        <is>
          <t>Present value discount, ending</t>
        </is>
      </c>
      <c r="B24" s="6" t="n">
        <v>-989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Related party transactions and balances - Related party (Details) - USD ($)</t>
        </is>
      </c>
      <c r="B1" s="2" t="inlineStr">
        <is>
          <t>3 Months Ended</t>
        </is>
      </c>
      <c r="C1" s="2" t="inlineStr">
        <is>
          <t>9 Months Ended</t>
        </is>
      </c>
      <c r="D1" s="2" t="inlineStr">
        <is>
          <t>12 Months Ended</t>
        </is>
      </c>
    </row>
    <row r="2">
      <c r="B2" s="2" t="inlineStr">
        <is>
          <t>Sep. 30, 2019</t>
        </is>
      </c>
      <c r="C2" s="2" t="inlineStr">
        <is>
          <t>Sep. 30, 2019</t>
        </is>
      </c>
      <c r="D2" s="2" t="inlineStr">
        <is>
          <t>Dec. 31, 2018</t>
        </is>
      </c>
    </row>
    <row r="3">
      <c r="A3" s="3" t="inlineStr">
        <is>
          <t>Related Party Transaction [Line Items]</t>
        </is>
      </c>
    </row>
    <row r="4">
      <c r="A4" s="4" t="inlineStr">
        <is>
          <t>Advances from stockholders</t>
        </is>
      </c>
      <c r="B4" s="6" t="n">
        <v>8019</v>
      </c>
      <c r="C4" s="6" t="n">
        <v>8019</v>
      </c>
      <c r="D4" s="6" t="n">
        <v>39237</v>
      </c>
    </row>
    <row r="5">
      <c r="A5" s="4" t="inlineStr">
        <is>
          <t>Gold Street Capital Corp. [Member]</t>
        </is>
      </c>
    </row>
    <row r="6">
      <c r="A6" s="3" t="inlineStr">
        <is>
          <t>Related Party Transaction [Line Items]</t>
        </is>
      </c>
    </row>
    <row r="7">
      <c r="A7" s="4" t="inlineStr">
        <is>
          <t>Advances from stockholders</t>
        </is>
      </c>
      <c r="B7" s="5" t="n">
        <v>8019</v>
      </c>
      <c r="C7" s="5" t="n">
        <v>8019</v>
      </c>
      <c r="D7" s="5" t="n">
        <v>39237</v>
      </c>
    </row>
    <row r="8">
      <c r="A8" s="4" t="inlineStr">
        <is>
          <t>Managment Fees</t>
        </is>
      </c>
      <c r="B8" s="6" t="n">
        <v>36000</v>
      </c>
      <c r="C8" s="6" t="n">
        <v>72000</v>
      </c>
    </row>
    <row r="9">
      <c r="A9" s="4" t="inlineStr">
        <is>
          <t>Other Stockholders [Member]</t>
        </is>
      </c>
    </row>
    <row r="10">
      <c r="A10" s="3" t="inlineStr">
        <is>
          <t>Related Party Transaction [Line Items]</t>
        </is>
      </c>
    </row>
    <row r="11">
      <c r="A11" s="4" t="inlineStr">
        <is>
          <t>Advances from stockholders</t>
        </is>
      </c>
      <c r="D11" s="4" t="inlineStr">
        <is>
          <t xml:space="preserve"> </t>
        </is>
      </c>
    </row>
    <row r="12">
      <c r="A12" s="4" t="inlineStr">
        <is>
          <t>Luca Pasquini [Member]</t>
        </is>
      </c>
    </row>
    <row r="13">
      <c r="A13" s="3" t="inlineStr">
        <is>
          <t>Related Party Transaction [Line Items]</t>
        </is>
      </c>
    </row>
    <row r="14">
      <c r="A14" s="4" t="inlineStr">
        <is>
          <t>Managment Fees</t>
        </is>
      </c>
      <c r="D14" s="6" t="n">
        <v>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6" customWidth="1" min="15" max="15"/>
  </cols>
  <sheetData>
    <row r="1">
      <c r="A1" s="1" t="inlineStr">
        <is>
          <t>Stockholders Equity (Details Narrative) - USD ($)</t>
        </is>
      </c>
      <c r="B1" s="2" t="inlineStr">
        <is>
          <t>1 Months Ended</t>
        </is>
      </c>
      <c r="C1" s="2" t="inlineStr">
        <is>
          <t>2 Months Ended</t>
        </is>
      </c>
      <c r="D1" s="2" t="inlineStr">
        <is>
          <t>3 Months Ended</t>
        </is>
      </c>
      <c r="H1" s="2" t="inlineStr">
        <is>
          <t>4 Months Ended</t>
        </is>
      </c>
      <c r="J1" s="2" t="inlineStr">
        <is>
          <t>5 Months Ended</t>
        </is>
      </c>
      <c r="K1" s="2" t="inlineStr">
        <is>
          <t>6 Months Ended</t>
        </is>
      </c>
      <c r="L1" s="2" t="inlineStr">
        <is>
          <t>7 Months Ended</t>
        </is>
      </c>
      <c r="M1" s="2" t="inlineStr">
        <is>
          <t>8 Months Ended</t>
        </is>
      </c>
      <c r="N1" s="2" t="inlineStr">
        <is>
          <t>9 Months Ended</t>
        </is>
      </c>
      <c r="O1" s="2" t="inlineStr">
        <is>
          <t>12 Months Ended</t>
        </is>
      </c>
    </row>
    <row r="2">
      <c r="B2" s="2" t="inlineStr">
        <is>
          <t>Jan. 31, 2019</t>
        </is>
      </c>
      <c r="C2" s="2" t="inlineStr">
        <is>
          <t>Mar. 01, 2019</t>
        </is>
      </c>
      <c r="D2" s="2" t="inlineStr">
        <is>
          <t>Sep. 30, 2019</t>
        </is>
      </c>
      <c r="E2" s="2" t="inlineStr">
        <is>
          <t>Jun. 30, 2019</t>
        </is>
      </c>
      <c r="F2" s="2" t="inlineStr">
        <is>
          <t>Apr. 02, 2019</t>
        </is>
      </c>
      <c r="G2" s="2" t="inlineStr">
        <is>
          <t>Mar. 31, 2019</t>
        </is>
      </c>
      <c r="H2" s="2" t="inlineStr">
        <is>
          <t>May 01, 2019</t>
        </is>
      </c>
      <c r="I2" s="2" t="inlineStr">
        <is>
          <t>Apr. 22, 2019</t>
        </is>
      </c>
      <c r="J2" s="2" t="inlineStr">
        <is>
          <t>Jun. 01, 2019</t>
        </is>
      </c>
      <c r="K2" s="2" t="inlineStr">
        <is>
          <t>Jul. 02, 2019</t>
        </is>
      </c>
      <c r="L2" s="2" t="inlineStr">
        <is>
          <t>Aug. 01, 2019</t>
        </is>
      </c>
      <c r="M2" s="2" t="inlineStr">
        <is>
          <t>Sep. 01, 2019</t>
        </is>
      </c>
      <c r="N2" s="2" t="inlineStr">
        <is>
          <t>Sep. 30, 2019</t>
        </is>
      </c>
      <c r="O2" s="2" t="inlineStr">
        <is>
          <t>Dec. 31, 2019</t>
        </is>
      </c>
    </row>
    <row r="3">
      <c r="A3" s="4" t="inlineStr">
        <is>
          <t>Reverse stock split</t>
        </is>
      </c>
      <c r="O3" s="4" t="inlineStr">
        <is>
          <t>1 to 8</t>
        </is>
      </c>
    </row>
    <row r="4">
      <c r="A4" s="4" t="inlineStr">
        <is>
          <t>Share issued for acquisition, amount</t>
        </is>
      </c>
      <c r="D4" s="6" t="n">
        <v>276940</v>
      </c>
      <c r="E4" s="6" t="n">
        <v>278536</v>
      </c>
      <c r="G4" s="6" t="n">
        <v>196783</v>
      </c>
    </row>
    <row r="5">
      <c r="A5" s="4" t="inlineStr">
        <is>
          <t>Virtual Generation [Member]</t>
        </is>
      </c>
    </row>
    <row r="6">
      <c r="A6" s="4" t="inlineStr">
        <is>
          <t>Share issued for acquisition, shares</t>
        </is>
      </c>
      <c r="B6" s="5" t="n">
        <v>259600</v>
      </c>
      <c r="C6" s="5" t="n">
        <v>262780</v>
      </c>
      <c r="F6" s="5" t="n">
        <v>239800</v>
      </c>
      <c r="H6" s="5" t="n">
        <v>264840</v>
      </c>
      <c r="J6" s="5" t="n">
        <v>218050</v>
      </c>
      <c r="K6" s="5" t="n">
        <v>286010</v>
      </c>
      <c r="L6" s="5" t="n">
        <v>280380</v>
      </c>
      <c r="M6" s="5" t="n">
        <v>266820</v>
      </c>
    </row>
    <row r="7">
      <c r="A7" s="4" t="inlineStr">
        <is>
          <t>Share issued for acquisition, amount</t>
        </is>
      </c>
      <c r="B7" s="6" t="n">
        <v>101763</v>
      </c>
      <c r="C7" s="6" t="n">
        <v>101249</v>
      </c>
      <c r="F7" s="6" t="n">
        <v>86328</v>
      </c>
      <c r="H7" s="6" t="n">
        <v>93018</v>
      </c>
      <c r="J7" s="6" t="n">
        <v>92961</v>
      </c>
      <c r="K7" s="6" t="n">
        <v>93875</v>
      </c>
      <c r="L7" s="6" t="n">
        <v>91810</v>
      </c>
      <c r="M7" s="6" t="n">
        <v>91255</v>
      </c>
    </row>
    <row r="8">
      <c r="A8" s="4" t="inlineStr">
        <is>
          <t>Debentures [Member]</t>
        </is>
      </c>
    </row>
    <row r="9">
      <c r="A9" s="4" t="inlineStr">
        <is>
          <t>Shares issued for debt, shares</t>
        </is>
      </c>
      <c r="I9" s="5" t="n">
        <v>112665</v>
      </c>
      <c r="N9" s="5" t="n">
        <v>3520537</v>
      </c>
    </row>
    <row r="10">
      <c r="A10" s="4" t="inlineStr">
        <is>
          <t>Shares issued for debt, amount</t>
        </is>
      </c>
      <c r="I10" s="6" t="n">
        <v>45066</v>
      </c>
      <c r="N10" s="6" t="n">
        <v>768020</v>
      </c>
    </row>
    <row r="11">
      <c r="A11" s="4" t="inlineStr">
        <is>
          <t>Promissory Notes [Member]</t>
        </is>
      </c>
    </row>
    <row r="12">
      <c r="A12" s="4" t="inlineStr">
        <is>
          <t>Shares issued for debt, shares</t>
        </is>
      </c>
      <c r="N12" s="5" t="n">
        <v>2277762</v>
      </c>
    </row>
    <row r="13">
      <c r="A13" s="4" t="inlineStr">
        <is>
          <t>Shares issued for debt, amount</t>
        </is>
      </c>
      <c r="N13" s="6" t="n">
        <v>728884</v>
      </c>
    </row>
    <row r="14">
      <c r="A14" s="4" t="inlineStr">
        <is>
          <t>Liabilities [Member]</t>
        </is>
      </c>
    </row>
    <row r="15">
      <c r="A15" s="4" t="inlineStr">
        <is>
          <t>Shares issued for debt, shares</t>
        </is>
      </c>
      <c r="I15" s="5" t="n">
        <v>457461</v>
      </c>
    </row>
    <row r="16">
      <c r="A16" s="4" t="inlineStr">
        <is>
          <t>Shares issued for debt, amount</t>
        </is>
      </c>
      <c r="I16" s="6" t="n">
        <v>553525</v>
      </c>
    </row>
  </sheetData>
  <mergeCells count="3">
    <mergeCell ref="A1:A2"/>
    <mergeCell ref="D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nvertible Debt (Details) - USD ($)</t>
        </is>
      </c>
      <c r="B1" s="2" t="inlineStr">
        <is>
          <t>9 Months Ended</t>
        </is>
      </c>
    </row>
    <row r="2">
      <c r="B2" s="2" t="inlineStr">
        <is>
          <t>Sep. 30, 2019</t>
        </is>
      </c>
      <c r="C2" s="2" t="inlineStr">
        <is>
          <t>Dec. 31, 2018</t>
        </is>
      </c>
    </row>
    <row r="3">
      <c r="A3" s="3" t="inlineStr">
        <is>
          <t>Debenture Discount</t>
        </is>
      </c>
    </row>
    <row r="4">
      <c r="A4" s="4" t="inlineStr">
        <is>
          <t>Convertible Debenture</t>
        </is>
      </c>
      <c r="B4" s="6" t="n">
        <v>6376410</v>
      </c>
      <c r="C4" s="6" t="n">
        <v>3942523</v>
      </c>
    </row>
    <row r="5">
      <c r="A5" s="4" t="inlineStr">
        <is>
          <t>Debentures [Member]</t>
        </is>
      </c>
    </row>
    <row r="6">
      <c r="A6" s="4" t="inlineStr">
        <is>
          <t>Convertible Debt, gross</t>
        </is>
      </c>
      <c r="B6" s="5" t="n">
        <v>8529021</v>
      </c>
    </row>
    <row r="7">
      <c r="A7" s="4" t="inlineStr">
        <is>
          <t>Conversion to equity</t>
        </is>
      </c>
      <c r="B7" s="5" t="n">
        <v>-1516169</v>
      </c>
    </row>
    <row r="8">
      <c r="A8" s="4" t="inlineStr">
        <is>
          <t>Foreign exchange movements</t>
        </is>
      </c>
      <c r="B8" s="5" t="n">
        <v>140594</v>
      </c>
    </row>
    <row r="9">
      <c r="A9" s="4" t="inlineStr">
        <is>
          <t>Convetible debt, ending</t>
        </is>
      </c>
      <c r="B9" s="5" t="n">
        <v>7153446</v>
      </c>
    </row>
    <row r="10">
      <c r="A10" s="3" t="inlineStr">
        <is>
          <t>Accrued Interest</t>
        </is>
      </c>
    </row>
    <row r="11">
      <c r="A11" s="4" t="inlineStr">
        <is>
          <t>Accrued interest, opening balance</t>
        </is>
      </c>
      <c r="B11" s="5" t="n">
        <v>528141</v>
      </c>
    </row>
    <row r="12">
      <c r="A12" s="4" t="inlineStr">
        <is>
          <t>Interest expense</t>
        </is>
      </c>
      <c r="B12" s="5" t="n">
        <v>572826</v>
      </c>
    </row>
    <row r="13">
      <c r="A13" s="4" t="inlineStr">
        <is>
          <t>Conversion to equity</t>
        </is>
      </c>
      <c r="B13" s="5" t="n">
        <v>-126443</v>
      </c>
    </row>
    <row r="14">
      <c r="A14" s="4" t="inlineStr">
        <is>
          <t>Foreign exchange movements</t>
        </is>
      </c>
      <c r="B14" s="5" t="n">
        <v>3727</v>
      </c>
    </row>
    <row r="15">
      <c r="A15" s="4" t="inlineStr">
        <is>
          <t>Accrued interest, ending balance</t>
        </is>
      </c>
      <c r="B15" s="5" t="n">
        <v>978251</v>
      </c>
    </row>
    <row r="16">
      <c r="A16" s="3" t="inlineStr">
        <is>
          <t>Debenture Discount</t>
        </is>
      </c>
    </row>
    <row r="17">
      <c r="A17" s="4" t="inlineStr">
        <is>
          <t>Debenture Discount, opening balance</t>
        </is>
      </c>
      <c r="B17" s="5" t="n">
        <v>-4588215</v>
      </c>
    </row>
    <row r="18">
      <c r="A18" s="4" t="inlineStr">
        <is>
          <t>Amortization</t>
        </is>
      </c>
      <c r="B18" s="5" t="n">
        <v>2832928</v>
      </c>
    </row>
    <row r="19">
      <c r="A19" s="4" t="inlineStr">
        <is>
          <t>Debenture Discount, ending balance</t>
        </is>
      </c>
      <c r="B19" s="6" t="n">
        <v>-17552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Notes Payable (Details Narrative)</t>
        </is>
      </c>
      <c r="B1" s="2" t="inlineStr">
        <is>
          <t>Sep. 30, 2019USD ($)</t>
        </is>
      </c>
      <c r="C1" s="2" t="inlineStr">
        <is>
          <t>Sep. 30, 2019EUR (€)</t>
        </is>
      </c>
      <c r="D1" s="2" t="inlineStr">
        <is>
          <t>Jan. 30, 2019EUR (€)</t>
        </is>
      </c>
      <c r="E1" s="2" t="inlineStr">
        <is>
          <t>Dec. 31, 2018USD ($)</t>
        </is>
      </c>
    </row>
    <row r="2">
      <c r="A2" s="3" t="inlineStr">
        <is>
          <t>Debt Instrument [Line Items]</t>
        </is>
      </c>
    </row>
    <row r="3">
      <c r="A3" s="4" t="inlineStr">
        <is>
          <t>Promissory note payable | $</t>
        </is>
      </c>
      <c r="B3" s="6" t="n">
        <v>1397815</v>
      </c>
      <c r="E3" s="4" t="inlineStr">
        <is>
          <t xml:space="preserve"> </t>
        </is>
      </c>
    </row>
    <row r="4">
      <c r="A4" s="4" t="inlineStr">
        <is>
          <t>Virtual Generation [Member]</t>
        </is>
      </c>
    </row>
    <row r="5">
      <c r="A5" s="3" t="inlineStr">
        <is>
          <t>Debt Instrument [Line Items]</t>
        </is>
      </c>
    </row>
    <row r="6">
      <c r="A6" s="4" t="inlineStr">
        <is>
          <t>Promissory note payable</t>
        </is>
      </c>
      <c r="D6" s="9" t="n">
        <v>3803000</v>
      </c>
    </row>
    <row r="7">
      <c r="A7" s="4" t="inlineStr">
        <is>
          <t>Virtual Generation [Member] | Related Party [Member]</t>
        </is>
      </c>
    </row>
    <row r="8">
      <c r="A8" s="3" t="inlineStr">
        <is>
          <t>Debt Instrument [Line Items]</t>
        </is>
      </c>
    </row>
    <row r="9">
      <c r="A9" s="4" t="inlineStr">
        <is>
          <t>Promissory note payable</t>
        </is>
      </c>
      <c r="C9" s="9" t="n">
        <v>1521000</v>
      </c>
    </row>
    <row r="10">
      <c r="A10" s="4" t="inlineStr">
        <is>
          <t>Virtual Generation [Member] | Non Related Party [Member]</t>
        </is>
      </c>
    </row>
    <row r="11">
      <c r="A11" s="3" t="inlineStr">
        <is>
          <t>Debt Instrument [Line Items]</t>
        </is>
      </c>
    </row>
    <row r="12">
      <c r="A12" s="4" t="inlineStr">
        <is>
          <t>Promissory note payable</t>
        </is>
      </c>
      <c r="C12" s="9" t="n">
        <v>2281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s Payable (Details) - USD ($)</t>
        </is>
      </c>
      <c r="B1" s="2" t="inlineStr">
        <is>
          <t>9 Months Ended</t>
        </is>
      </c>
    </row>
    <row r="2">
      <c r="B2" s="2" t="inlineStr">
        <is>
          <t>Sep. 30, 2019</t>
        </is>
      </c>
      <c r="C2" s="2" t="inlineStr">
        <is>
          <t>Dec. 31, 2018</t>
        </is>
      </c>
    </row>
    <row r="3">
      <c r="A3" s="3" t="inlineStr">
        <is>
          <t>Present value discount on future payments</t>
        </is>
      </c>
    </row>
    <row r="4">
      <c r="A4" s="4" t="inlineStr">
        <is>
          <t>Promissory note payable</t>
        </is>
      </c>
      <c r="B4" s="6" t="n">
        <v>1397815</v>
      </c>
      <c r="C4" s="4" t="inlineStr">
        <is>
          <t xml:space="preserve"> </t>
        </is>
      </c>
    </row>
    <row r="5">
      <c r="A5" s="4" t="inlineStr">
        <is>
          <t>Notes payable, long term</t>
        </is>
      </c>
      <c r="B5" s="5" t="n">
        <v>244728</v>
      </c>
      <c r="C5" s="4" t="inlineStr">
        <is>
          <t xml:space="preserve"> </t>
        </is>
      </c>
    </row>
    <row r="6">
      <c r="A6" s="4" t="inlineStr">
        <is>
          <t>Notes Payable [Member]</t>
        </is>
      </c>
    </row>
    <row r="7">
      <c r="A7" s="3" t="inlineStr">
        <is>
          <t>Principal Outstanding</t>
        </is>
      </c>
    </row>
    <row r="8">
      <c r="A8" s="4" t="inlineStr">
        <is>
          <t>Promissory note due to non-related parties, beginning</t>
        </is>
      </c>
      <c r="B8" s="5" t="n">
        <v>2745811</v>
      </c>
    </row>
    <row r="9">
      <c r="A9" s="4" t="inlineStr">
        <is>
          <t>Settled by the issuance of common shares</t>
        </is>
      </c>
      <c r="B9" s="5" t="n">
        <v>-451356</v>
      </c>
    </row>
    <row r="10">
      <c r="A10" s="4" t="inlineStr">
        <is>
          <t>Repayment of promissory notes</t>
        </is>
      </c>
      <c r="B10" s="5" t="n">
        <v>-399865</v>
      </c>
    </row>
    <row r="11">
      <c r="A11" s="4" t="inlineStr">
        <is>
          <t>Foreign exchange movements</t>
        </is>
      </c>
      <c r="B11" s="5" t="n">
        <v>-103687</v>
      </c>
    </row>
    <row r="12">
      <c r="A12" s="4" t="inlineStr">
        <is>
          <t>Promissory note due to non-related parties, ending</t>
        </is>
      </c>
      <c r="B12" s="5" t="n">
        <v>1790903</v>
      </c>
    </row>
    <row r="13">
      <c r="A13" s="3" t="inlineStr">
        <is>
          <t>Present value discount on future payments</t>
        </is>
      </c>
    </row>
    <row r="14">
      <c r="A14" s="4" t="inlineStr">
        <is>
          <t>Present value discount, beginning</t>
        </is>
      </c>
      <c r="B14" s="5" t="n">
        <v>-242089</v>
      </c>
    </row>
    <row r="15">
      <c r="A15" s="4" t="inlineStr">
        <is>
          <t>Amortization</t>
        </is>
      </c>
      <c r="B15" s="5" t="n">
        <v>84906</v>
      </c>
    </row>
    <row r="16">
      <c r="A16" s="4" t="inlineStr">
        <is>
          <t>Foreign exchange movements</t>
        </is>
      </c>
      <c r="B16" s="5" t="n">
        <v>8823</v>
      </c>
    </row>
    <row r="17">
      <c r="A17" s="4" t="inlineStr">
        <is>
          <t>Present value discount, ending</t>
        </is>
      </c>
      <c r="B17" s="5" t="n">
        <v>-148360</v>
      </c>
    </row>
    <row r="18">
      <c r="A18" s="4" t="inlineStr">
        <is>
          <t>Notes payable, net</t>
        </is>
      </c>
      <c r="B18" s="6" t="n">
        <v>16425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19</t>
        </is>
      </c>
    </row>
    <row r="3">
      <c r="A3" s="3" t="inlineStr">
        <is>
          <t>Organization, Consolidation and Presentation of Financial Statements [Abstract]</t>
        </is>
      </c>
    </row>
    <row r="4">
      <c r="A4" s="4" t="inlineStr">
        <is>
          <t>Nature of Business</t>
        </is>
      </c>
      <c r="B4" s="4" t="inlineStr">
        <is>
          <t>1. Nature of Business Established in the state of Delaware in 1998,
Newgioco Group, Inc. (“Newgioco Group” or the “Company”) is an international commercial-stage, vertically
integrated company engaged in various aspects of the leisure gaming industry. We own and operate an innovative state-of-the-art
betting platform (“Platform”) and are a licensed leisure lottery and gaming operator offering online and offline leisure
gaming services, including a variety of lottery and casino gaming products, as well as sports betting products through a distribution
network of retail betting locations situated throughout Italy and internationally through various agents in eleven other countries
located in Africa and South America. The Company’s subsidiaries include: Multigioco
Srl (“Multigioco”), acquired on August 15, 2014, Rifa Srl (“Rifa”), acquired on January 1, 2015, and Ulisse
GmbH (“Ulisse”) and Odissea Betriebsinformatik Beratung GmbH (“Odissea”) which were both acquired on July
1, 2016, Virtual Generation Limited (“VG”) and Naos Holding Limited, acquired on January 30, 2019 and a non-operating
subsidiary Newgioco Group, Inc. based in Canada. The Company operates in one line of business
that provides certified betting Platform software (“Platform”) services to and the operating of leisure betting establishments
situated throughout Italy and in 11 other countries and is comprised of 3 geographically organized groups: an Operational Group;
Technology Group; and a Corporate Group, organized as follows:
a. the Operational Group is based in Europe and maintains administrative and customer service offices headquartered in Rome, Italy with satellite offices for operations administration, and risk management and trading in Naples and Teramo, Italy and Valetta, Malta;
b. the Technology Group is based in Innsbruck, Austria and manages software development, training and administration; and
c. the Corporate Group is based in North America which includes a head office situated in Toronto, Canada with a satellite office in Boca Raton, Florida through which our CEO and CFO carry-out our corporate duties, handle day-to-day reporting and other operations such as U.S. development and planning, and through which various independent contractors and vendors are engag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Bank Loan Payable (Details Narrative) - Bank Loan [Member]</t>
        </is>
      </c>
      <c r="B1" s="2" t="inlineStr">
        <is>
          <t>9 Months Ended</t>
        </is>
      </c>
    </row>
    <row r="2">
      <c r="B2" s="2" t="inlineStr">
        <is>
          <t>Sep. 30, 2019USD ($)</t>
        </is>
      </c>
      <c r="C2" s="2" t="inlineStr">
        <is>
          <t>Sep. 30, 2019EUR (€)</t>
        </is>
      </c>
      <c r="D2" s="2" t="inlineStr">
        <is>
          <t>Sep. 30, 2016USD ($)</t>
        </is>
      </c>
      <c r="E2" s="2" t="inlineStr">
        <is>
          <t>Sep. 30, 2016EUR (€)</t>
        </is>
      </c>
      <c r="F2" s="2" t="inlineStr">
        <is>
          <t>Sep. 30, 2019EUR (€)</t>
        </is>
      </c>
    </row>
    <row r="3">
      <c r="A3" s="4" t="inlineStr">
        <is>
          <t>Proceeds for notes payable</t>
        </is>
      </c>
      <c r="D3" s="6" t="n">
        <v>580000</v>
      </c>
      <c r="E3" s="9" t="n">
        <v>500000</v>
      </c>
    </row>
    <row r="4">
      <c r="A4" s="4" t="inlineStr">
        <is>
          <t>Number of payments</t>
        </is>
      </c>
      <c r="D4" s="4" t="inlineStr">
        <is>
          <t>57</t>
        </is>
      </c>
      <c r="E4" s="4" t="inlineStr">
        <is>
          <t>57</t>
        </is>
      </c>
    </row>
    <row r="5">
      <c r="A5" s="4" t="inlineStr">
        <is>
          <t>Monthly installments</t>
        </is>
      </c>
      <c r="E5" s="9" t="n">
        <v>9760</v>
      </c>
    </row>
    <row r="6">
      <c r="A6" s="4" t="inlineStr">
        <is>
          <t>Payments on Loan</t>
        </is>
      </c>
      <c r="B6" s="6" t="n">
        <v>66146</v>
      </c>
      <c r="C6" s="9" t="n">
        <v>58560</v>
      </c>
    </row>
    <row r="7">
      <c r="A7" s="4" t="inlineStr">
        <is>
          <t>Principal payments</t>
        </is>
      </c>
      <c r="B7" s="5" t="n">
        <v>59007</v>
      </c>
      <c r="F7" s="9" t="n">
        <v>52239</v>
      </c>
    </row>
    <row r="8">
      <c r="A8" s="4" t="inlineStr">
        <is>
          <t>Interest payments</t>
        </is>
      </c>
      <c r="B8" s="6" t="n">
        <v>7140</v>
      </c>
      <c r="C8" s="9" t="n">
        <v>632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Details Narrative) - 12 months ended Dec. 31, 2018 - Investors [Member]</t>
        </is>
      </c>
      <c r="B1" s="2" t="inlineStr">
        <is>
          <t>$ / sharesshares</t>
        </is>
      </c>
      <c r="C1" s="2" t="inlineStr">
        <is>
          <t>CAD ($)shares</t>
        </is>
      </c>
    </row>
    <row r="2">
      <c r="A2" s="4" t="inlineStr">
        <is>
          <t>Debenture carrying value | $</t>
        </is>
      </c>
      <c r="C2" s="6" t="n">
        <v>1000</v>
      </c>
    </row>
    <row r="3">
      <c r="A3" s="4" t="inlineStr">
        <is>
          <t>Warrants to purchase shares | shares</t>
        </is>
      </c>
      <c r="C3" s="10" t="n">
        <v>1082.25</v>
      </c>
    </row>
    <row r="4">
      <c r="A4" s="4" t="inlineStr">
        <is>
          <t>Warrant price | $ / shares</t>
        </is>
      </c>
      <c r="B4" s="8" t="n">
        <v>0.5</v>
      </c>
    </row>
    <row r="5">
      <c r="A5" s="4" t="inlineStr">
        <is>
          <t>Common stock, shares issued for private placement, shares | shares</t>
        </is>
      </c>
      <c r="B5" s="10" t="n">
        <v>832.5</v>
      </c>
    </row>
    <row r="6">
      <c r="A6" s="4" t="inlineStr">
        <is>
          <t>Price per share | $ / shares</t>
        </is>
      </c>
      <c r="B6" s="8"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Warrants (Details) - USD ($)</t>
        </is>
      </c>
      <c r="B1" s="2" t="inlineStr">
        <is>
          <t>9 Months Ended</t>
        </is>
      </c>
      <c r="C1" s="2" t="inlineStr">
        <is>
          <t>12 Months Ended</t>
        </is>
      </c>
    </row>
    <row r="2">
      <c r="B2" s="2" t="inlineStr">
        <is>
          <t>Sep. 30, 2019</t>
        </is>
      </c>
      <c r="C2" s="2" t="inlineStr">
        <is>
          <t>Dec. 31, 2018</t>
        </is>
      </c>
      <c r="D2" s="2" t="inlineStr">
        <is>
          <t>Dec. 31, 2017</t>
        </is>
      </c>
    </row>
    <row r="3">
      <c r="A3" s="3" t="inlineStr">
        <is>
          <t>Weighted Average Exercise Price Per Common Share</t>
        </is>
      </c>
    </row>
    <row r="4">
      <c r="A4" s="4" t="inlineStr">
        <is>
          <t>Outstanding at end of period</t>
        </is>
      </c>
      <c r="B4" s="8" t="n">
        <v>2.86</v>
      </c>
    </row>
    <row r="5">
      <c r="A5" s="4" t="inlineStr">
        <is>
          <t>Warrant [Member]</t>
        </is>
      </c>
    </row>
    <row r="6">
      <c r="A6" s="3" t="inlineStr">
        <is>
          <t>Warrant Shares [Rollforward]</t>
        </is>
      </c>
    </row>
    <row r="7">
      <c r="A7" s="4" t="inlineStr">
        <is>
          <t>Outstanding at beginning of period</t>
        </is>
      </c>
      <c r="B7" s="5" t="n">
        <v>8713064</v>
      </c>
      <c r="C7" s="5" t="n">
        <v>612528</v>
      </c>
    </row>
    <row r="8">
      <c r="A8" s="4" t="inlineStr">
        <is>
          <t>Issued during the period</t>
        </is>
      </c>
      <c r="B8" s="4" t="inlineStr">
        <is>
          <t xml:space="preserve"> </t>
        </is>
      </c>
      <c r="C8" s="5" t="n">
        <v>8767064</v>
      </c>
    </row>
    <row r="9">
      <c r="A9" s="4" t="inlineStr">
        <is>
          <t>Excercised during the period</t>
        </is>
      </c>
      <c r="B9" s="4" t="inlineStr">
        <is>
          <t xml:space="preserve"> </t>
        </is>
      </c>
      <c r="C9" s="5" t="n">
        <v>-216000</v>
      </c>
    </row>
    <row r="10">
      <c r="A10" s="4" t="inlineStr">
        <is>
          <t>Canceled during the period</t>
        </is>
      </c>
      <c r="B10" s="4" t="inlineStr">
        <is>
          <t xml:space="preserve"> </t>
        </is>
      </c>
      <c r="C10" s="5" t="n">
        <v>-326088</v>
      </c>
    </row>
    <row r="11">
      <c r="A11" s="4" t="inlineStr">
        <is>
          <t>Expired during the period</t>
        </is>
      </c>
      <c r="B11" s="4" t="inlineStr">
        <is>
          <t xml:space="preserve"> </t>
        </is>
      </c>
      <c r="C11" s="5" t="n">
        <v>-124440</v>
      </c>
    </row>
    <row r="12">
      <c r="A12" s="4" t="inlineStr">
        <is>
          <t>Outstanding at end of period</t>
        </is>
      </c>
      <c r="B12" s="5" t="n">
        <v>8713064</v>
      </c>
      <c r="C12" s="5" t="n">
        <v>8713064</v>
      </c>
    </row>
    <row r="13">
      <c r="A13" s="4" t="inlineStr">
        <is>
          <t>Exercisable at end of period</t>
        </is>
      </c>
      <c r="B13" s="6" t="n">
        <v>8713064</v>
      </c>
      <c r="C13" s="6" t="n">
        <v>8713064</v>
      </c>
      <c r="D13" s="6" t="n">
        <v>561528</v>
      </c>
    </row>
    <row r="14">
      <c r="A14" s="3" t="inlineStr">
        <is>
          <t>Weighted Average Exercise Price Per Common Share</t>
        </is>
      </c>
    </row>
    <row r="15">
      <c r="A15" s="4" t="inlineStr">
        <is>
          <t>Outstanding at beginning of period</t>
        </is>
      </c>
      <c r="B15" s="8" t="n">
        <v>0.5</v>
      </c>
      <c r="C15" s="8" t="n">
        <v>0.54</v>
      </c>
    </row>
    <row r="16">
      <c r="A16" s="4" t="inlineStr">
        <is>
          <t>Issued during the period</t>
        </is>
      </c>
      <c r="C16" s="10" t="n">
        <v>0.5</v>
      </c>
    </row>
    <row r="17">
      <c r="A17" s="4" t="inlineStr">
        <is>
          <t>Canceled during the period</t>
        </is>
      </c>
      <c r="C17" s="10" t="n">
        <v>0.63</v>
      </c>
    </row>
    <row r="18">
      <c r="A18" s="4" t="inlineStr">
        <is>
          <t>Exercised during the period</t>
        </is>
      </c>
      <c r="C18" s="10" t="n">
        <v>0.58</v>
      </c>
    </row>
    <row r="19">
      <c r="A19" s="4" t="inlineStr">
        <is>
          <t>Expired during the period</t>
        </is>
      </c>
      <c r="C19" s="10" t="n">
        <v>0.58</v>
      </c>
    </row>
    <row r="20">
      <c r="A20" s="4" t="inlineStr">
        <is>
          <t>Outstanding at end of period</t>
        </is>
      </c>
      <c r="B20" s="10" t="n">
        <v>0.5</v>
      </c>
      <c r="C20" s="10" t="n">
        <v>0.5</v>
      </c>
    </row>
    <row r="21">
      <c r="A21" s="4" t="inlineStr">
        <is>
          <t>Exercisable at end of period</t>
        </is>
      </c>
      <c r="B21" s="8" t="n">
        <v>0.5</v>
      </c>
      <c r="C21" s="8" t="n">
        <v>0.5</v>
      </c>
      <c r="D21" s="8" t="n">
        <v>0.5600000000000001</v>
      </c>
    </row>
    <row r="22">
      <c r="A22" s="3" t="inlineStr">
        <is>
          <t>Weighted Average Life per Warrant</t>
        </is>
      </c>
    </row>
    <row r="23">
      <c r="A23" s="4" t="inlineStr">
        <is>
          <t>Exercisable at end of period</t>
        </is>
      </c>
      <c r="B23" s="4" t="inlineStr">
        <is>
          <t>9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4" customWidth="1" min="2" max="2"/>
  </cols>
  <sheetData>
    <row r="1">
      <c r="A1" s="1" t="inlineStr">
        <is>
          <t>Stock Options - Assumptions (Details)</t>
        </is>
      </c>
      <c r="B1" s="2" t="inlineStr">
        <is>
          <t>9 Months Ended</t>
        </is>
      </c>
    </row>
    <row r="2">
      <c r="B2" s="2" t="inlineStr">
        <is>
          <t>Sep. 30, 2019$ / shares</t>
        </is>
      </c>
    </row>
    <row r="3">
      <c r="A3" s="4" t="inlineStr">
        <is>
          <t>Expected life of options</t>
        </is>
      </c>
      <c r="B3" s="4" t="inlineStr">
        <is>
          <t>9 years 5 months 5 days</t>
        </is>
      </c>
    </row>
    <row r="4">
      <c r="A4" s="4" t="inlineStr">
        <is>
          <t>Stock options [Member]</t>
        </is>
      </c>
    </row>
    <row r="5">
      <c r="A5" s="4" t="inlineStr">
        <is>
          <t>Expected dividend rate</t>
        </is>
      </c>
      <c r="B5" s="4" t="inlineStr">
        <is>
          <t>0.00%</t>
        </is>
      </c>
    </row>
    <row r="6">
      <c r="A6" s="4" t="inlineStr">
        <is>
          <t>Stock options [Member] | Minimum [Member]</t>
        </is>
      </c>
    </row>
    <row r="7">
      <c r="A7" s="4" t="inlineStr">
        <is>
          <t>Exercise price per share</t>
        </is>
      </c>
      <c r="B7" s="8" t="n">
        <v>2.72</v>
      </c>
    </row>
    <row r="8">
      <c r="A8" s="4" t="inlineStr">
        <is>
          <t>Risk free interest rate</t>
        </is>
      </c>
      <c r="B8" s="4" t="inlineStr">
        <is>
          <t>150.00%</t>
        </is>
      </c>
    </row>
    <row r="9">
      <c r="A9" s="4" t="inlineStr">
        <is>
          <t>Expected life of options</t>
        </is>
      </c>
      <c r="B9" s="4" t="inlineStr">
        <is>
          <t>7 years</t>
        </is>
      </c>
    </row>
    <row r="10">
      <c r="A10" s="4" t="inlineStr">
        <is>
          <t>Expected volatility of underlying stock</t>
        </is>
      </c>
      <c r="B10" s="4" t="inlineStr">
        <is>
          <t>237.40%</t>
        </is>
      </c>
    </row>
    <row r="11">
      <c r="A11" s="4" t="inlineStr">
        <is>
          <t>Stock options [Member] | Maximum [Member]</t>
        </is>
      </c>
    </row>
    <row r="12">
      <c r="A12" s="4" t="inlineStr">
        <is>
          <t>Exercise price per share</t>
        </is>
      </c>
      <c r="B12" s="8" t="n">
        <v>2.96</v>
      </c>
    </row>
    <row r="13">
      <c r="A13" s="4" t="inlineStr">
        <is>
          <t>Risk free interest rate</t>
        </is>
      </c>
      <c r="B13" s="4" t="inlineStr">
        <is>
          <t>204.00%</t>
        </is>
      </c>
    </row>
    <row r="14">
      <c r="A14" s="4" t="inlineStr">
        <is>
          <t>Expected life of options</t>
        </is>
      </c>
      <c r="B14" s="4" t="inlineStr">
        <is>
          <t>10 years</t>
        </is>
      </c>
    </row>
    <row r="15">
      <c r="A15" s="4" t="inlineStr">
        <is>
          <t>Expected volatility of underlying stock</t>
        </is>
      </c>
      <c r="B15" s="4" t="inlineStr">
        <is>
          <t>247.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Stock Options - Stock option activity (Details) - $ / shares</t>
        </is>
      </c>
      <c r="B1" s="2" t="inlineStr">
        <is>
          <t>7 Months Ended</t>
        </is>
      </c>
      <c r="C1" s="2" t="inlineStr">
        <is>
          <t>8 Months Ended</t>
        </is>
      </c>
      <c r="D1" s="2" t="inlineStr">
        <is>
          <t>9 Months Ended</t>
        </is>
      </c>
    </row>
    <row r="2">
      <c r="B2" s="2" t="inlineStr">
        <is>
          <t>Jul. 31, 2019</t>
        </is>
      </c>
      <c r="C2" s="2" t="inlineStr">
        <is>
          <t>Aug. 31, 2019</t>
        </is>
      </c>
      <c r="D2" s="2" t="inlineStr">
        <is>
          <t>Sep. 30, 2019</t>
        </is>
      </c>
    </row>
    <row r="3">
      <c r="A3" s="3" t="inlineStr">
        <is>
          <t>Stock option Activity</t>
        </is>
      </c>
    </row>
    <row r="4">
      <c r="A4" s="4" t="inlineStr">
        <is>
          <t>Options outstanding, shares</t>
        </is>
      </c>
      <c r="D4" s="5" t="n">
        <v>245313</v>
      </c>
    </row>
    <row r="5">
      <c r="A5" s="3" t="inlineStr">
        <is>
          <t>Weighted average exercise price</t>
        </is>
      </c>
    </row>
    <row r="6">
      <c r="A6" s="4" t="inlineStr">
        <is>
          <t>Options outstanding, weighted average exercise price</t>
        </is>
      </c>
      <c r="D6" s="8" t="n">
        <v>2.86</v>
      </c>
    </row>
    <row r="7">
      <c r="A7" s="4" t="inlineStr">
        <is>
          <t>Stock option [Member]</t>
        </is>
      </c>
    </row>
    <row r="8">
      <c r="A8" s="3" t="inlineStr">
        <is>
          <t>Stock option Activity</t>
        </is>
      </c>
    </row>
    <row r="9">
      <c r="A9" s="4" t="inlineStr">
        <is>
          <t>Options outstanding, shares</t>
        </is>
      </c>
      <c r="B9" s="4" t="inlineStr">
        <is>
          <t xml:space="preserve"> </t>
        </is>
      </c>
      <c r="C9" s="4" t="inlineStr">
        <is>
          <t xml:space="preserve"> </t>
        </is>
      </c>
      <c r="D9" s="4" t="inlineStr">
        <is>
          <t xml:space="preserve"> </t>
        </is>
      </c>
    </row>
    <row r="10">
      <c r="A10" s="4" t="inlineStr">
        <is>
          <t>Granted</t>
        </is>
      </c>
      <c r="D10" s="5" t="n">
        <v>245313</v>
      </c>
    </row>
    <row r="11">
      <c r="A11" s="4" t="inlineStr">
        <is>
          <t>Forfeited/cancelled</t>
        </is>
      </c>
      <c r="D11" s="4" t="inlineStr">
        <is>
          <t xml:space="preserve"> </t>
        </is>
      </c>
    </row>
    <row r="12">
      <c r="A12" s="4" t="inlineStr">
        <is>
          <t>Exercised</t>
        </is>
      </c>
      <c r="B12" s="5" t="n">
        <v>95313</v>
      </c>
      <c r="C12" s="5" t="n">
        <v>150000</v>
      </c>
      <c r="D12" s="4" t="inlineStr">
        <is>
          <t xml:space="preserve"> </t>
        </is>
      </c>
    </row>
    <row r="13">
      <c r="A13" s="4" t="inlineStr">
        <is>
          <t>Options outstanding, shares</t>
        </is>
      </c>
      <c r="D13" s="5" t="n">
        <v>245313</v>
      </c>
    </row>
    <row r="14">
      <c r="A14" s="3" t="inlineStr">
        <is>
          <t>Weighted average exercise price</t>
        </is>
      </c>
    </row>
    <row r="15">
      <c r="A15" s="4" t="inlineStr">
        <is>
          <t>Options outstanding, weighted average exercise price</t>
        </is>
      </c>
      <c r="B15" s="4" t="inlineStr">
        <is>
          <t xml:space="preserve"> </t>
        </is>
      </c>
      <c r="C15" s="4" t="inlineStr">
        <is>
          <t xml:space="preserve"> </t>
        </is>
      </c>
      <c r="D15" s="4" t="inlineStr">
        <is>
          <t xml:space="preserve"> </t>
        </is>
      </c>
    </row>
    <row r="16">
      <c r="A16" s="4" t="inlineStr">
        <is>
          <t>Granted</t>
        </is>
      </c>
      <c r="D16" s="10" t="n">
        <v>2.86</v>
      </c>
    </row>
    <row r="17">
      <c r="A17" s="4" t="inlineStr">
        <is>
          <t>Forfeited/cancelled</t>
        </is>
      </c>
      <c r="D17" s="4" t="inlineStr">
        <is>
          <t xml:space="preserve"> </t>
        </is>
      </c>
    </row>
    <row r="18">
      <c r="A18" s="4" t="inlineStr">
        <is>
          <t>Exercised</t>
        </is>
      </c>
      <c r="D18" s="4" t="inlineStr">
        <is>
          <t xml:space="preserve"> </t>
        </is>
      </c>
    </row>
    <row r="19">
      <c r="A19" s="4" t="inlineStr">
        <is>
          <t>Options outstanding, weighted average exercise price</t>
        </is>
      </c>
      <c r="D19" s="8" t="n">
        <v>2.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0" customWidth="1" min="2" max="2"/>
  </cols>
  <sheetData>
    <row r="1">
      <c r="A1" s="1" t="inlineStr">
        <is>
          <t>Stock Options - Stock options outstanding (Details)</t>
        </is>
      </c>
      <c r="B1" s="2" t="inlineStr">
        <is>
          <t>9 Months Ended</t>
        </is>
      </c>
    </row>
    <row r="2">
      <c r="B2" s="2" t="inlineStr">
        <is>
          <t>Sep. 30, 2019$ / sharesshares</t>
        </is>
      </c>
    </row>
    <row r="3">
      <c r="A3" s="4" t="inlineStr">
        <is>
          <t>Options outstanding, shares</t>
        </is>
      </c>
      <c r="B3" s="5" t="n">
        <v>245313</v>
      </c>
    </row>
    <row r="4">
      <c r="A4" s="4" t="inlineStr">
        <is>
          <t>Options oustanding, weighted average remaining years</t>
        </is>
      </c>
      <c r="B4" s="4" t="inlineStr">
        <is>
          <t>9 years 5 months 5 days</t>
        </is>
      </c>
    </row>
    <row r="5">
      <c r="A5" s="4" t="inlineStr">
        <is>
          <t>Options outstanding, weighted average exercise price | $ / shares</t>
        </is>
      </c>
      <c r="B5" s="8" t="n">
        <v>2.86</v>
      </c>
    </row>
    <row r="6">
      <c r="A6" s="4" t="inlineStr">
        <is>
          <t>Options exercisable, shares</t>
        </is>
      </c>
      <c r="B6" s="5" t="n">
        <v>21406</v>
      </c>
    </row>
    <row r="7">
      <c r="A7" s="4" t="inlineStr">
        <is>
          <t>Options exercisable, weighted average exercise price | $ / shares</t>
        </is>
      </c>
      <c r="B7" s="8" t="n">
        <v>2.96</v>
      </c>
    </row>
    <row r="8">
      <c r="A8" s="4" t="inlineStr">
        <is>
          <t>$0.34 [Member]</t>
        </is>
      </c>
    </row>
    <row r="9">
      <c r="A9" s="4" t="inlineStr">
        <is>
          <t>Exercise price per share | $ / shares</t>
        </is>
      </c>
      <c r="B9" s="8" t="n">
        <v>2.72</v>
      </c>
    </row>
    <row r="10">
      <c r="A10" s="4" t="inlineStr">
        <is>
          <t>Options outstanding, shares</t>
        </is>
      </c>
      <c r="B10" s="5" t="n">
        <v>25000</v>
      </c>
    </row>
    <row r="11">
      <c r="A11" s="4" t="inlineStr">
        <is>
          <t>Options oustanding, weighted average remaining years</t>
        </is>
      </c>
      <c r="B11" s="4" t="inlineStr">
        <is>
          <t>6 years 7 months 5 days</t>
        </is>
      </c>
    </row>
    <row r="12">
      <c r="A12" s="4" t="inlineStr">
        <is>
          <t>Options exercisable, shares</t>
        </is>
      </c>
      <c r="B12" s="4" t="inlineStr">
        <is>
          <t xml:space="preserve"> </t>
        </is>
      </c>
    </row>
    <row r="13">
      <c r="A13" s="4" t="inlineStr">
        <is>
          <t>$0.35 [Member]</t>
        </is>
      </c>
    </row>
    <row r="14">
      <c r="A14" s="4" t="inlineStr">
        <is>
          <t>Exercise price per share | $ / shares</t>
        </is>
      </c>
      <c r="B14" s="11" t="n">
        <v>2.8</v>
      </c>
    </row>
    <row r="15">
      <c r="A15" s="4" t="inlineStr">
        <is>
          <t>Options outstanding, shares</t>
        </is>
      </c>
      <c r="B15" s="5" t="n">
        <v>150000</v>
      </c>
    </row>
    <row r="16">
      <c r="A16" s="4" t="inlineStr">
        <is>
          <t>Options oustanding, weighted average remaining years</t>
        </is>
      </c>
      <c r="B16" s="4" t="inlineStr">
        <is>
          <t>9 years 9 months 2 days</t>
        </is>
      </c>
    </row>
    <row r="17">
      <c r="A17" s="4" t="inlineStr">
        <is>
          <t>Options exercisable, shares</t>
        </is>
      </c>
      <c r="B17" s="5" t="n">
        <v>3125</v>
      </c>
    </row>
    <row r="18">
      <c r="A18" s="4" t="inlineStr">
        <is>
          <t>$0.37 [Member]</t>
        </is>
      </c>
    </row>
    <row r="19">
      <c r="A19" s="4" t="inlineStr">
        <is>
          <t>Exercise price per share | $ / shares</t>
        </is>
      </c>
      <c r="B19" s="8" t="n">
        <v>2.96</v>
      </c>
    </row>
    <row r="20">
      <c r="A20" s="4" t="inlineStr">
        <is>
          <t>Options outstanding, shares</t>
        </is>
      </c>
      <c r="B20" s="5" t="n">
        <v>70613</v>
      </c>
    </row>
    <row r="21">
      <c r="A21" s="4" t="inlineStr">
        <is>
          <t>Options oustanding, weighted average remaining years</t>
        </is>
      </c>
      <c r="B21" s="4" t="inlineStr">
        <is>
          <t>9 years 7 months 7 days</t>
        </is>
      </c>
    </row>
    <row r="22">
      <c r="A22" s="4" t="inlineStr">
        <is>
          <t>Options exercisable, shares</t>
        </is>
      </c>
      <c r="B22" s="5" t="n">
        <v>182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23" customWidth="1" min="2" max="2"/>
    <col width="15" customWidth="1" min="3" max="3"/>
    <col width="15" customWidth="1" min="4" max="4"/>
    <col width="15" customWidth="1" min="5" max="5"/>
    <col width="14" customWidth="1" min="6" max="6"/>
  </cols>
  <sheetData>
    <row r="1">
      <c r="A1" s="1" t="inlineStr">
        <is>
          <t>Stock Options (Details Narrative) - USD ($)</t>
        </is>
      </c>
      <c r="C1" s="2" t="inlineStr">
        <is>
          <t>7 Months Ended</t>
        </is>
      </c>
      <c r="D1" s="2" t="inlineStr">
        <is>
          <t>8 Months Ended</t>
        </is>
      </c>
      <c r="E1" s="2" t="inlineStr">
        <is>
          <t>9 Months Ended</t>
        </is>
      </c>
    </row>
    <row r="2">
      <c r="C2" s="2" t="inlineStr">
        <is>
          <t>Jul. 31, 2019</t>
        </is>
      </c>
      <c r="D2" s="2" t="inlineStr">
        <is>
          <t>Aug. 31, 2019</t>
        </is>
      </c>
      <c r="E2" s="2" t="inlineStr">
        <is>
          <t>Sep. 30, 2019</t>
        </is>
      </c>
      <c r="F2" s="2" t="inlineStr">
        <is>
          <t>Dec. 31, 2018</t>
        </is>
      </c>
    </row>
    <row r="3">
      <c r="A3" s="4" t="inlineStr">
        <is>
          <t>Stock Options available</t>
        </is>
      </c>
      <c r="E3" s="5" t="n">
        <v>904687</v>
      </c>
      <c r="F3" s="5" t="n">
        <v>1150000</v>
      </c>
    </row>
    <row r="4">
      <c r="A4" s="4" t="inlineStr">
        <is>
          <t>Options outstanding, shares</t>
        </is>
      </c>
      <c r="E4" s="5" t="n">
        <v>245313</v>
      </c>
    </row>
    <row r="5">
      <c r="A5" s="4" t="inlineStr">
        <is>
          <t>Fair values of options</t>
        </is>
      </c>
      <c r="E5" s="6" t="n">
        <v>701957</v>
      </c>
    </row>
    <row r="6">
      <c r="A6" s="4" t="inlineStr">
        <is>
          <t>Per share</t>
        </is>
      </c>
      <c r="E6" s="8" t="n">
        <v>2.86</v>
      </c>
    </row>
    <row r="7">
      <c r="A7" s="4" t="inlineStr">
        <is>
          <t>Unvested options, shares</t>
        </is>
      </c>
      <c r="E7" s="5" t="n">
        <v>1791250</v>
      </c>
    </row>
    <row r="8">
      <c r="A8" s="4" t="inlineStr">
        <is>
          <t>Unvested options, amount</t>
        </is>
      </c>
      <c r="E8" s="6" t="n">
        <v>612997</v>
      </c>
    </row>
    <row r="9">
      <c r="A9" s="4" t="inlineStr">
        <is>
          <t>Stock option [Member]</t>
        </is>
      </c>
    </row>
    <row r="10">
      <c r="A10" s="4" t="inlineStr">
        <is>
          <t>Stock options issued for common stock</t>
        </is>
      </c>
      <c r="C10" s="5" t="n">
        <v>95313</v>
      </c>
      <c r="D10" s="5" t="n">
        <v>150000</v>
      </c>
      <c r="E10" s="4" t="inlineStr">
        <is>
          <t xml:space="preserve"> </t>
        </is>
      </c>
    </row>
    <row r="11">
      <c r="A11" s="4" t="inlineStr">
        <is>
          <t>Options outstanding, shares</t>
        </is>
      </c>
      <c r="E11" s="5" t="n">
        <v>245313</v>
      </c>
    </row>
    <row r="12">
      <c r="A12" s="4" t="inlineStr">
        <is>
          <t>Chief Financial Officer [Member]</t>
        </is>
      </c>
    </row>
    <row r="13">
      <c r="A13" s="4" t="inlineStr">
        <is>
          <t>Stock options issued for common stock</t>
        </is>
      </c>
      <c r="C13" s="5" t="n">
        <v>25000</v>
      </c>
    </row>
    <row r="14">
      <c r="A14" s="4" t="inlineStr">
        <is>
          <t>Chief Excutive Officer [Member]</t>
        </is>
      </c>
    </row>
    <row r="15">
      <c r="A15" s="4" t="inlineStr">
        <is>
          <t>Stock options issued for common stock</t>
        </is>
      </c>
      <c r="C15" s="5" t="n">
        <v>39375</v>
      </c>
    </row>
    <row r="16">
      <c r="A16" s="4" t="inlineStr">
        <is>
          <t>Directors [Member]</t>
        </is>
      </c>
    </row>
    <row r="17">
      <c r="A17" s="4" t="inlineStr">
        <is>
          <t>Stock options issued for common stock</t>
        </is>
      </c>
      <c r="C17" s="5" t="n">
        <v>30938</v>
      </c>
    </row>
    <row r="18">
      <c r="A18" s="4" t="inlineStr">
        <is>
          <t>Executives [Member]</t>
        </is>
      </c>
    </row>
    <row r="19">
      <c r="A19" s="4" t="inlineStr">
        <is>
          <t>Stock options issued for common stock</t>
        </is>
      </c>
      <c r="B19" s="4" t="inlineStr">
        <is>
          <t>[1]</t>
        </is>
      </c>
      <c r="D19" s="5" t="n">
        <v>25000</v>
      </c>
    </row>
    <row r="20"/>
    <row r="21">
      <c r="A21" s="4" t="inlineStr">
        <is>
          <t>[1]</t>
        </is>
      </c>
      <c r="B21" s="4" t="inlineStr">
        <is>
          <t>Six Executive Officers</t>
        </is>
      </c>
    </row>
  </sheetData>
  <mergeCells count="3">
    <mergeCell ref="A1:B2"/>
    <mergeCell ref="A20:E20"/>
    <mergeCell ref="B21:E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Total Turnover</t>
        </is>
      </c>
      <c r="B3" s="6" t="n">
        <v>115909155</v>
      </c>
      <c r="C3" s="6" t="n">
        <v>87869795</v>
      </c>
      <c r="D3" s="6" t="n">
        <v>352150024</v>
      </c>
      <c r="E3" s="6" t="n">
        <v>278469105</v>
      </c>
    </row>
    <row r="4">
      <c r="A4" s="4" t="inlineStr">
        <is>
          <t>Less: Winnings/payouts</t>
        </is>
      </c>
      <c r="B4" s="5" t="n">
        <v>108222034</v>
      </c>
      <c r="C4" s="5" t="n">
        <v>79292508</v>
      </c>
      <c r="D4" s="5" t="n">
        <v>323898107</v>
      </c>
      <c r="E4" s="5" t="n">
        <v>251109834</v>
      </c>
    </row>
    <row r="5">
      <c r="A5" s="4" t="inlineStr">
        <is>
          <t>Gross Gaming Revenues</t>
        </is>
      </c>
      <c r="B5" s="5" t="n">
        <v>7687121</v>
      </c>
      <c r="C5" s="5" t="n">
        <v>8577287</v>
      </c>
      <c r="D5" s="5" t="n">
        <v>28251917</v>
      </c>
      <c r="E5" s="5" t="n">
        <v>27359271</v>
      </c>
    </row>
    <row r="6">
      <c r="A6" s="4" t="inlineStr">
        <is>
          <t>Less: ADM Gaming Taxes</t>
        </is>
      </c>
      <c r="B6" s="5" t="n">
        <v>1097725</v>
      </c>
      <c r="C6" s="5" t="n">
        <v>803407</v>
      </c>
      <c r="D6" s="5" t="n">
        <v>3464464</v>
      </c>
      <c r="E6" s="5" t="n">
        <v>2369256</v>
      </c>
    </row>
    <row r="7">
      <c r="A7" s="4" t="inlineStr">
        <is>
          <t>Net Gaming Revenues</t>
        </is>
      </c>
      <c r="B7" s="5" t="n">
        <v>6589396</v>
      </c>
      <c r="C7" s="5" t="n">
        <v>7773880</v>
      </c>
      <c r="D7" s="5" t="n">
        <v>24787453</v>
      </c>
      <c r="E7" s="5" t="n">
        <v>24990015</v>
      </c>
    </row>
    <row r="8">
      <c r="A8" s="4" t="inlineStr">
        <is>
          <t>Add: Commission Revenues</t>
        </is>
      </c>
      <c r="B8" s="5" t="n">
        <v>75199</v>
      </c>
      <c r="C8" s="5" t="n">
        <v>5964</v>
      </c>
      <c r="D8" s="5" t="n">
        <v>137631</v>
      </c>
      <c r="E8" s="5" t="n">
        <v>123117</v>
      </c>
    </row>
    <row r="9">
      <c r="A9" s="4" t="inlineStr">
        <is>
          <t>Add: Service Revenues</t>
        </is>
      </c>
      <c r="B9" s="5" t="n">
        <v>91250</v>
      </c>
      <c r="C9" s="5" t="n">
        <v>43442</v>
      </c>
      <c r="D9" s="5" t="n">
        <v>202410</v>
      </c>
      <c r="E9" s="5" t="n">
        <v>126680</v>
      </c>
    </row>
    <row r="10">
      <c r="A10" s="4" t="inlineStr">
        <is>
          <t>Revenue</t>
        </is>
      </c>
      <c r="B10" s="5" t="n">
        <v>6755845</v>
      </c>
      <c r="C10" s="5" t="n">
        <v>7823286</v>
      </c>
      <c r="D10" s="5" t="n">
        <v>25127494</v>
      </c>
      <c r="E10" s="5" t="n">
        <v>25239812</v>
      </c>
    </row>
    <row r="11">
      <c r="A11" s="4" t="inlineStr">
        <is>
          <t>Handle Web-based [Member]</t>
        </is>
      </c>
    </row>
    <row r="12">
      <c r="A12" s="4" t="inlineStr">
        <is>
          <t>Total Turnover</t>
        </is>
      </c>
      <c r="B12" s="5" t="n">
        <v>46455077</v>
      </c>
      <c r="C12" s="5" t="n">
        <v>52062617</v>
      </c>
      <c r="D12" s="5" t="n">
        <v>221678726</v>
      </c>
      <c r="E12" s="5" t="n">
        <v>153154375</v>
      </c>
    </row>
    <row r="13">
      <c r="A13" s="4" t="inlineStr">
        <is>
          <t>Less: Winnings/payouts</t>
        </is>
      </c>
      <c r="B13" s="5" t="n">
        <v>46114283</v>
      </c>
      <c r="C13" s="5" t="n">
        <v>47299439</v>
      </c>
      <c r="D13" s="5" t="n">
        <v>210234778</v>
      </c>
      <c r="E13" s="5" t="n">
        <v>144605117</v>
      </c>
    </row>
    <row r="14">
      <c r="A14" s="4" t="inlineStr">
        <is>
          <t>Handle Land-based [Member]</t>
        </is>
      </c>
    </row>
    <row r="15">
      <c r="A15" s="4" t="inlineStr">
        <is>
          <t>Total Turnover</t>
        </is>
      </c>
      <c r="B15" s="5" t="n">
        <v>69454078</v>
      </c>
      <c r="C15" s="5" t="n">
        <v>35807178</v>
      </c>
      <c r="D15" s="5" t="n">
        <v>130471298</v>
      </c>
      <c r="E15" s="5" t="n">
        <v>125314730</v>
      </c>
    </row>
    <row r="16">
      <c r="A16" s="4" t="inlineStr">
        <is>
          <t>Less: Winnings/payouts</t>
        </is>
      </c>
      <c r="B16" s="6" t="n">
        <v>62107751</v>
      </c>
      <c r="C16" s="6" t="n">
        <v>31993069</v>
      </c>
      <c r="D16" s="6" t="n">
        <v>113663329</v>
      </c>
      <c r="E16" s="6" t="n">
        <v>1065047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Loss per Common Share - Net Loss per share (Details) - shares</t>
        </is>
      </c>
      <c r="B1" s="2" t="inlineStr">
        <is>
          <t>3 Months Ended</t>
        </is>
      </c>
      <c r="C1" s="2" t="inlineStr">
        <is>
          <t>9 Months Ended</t>
        </is>
      </c>
    </row>
    <row r="2">
      <c r="B2" s="2" t="inlineStr">
        <is>
          <t>Sep. 30, 2019</t>
        </is>
      </c>
      <c r="C2" s="2" t="inlineStr">
        <is>
          <t>Sep. 30, 2019</t>
        </is>
      </c>
    </row>
    <row r="3">
      <c r="A3" s="3" t="inlineStr">
        <is>
          <t>Earnings Per Share [Abstract]</t>
        </is>
      </c>
    </row>
    <row r="4">
      <c r="A4" s="4" t="inlineStr">
        <is>
          <t>Options</t>
        </is>
      </c>
      <c r="B4" s="5" t="n">
        <v>245313</v>
      </c>
      <c r="C4" s="4" t="inlineStr">
        <is>
          <t xml:space="preserve"> </t>
        </is>
      </c>
    </row>
    <row r="5">
      <c r="A5" s="4" t="inlineStr">
        <is>
          <t>Warrants</t>
        </is>
      </c>
      <c r="B5" s="5" t="n">
        <v>1089474</v>
      </c>
      <c r="C5" s="5" t="n">
        <v>1089474</v>
      </c>
    </row>
    <row r="6">
      <c r="A6" s="4" t="inlineStr">
        <is>
          <t>Convertible debentures</t>
        </is>
      </c>
      <c r="B6" s="5" t="n">
        <v>2541156</v>
      </c>
      <c r="C6" s="5" t="n">
        <v>2856764</v>
      </c>
    </row>
    <row r="7">
      <c r="A7" s="4" t="inlineStr">
        <is>
          <t>Anti-dilutive shares</t>
        </is>
      </c>
      <c r="B7" s="5" t="n">
        <v>3875943</v>
      </c>
      <c r="C7" s="5" t="n">
        <v>39462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19USD ($)</t>
        </is>
      </c>
    </row>
    <row r="3">
      <c r="A3" s="3" t="inlineStr">
        <is>
          <t>Income Tax Disclosure [Abstract]</t>
        </is>
      </c>
    </row>
    <row r="4">
      <c r="A4" s="4" t="inlineStr">
        <is>
          <t>Net operating loss carryforward</t>
        </is>
      </c>
      <c r="B4" s="6" t="n">
        <v>4000000</v>
      </c>
    </row>
    <row r="5">
      <c r="A5" s="4" t="inlineStr">
        <is>
          <t>Italy corporate tax rate</t>
        </is>
      </c>
      <c r="B5" s="4" t="inlineStr">
        <is>
          <t>28.82%</t>
        </is>
      </c>
    </row>
    <row r="6">
      <c r="A6" s="4" t="inlineStr">
        <is>
          <t>Austrian corporate tax rate</t>
        </is>
      </c>
      <c r="B6" s="4" t="inlineStr">
        <is>
          <t>25.00%</t>
        </is>
      </c>
    </row>
    <row r="7">
      <c r="A7" s="4" t="inlineStr">
        <is>
          <t>U.S. statutory rate</t>
        </is>
      </c>
      <c r="B7" s="4" t="inlineStr">
        <is>
          <t>3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19</t>
        </is>
      </c>
    </row>
    <row r="3">
      <c r="A3" s="3" t="inlineStr">
        <is>
          <t>Accounting Policies [Abstract]</t>
        </is>
      </c>
    </row>
    <row r="4">
      <c r="A4" s="4" t="inlineStr">
        <is>
          <t>Summary of Significant Accounting Polici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fiscal year ending December 31, 2019. The balance sheet at December 31, 2018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18, as filed with the
U.S. Securities and Exchange Commission (“SEC”). All amounts referred to in the Notes to the
unaudited condensed consolidated financial statements are in United States Dollars ($) unless stated otherwise. Basis of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Company Country of Incorporation Percentage owned %
Newgioco Group, Inc. United States – Delaware Parent
Newgioco Group, Inc (Canada) Canada 100
Ulisse GmbH Austria 100
Odissea Betriebsinformatik Beratung GMBH Austria 100
Multigioco Srl. Italy 100
Rifa Srl. Italy 100
Virtual Generation Limited Malta 100
Naos Holding Limited Malta 100
Elys Technology Group Limited Malta 100 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s. Translation adjustments arising from the use of different
exchange rates from period to period are included as a component of stockholders' equity. Gains and losses from foreign currency
transactions are recognized in current operations. Use of Estimates The preparation of the unaudi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our website platforms, and other matters. Certain of these matters include speculative claims for substantial
or indeterminate amounts of damages. The Company records a liability when we believe that it is both probable that a loss has been
incurred, and the amount can be reasonably estimated. If we determine that a loss is possible, and a range of the loss can be reasonably
estimated, we disclose the range of the possible loss in the Notes to the Consolidated Financial Statements. The Company evaluates, on a monthly basis,
developments in our legal matters that could affect the amount of liability that has been previously accrued,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To date, none of these types of litigation
matters, most of which are typically covered by insurance, has had a material impact on our operations or financial condition.
The Company has insured and continue to insure against most of these types of claims. Derivative Financial Instruments The Company does not use derivative instruments
to hedge exposures to cash flow, market, or foreign currency risks. The Company evaluates all of its financial instruments, including
convertible debentur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September 30, 2019
and December 31, 2018.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Cash and Cash Equivalents The Company considers all highly liquid debt
instruments with maturities of three months or less at the time acquired to be cash equivalents. The Company had no cash equivalents
as of September 30, 2019 and December 31, 2018. The Company primarily places cash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0 and $0 for the
three months ended September 30, 2019 and 2018, respectively, and $0 and $0 for the nine months ended September 30, 2019 and 2018,
respectively. All balances previously recorded as allowance for doubtful accounts were written off as uncollectible. Gaming Accounts Payable Gaming accounts payable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Long-Lived Assets The Company evaluates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Description Useful Life
Office equipment 5
Office furniture 8 1/3
Signs and displays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Betting Platform Software 15
Ulisse Bookmaker License —
Multigioco and Rifa ADM Licenses 1.5 - 7
VG Licenses —
Location contracts 5 - 7
Customer relationships 10 - 15
Trademarks/names 14
Websites 5
The Ulisse Bookmaker License and the VG Licenses
have no expiration date and are therefore not amortized.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intangible assets exceeds their fair value and, if necessary, records an impairment loss equal to any such excess.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asset impairment charges were incurred during
the three and nine months ended September 30, 2019 or September 30, 2018. $1,401,608 of goodwill was recorded as part of an acquisition
during the nine months ended September 30, 2019.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The Company adopted ASC Topic 606 on January 1, 2018 and has determined that
the standard does not have a material impact on the nature and timing of revenues recognized.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and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potential dilution of securities that could share in the earnings of an entity and include warrants granted
and convertible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Not
Yet Adopted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has reviewed all recently issued,
but not yet adopted, accounting standards in order to determine their effects, if any, on our consolidated results of operations,
financial position, and cash flows. Based on that review, the Company believes that none of these pronouncements will have a significant
effect on current or future earnings or operations. Comparatives Certain items in prior periods were reclassified
to conform to the current period presentation. These reclassifications had no impact on net loss or comprehensiv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Subsequent Events [Member]</t>
        </is>
      </c>
      <c r="B1" s="2" t="inlineStr">
        <is>
          <t>1 Months Ended</t>
        </is>
      </c>
    </row>
    <row r="2">
      <c r="B2" s="2" t="inlineStr">
        <is>
          <t>Nov. 14, 2019USD ($)</t>
        </is>
      </c>
    </row>
    <row r="3">
      <c r="A3" s="4" t="inlineStr">
        <is>
          <t>Principal of debt</t>
        </is>
      </c>
      <c r="B3" s="6" t="n">
        <v>100000</v>
      </c>
    </row>
    <row r="4">
      <c r="A4" s="4" t="inlineStr">
        <is>
          <t>Conversion to equity</t>
        </is>
      </c>
      <c r="B4" s="5" t="n">
        <v>898340</v>
      </c>
    </row>
    <row r="5">
      <c r="A5" s="4" t="inlineStr">
        <is>
          <t>Settled by the issuance of common shares</t>
        </is>
      </c>
      <c r="B5" s="6" t="n">
        <v>3689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results</t>
        </is>
      </c>
      <c r="B1" s="2" t="inlineStr">
        <is>
          <t>9 Months Ended</t>
        </is>
      </c>
    </row>
    <row r="2">
      <c r="B2" s="2" t="inlineStr">
        <is>
          <t>Sep. 30, 2019</t>
        </is>
      </c>
    </row>
    <row r="3">
      <c r="A3" s="3" t="inlineStr">
        <is>
          <t>Accounting Changes and Error Corrections [Abstract]</t>
        </is>
      </c>
    </row>
    <row r="4">
      <c r="A4" s="4" t="inlineStr">
        <is>
          <t>Restatement of prior period results</t>
        </is>
      </c>
      <c r="B4" s="4" t="inlineStr">
        <is>
          <t xml:space="preserve">3. Restatement of prior period results The company identified the following errors
in the financial results for the periods ended September 30, 2019 and 2018. Three and nine months ended September
30, 2019 The company restated its financial
statements for the year ended December 31, 2018, to correct the recording of non-cash amortization of intangible assets and the
depreciation of revalued plant and equipment which was incorrectly classified as other comprehensive income, the unrealized foreign
currency loss on convertible debentures denominated in Canadian Dollars and other immaterial adjustments, resulting in a restatement
of opening balances of plant and equipment of $121,243, intangible assets of $(55,475), other comprehensive income of $(1,023,907)
and opening retained earnings of $(958,138). The Company had not accounted for
ASC 842 – leases, which was effective for periods beginning January 1, 2019, in its interim financial statements for the
periods ended March 31, 2019, June 30, 2019 and September 30, 2019. The Company recorded a right-of-use
asset of $646,138 and an operating lease liability of $617,352 and an accrued liability of $28,786 as of January 1, 2019. An additional
$241,985 of operating leases were entered into and a further $22,707 of operating leases were terminated before maturity during
the nine months ended September 30, 2019. The amortization of the right-of-use asset amounted to $153,088, the amortization of
the operating lease liability was $136,269 and the accrued liability increased by $2,892. The Company adjusted its accounting
for financial leases by recording an office equipment asset of $34,638 and a finance lease liability of $34,524 as of January 1,
2019. During the nine months ended September 30, 2019, an additional $15,043 of additional office equipment under financial leases
was recorded. The Company recorded a depreciation charge of $8,764 related to these assets, an interest charge of $1,071 and amortization
of financial leases of $9,411. The Company modified its accounting
for the acquisition of Virtual Generation by accounting for the imputed deferred tax liability on the value of the Platform acquired,
resulting in an adjustment of $1,401,608 to deferred tax liability and recording of a goodwill asset on acquisition of $1,401,608.
The Virtual Generation platform, valued at $4,004,954, was amortized for the nine months ended September 30, 2019, resulting in
an amortization expense of $177,982 and a reduction in the deferred tax liability of $62,294. The company had previously recorded
certain gains on share based transactions with related parties amounting to $282,101. These gains were reclassified as equity. Other adjustments relating to the
recording of consolidated amortization expenses were incorrectly calculated, the net adjustment amounted to $112,634. In addition
certain foreign exchange movements of $23,998 were incorrectly recorded in comprehensive loss. Included in other adjustments is
a reclassification of selling expenses of $1,028,184 to general and administrative expenses to conform to current disclosure. Due to a 1 for 8 reverse stock split
which took place on December 12, 2019, the outstanding shares and additional paid in capital was adjusted to take into account
the effects of the reverse stock split. Three and nine months ended September
30, 2018 The error corrected in the financial
statements for the year ended December 31, 2018, resulted in an adjustment to depreciation and amortization expense of $352,943,
an adjustment to foreign exchange movements of $83,645, and an immaterial $331 adjustment to general and administrative expenses. The reconciliation of the consolidated balance
sheet as of September 30, 2019 is as follows:
As Previously Reported Prior year adjustment Lease adjustments Acquisition of Virtual Generation Other Adjustments As Restated
Current Assets
Cash and cash equivalents $ 4,910,994 $ — $ — $ — $ — $ 4,910,994
Accounts receivable 104,731 — — — — 104,731
Gaming accounts receivable 1,446,058 — — — — 1,446,058
Prepaid expenses 197,953 — — — — 197,953
Related party receivable 849 — — — — 849
Other current assets 182,864 — — — — 182,864
Total Current Assets 6,843,449 — — — — 6,843,449
Non-Current Assets
Restricted cash 1,404,978 — — — — 1,404,978
Property, plant and equipment 324,227 121,248 39,108 — (10,430 ) 474,153
Right-of-use assets — — 699,250 — — 699,250
Intangible assets 16,132,375 (55,477 ) (177,982 ) 128,156 16,027,072
Goodwill 266,920 — — 1,401,608 (5,093 ) 1,663,435
Other assets 10,907 — — — — 10,907
Investment in non-consolidated entities 375,000 — — — — 375,000
Total Non-Current Assets 18,514,407 65,771 738,358 1,223,626 112,633 20,654,795
Total Assets $ 25,357,856 $ 65,771 $ 738,358 $ 1,223,626 $ 112,633 $ 27,498,244
Current Liabilities
Line of credit - bank $ 1,000,000 $ — $ — $ — $ — $ 1,000,000
Accounts payable and accrued liabilities 4,080,575 — 31,678 — — 4,112,253
Gaming accounts balances 2,578,116 — — — — 2,578,116
Taxes payable 645,591 — — — — 645,591
Advances from stockholders 8,019 — — — — 8,019
Convertible Debt, net of discount of $1,755,287 6,376,410 — — — — 6,376,410
Notes payable, net of discount of $120,853 1,397,815 — — — — 1,397,815
Notes payable – related party, net of discount of $80,569 984,811 — — — — 984,811
Bank loan payable – current portion 119,195 — — — — 119,195
Operating lease liability — — 47,068 — — 47,068
Financial lease liability — — 3,002 — — 3,002
Total Current Liabilities 17,190,532 — 81,748 — — 17,272,280
Non-current liabilities
Deferred tax liability — — — 1,339,314 — 1,339,314
Notes payable, net of discount of $27,506 244,728 — — — — 244,728
Notes payable – related party, net of discount of $18,338 163,152 — — — — 163,152
Bank loan payable 124,670 — — — — 124,670
Operating lease liability — — 621,695 — — 621,695
Financial lease liability — — 36,843 — — 36,843
Other long-term liabilities 204,100 — — — — 204,100
Total Non-Current Liabilities 736,650 — 658,538 1,339,314 — 2,734,502
Total Liabilities 17,927,182 — 740,286 1,339,314 — 20,006,782
Stockholders' Equity
Preferred stock, $0.0001 par value; 5,000,000 shares authorized, none issued — — — — — —
Common Stock, $0.0001 par value, 80,000,000 shares authorized; 10,514,610 shares issued and outstanding as of September 30, 2019* 8,412 — — — (7,360 ) 1,052
Additional paid-in capital* 27,213,399 — — — 289,461 27,502,860
Accumulated other comprehensive income (1,382,160 ) 1,023,907 (1,618 ) — (23,998 ) (383,869 )
Accumulated deficit (18,408,977 ) (958,136 ) (310 ) (115,688 ) (145,470 ) (19,628,581 )
Total Stockholders' Equity 7,430,674 65,771 (1,928 ) (115.688 ) 112,633 7,491,462
Total Liabilities and Stockholders’ Equity $ 25,357,856 $ 65,771 $ 738,358 $ 1,223,626 $ 112,633 $ 27,498,244 * Adjusted for a 1 for 8 reverse stock split
effective December 12, 2019. The reconciliation of the consolidated statement
of operations and comprehensive loss for the three months ended September 30, 2019 is as follows:
As Previously Reported
Lease adjustments Acquisition of Virtual Generation Other Adjustments As Restated
Revenue $ 6,755,845 $ - $ - $ - 6,755,845
Costs and Expenses
Selling expenses 3,156,446 - - (258,159 ) 2,898,287
General and administrative expenses 3,259,195 (235 ) 66,743 105,294 3,430,997
Total Costs and Expenses 6,415,641 (235 ) 66,743 (152,865 ) 6,329,284
Income from Operations 340,204 235 (66,743 ) 152,865 426,561
Other (Expenses) Income
Other income 32,864 - - - 32,864
Interest expense, net of interest income (1,092,887 ) (372 ) - - (1,093,259 )
Gain on settlement of liabilities 282,101 - - (282,101 ) -
Gain on marketable securities 125,000 - - - 125,000
Total Other (Expenses) Income (652,922 ) (372 - (282,101 ) (935,395 )
Loss Before Income Taxes (312,718 ) (137 ) (66,743 ) (129,236 ) (508,834 )
Income tax provision (283,905 ) - 23,360 - (260,545 )
Net Loss (596,623 ) (137 ) (43,383 ) (129,236 ) (769,379 )
Other Comprehensive Loss
Foreign currency translation adjustment (212,009 ) - - (53,222 ) (265,231 )
Comprehensive Loss $ (808,632 ) $ (137 ) $ (43,383 ) $ (182,458 ) $ (1,034,610 )
Loss per common share – basic and diluted* $ (0.01 ) $ (0.01 )
Weighted average number of common shares outstanding – basic and diluted* 10,241,996 10,241,996 * Adjusted for a 1 for 8 reverse stock split
effective December 12, 2019. The reconciliation of the consolidated statement
of operations and comprehensive loss for the nine months ended September 30, 2019 is as follows:
As Previously Reported Lease adjustments Acquisition of Virtual Generation Other Adjustments As Restated
Revenue $ 25,127,494 $ — $ — $ — $ 25,127,494
Costs and Expenses
Selling expenses 17,602,950 — — (1,028,184 ) 16,574,766
General and administrative expenses 8,919,962 (761 ) 177,982 891,553 9,988,736
Total Costs and Expenses 26,522,912 (761 ) 177,982 (136,631 ) 26,563,502
Loss from Operations (1,395,418 ) 761 (177,982 ) 136,631 (1,436,008 )
Other (Expenses) Income
Other income 40,589 — — — 40,589
Interest expense, net of interest income (3,613,543 ) (1,071 ) — — (3,614,614 )
Gain on marketable securities 100,000 — — — 100,000
Loss on settlement of liabilities 246,158 — — (282,101 ) (35,943 )
Total Other (Expenses) Income (3,226,796 ) (1,071 ) — (282,101 ) (3,509,968 )
Loss Before Income Taxes (4,622,214 ) (310 ) (177,982 ) (145,470 ) (4,945,976 )
Income tax provision (777,869 ) — 62,294 — (715,575 )
Net Loss (5,400,083 ) (310 ) (115,688 ) (145,470 ) (5,661,551 )
Other Comprehensive Loss
Foreign currency translation adjustment (300,822 ) (1,618 ) — (23,998 ) (326,438 )
Comprehensive Loss $ (5,700,905 ) $ (1,928 ) $ (115,688 ) $ (169,468 ) $ (5,987,989 )
Loss per common share – basic and diluted* $ (0.57 ) $ (0.60 )
Weighted average number of common shares outstanding – basic and diluted* 9,925,380 9,925,380 * Adjusted for a 1 for 8 reverse stock split
effective December 12, 2019. The reconciliation of the consolidated statement
of operations and comprehensive loss for the three months ended September 30, 2018 is as follows:
As Previously Reported Depreciation and amortization adjustments Foreign Exchange adjustments Other Adjustments As Restated
Revenue $ 7,823,286 $ — $ — $ — $ 7,823,286
Costs and Expenses
Selling expenses 5,314,436 — — — 5,314,436
General and administrative expenses 2,897,835 117,648 27,880 — 3,043,363
Total Costs and Expenses 8,212,271 117,648 27,880 — 8,357,799
Loss from Operations (388,985 ) (117,648 ) (27,880 ) — (534,513 )
Other (Expenses) Income
Interest expense, net of interest income (329,618 ) — — — (329,618 )
Loss on marketable securities (2,500 ) — — — (2,500 )
Total Other (Expenses) Income (332,118 ) — — — (332,118 )
Loss Before Income Taxes (721,103 ) (117,648 ) (27,880 ) — (866,631 )
Income tax provision (83,356 ) — — — (83,356 )
Net Loss (804,459 ) (117,648 ) (27,880 ) — (949,987 )
Other Comprehensive Loss
Foreign currency translation adjustment (490,914 ) 133,446 27,880 — (329,588 )
Comprehensive Loss $ (1,295,373 ) $ 15,798 $ — $ — $ (1,279,575 )
Loss per common share – basic and diluted* $ (0.14 ) $ (0.14 )
Weighted average number of common shares outstanding – basic and diluted* 9,317,537 9,317,537 The reconciliation of the consolidated statement
of operations and comprehensive loss for the nine months ended September 30, 2018 is as follows:
As Previously Reported Depreciation and amortization adjustments Foreign Exchange adjustments Other Adjustments As Restated
Revenue $ 25,239,812 $ — $ — $ — $ 25,239,812
Costs and Expenses
Selling expenses 17,218,036 — — — 17,218,036
General and administrative expenses 7,013,563 352,943 83,645 331 7,450,482
Total Costs and Expenses 24,231,599 352,943 83,645 331 24,668,518
Income from Operations 1,008,213 (352,943 ) (83,645 ) (331 ) 571,294
Interest expense, net of interest income (1,592,127 ) — — — (1,592,127 )
Imputed interest on related party advances (761 ) — — — (761 )
Gain on litigation settlement 516,120 — — — 516,120
Loss on debt modification (212,270 ) — — — (212,270 )
Loss on marketable securities (157,500 ) — — — (157,500 )
Total Other (Expenses) Income (1,446,538 ) — — — (1,446,538 )
Loss Before Income Taxes (438,325 ) (352,943 ) (83,645 ) (331 ) 875,244 )
Income tax provision (840,798 ) — — — (840,798 )
Net Loss (1,279,123 ) (352,943 ) (83,645 ) (331 ) (1,716,042 )
Other Comprehensive Loss
Foreign currency translation adjustment (653,788 ) 401,333 83,645 — (168,810 )
Comprehensive Loss $ (1,932,911 ) $ 48,390 $ — $ (331 ) $ (1,884,852 )
Loss per common share – basic and diluted* $ (0.21 ) $ (0.20 )
Weighted average number of common shares outstanding – basic and diluted* 9,397,252 9,397,252 * Adjusted for a 1 for 8 reverse stock split
effective December 12, 2019. The reconciliation of the consolidated statement
of cash flows for the nine months ended September 30, 2019 is as follows:
As Previously Reported Lease adjustments Acquisition of Virtual Generation Other Adjustments and reclassifications As Restated
Cash Flows from Operating Activities
Net loss $ (5,400,083 ) $ (310 ) $ (115,688 ) $ (145,470 ) $ (5,661,551 )
Adjustments to reconcile net loss to net cash generated by operating activities
Depreciation and amortization 485,351 8,764 177,982 15,310 687,407
Amortization of deferred costs 2,974,439 — — — 2,974,439
Stock based compensation charge 88,960 — — — 88,960
Non-cash interest 598,656 — — — 598,656
Gain on settlement of liabilities (190,610 ) — — 190,610 —
Loss on debt conversions (46,426 ) — — 91,492 45,066
Unrealized gain on trading securities (100,000 ) — — — (100,000 )
Deferred taxation movements — — (62,294 ) — (62,294 )
Changes in Operating Assets and Liabilities
Prepaid expenses (69,957 ) — — — (69,957 )
Accounts payable and accrued liabilities 643,411 — — — 643,411
Accounts receivable (50,218 ) — — (50,218 )
Gaming accounts receivable (487,330 ) — — — (487,330 )
Gaming accounts liabilities 1,626,021 — — — 1,626,021
Taxes payable (372,275 ) — — — (372,275 )
Other current assets (101,594 ) — — — (101,594 )
Other assets (11,239 ) — — — (11,239 )
Long term liability (387,523 ) — — — (387,523 )
Net Cash used in operating Activities (800,417 ) 8,454 — 151,942 (640,021 )
Cash Flows from Investing Activities
Acquisition of property, plant, and equipment, and intangible assets (114,821 ) (15,043 ) — — (129,864 )
Decrease in restricted cash 133,197 — — (133,197 ) —
Acquisition of Virtual Generation, net of cash of $47,268 46,435 — (263,418 ) — (216,983 )
Net Cash Used in Investing Activities 64,811 (15,043 ) (263,418 ) (133,197 ) (346,847 )
Cash Flows from Financing Activities
Proceeds from bank credit line, net 250,000 — — — 250,000
Repayment of bank loan (88,567 ) — — — (88,567 )
Repayment of deferred purchase consideration – non-related parties (213,317 ) — 105,367 — (107,950 )
Repayment of deferred purchase consideration – related parties (399,901 ) — 158,051 — (241,850 )
Movement in financial leases — 6,589 — — 6,589
Advance to related party (11,975 ) — — — (11,975 )
Advances from stockholders 14,227 — — — 14,227
Net Cash Used in Financing Activities (449,533 ) 6,589 263,418 — (179,526 )
Effect of change in exchange rate (193,770 ) — — (174,306 ) (368,076 )
Net decrease in cash (1,378,909 ) — — (155,561 ) (1,534,470 )
Cash, cash equivalents and restricted cash – beginning of the period 6,289,903 — — 1,560,539 7,850,442
Cash, cash equivalents and restricted cash – end of the period $ 4,910,994 $ — $ — $ 1,404,978 $ 6,315,972
Reconciliation of cash, cash equivalents and restricted cash within the balance sheet to the statement of cash flows
Cash and cash equivalents $ 4,910,994 $ — $ — $ — $ 4,910,994
Restricted cash — — — 1,404,978 1,404,978
$ 4,910,994 $ — $ — $ 1,404,978 $ 6,315,972 The reconciliation of the consolidated statement
of cash flows for the nine months ended September 30, 2018 is as follows:
As Previously Reported Depreciation amortization adjustments Foreign Exchange adjustments Other Adjustments and reclassifications As Restated
Cash Flows from Operating Activities
Net Loss $ (1,279,123 ) $ (352,943 ) $ (83,645 ) $ (331 ) $ (1,716,042 )
Adjustments to reconcile net loss to net cash provided by operating activities
Depreciation and amortization 500,391 156,594 — — 656,985
Amortization of deferred costs 58,188 — — — 58,188
Non-cash interest 1,193,434 — — — 1,193,434
Loss on debt modification 217,140 — — — 217,140
Imputed interest on advances from stockholders 1,514 — — — 1,514
Unrealized loss on trading securities 157,500 — — — 157,500
Recovery of assets (516,120 ) — — — (516,120 )
Bad debt expense 6,354 — — — 6,354
Changes in Operating Assets and Liabilities
Prepaid expenses (180,651 ) — — — (180,651 )
Accounts payable and accrued liabilities 1,776,266 — — 331 1,776,597
Accounts receivable 98,823 — — — 98,823
Gaming accounts receivable (108,033 ) — — — (108,033 )
Gaming accounts liabilities (242,907 ) — — — (242,907 )
Taxes payable (547,618 ) — — — (547,618 )
Other current assets (94,764 ) — — — (94,764 )
Long term liability 72,480 — — — 72,480
Net Cash Provided by operating Activities 1,112,874 (196,349 ) (83,645 ) — 832,880
Cash Flows from Investing Activities
Acquisition of property, plant, and equipment, and intangible assets (4,487,456 ) (203,068 ) — — (4,690,524 )
Decrease in restricted cash (980,427 ) — — 980,427 —
Net Cash Used in Investing Activities (5,467,883 ) (203,068 ) — 980,427 (4,690,524 )
Cash Flows from Financing Activities
Proceeds from bank credit line 500,000 — — — 500,000
Repayment of bank credit line, net (177,060 ) — — — (177,060 )
Repayment of bank loan (93,532 ) — — — (93,532 )
Proceeds from debentures and convertible notes, net of repayment 6,883,906 — — — 6,883,906
Loan to related party (190,509 ) — — — (190,509 )
Purchase of treasury stock (2,261,307 ) — — — (2,261,307 )
Repayment to stockholders, net of advances (406,142 ) — — — (406,142 )
Net Cash Provided by Financing Activities 4,255,356 — — — 4,255,356
Effect of change in exchange rate (561,516 ) 399,417 83,645 — (78,454 )
Net increase in cash (661,169 ) — — 980,427 319,258
Cash, cash equivalents and restricted cash – beginning of the period 6,469,858 — — 587,905 7,057,763
Cash, cash equivalents and restricted cash – end of the period $ 5,808,689 $ — $ — $ 1,568,332 $ 7,377,021
Reconciliation of cash, cash equivalents and restricted cash within the balance sheet to the statement of cash flows
Cash and cash equivalents $ 5,808,689 $ — $ — $ — $ 5,808,689
Restricted cash — — — 1,568,332 1,568,332
$ 5,808,689 $ — $ — $ 1,568,332 $ 7,377,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28:30Z</dcterms:created>
  <dcterms:modified xmlns:dcterms="http://purl.org/dc/terms/" xmlns:xsi="http://www.w3.org/2001/XMLSchema-instance" xsi:type="dcterms:W3CDTF">2020-11-06T14:28:30Z</dcterms:modified>
</cp:coreProperties>
</file>